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sheetId="8" r:id="rId8"/>
    <s:sheet name="LIQUIDITY AND GOING CONCERN" sheetId="9" r:id="rId9"/>
    <s:sheet name="DIVESTITURES" sheetId="10" r:id="rId10"/>
    <s:sheet name="GOODWILL AND IDENTIFIABLE INTAN" sheetId="11" r:id="rId11"/>
    <s:sheet name="PROPERTY AND EQUIPMENT" sheetId="12" r:id="rId12"/>
    <s:sheet name="DEBT FINANCING" sheetId="13" r:id="rId13"/>
    <s:sheet name="WARRANTS AND EMBEDDED DERIVATIV" sheetId="14" r:id="rId14"/>
    <s:sheet name="OTHER INFORMATION" sheetId="15" r:id="rId15"/>
    <s:sheet name="RELATED PARTY TRANSACTIONS" sheetId="16" r:id="rId16"/>
    <s:sheet name="STOCK-BASED COMPENSATION" sheetId="17" r:id="rId17"/>
    <s:sheet name="INCOME TAXES" sheetId="18" r:id="rId18"/>
    <s:sheet name="NET INCOME (LOSS) PER SHARE" sheetId="19" r:id="rId19"/>
    <s:sheet name="COMMITMENTS AND CONTINGENCIES" sheetId="20" r:id="rId20"/>
    <s:sheet name="FAIR VALUE MEASUREMENTS" sheetId="21" r:id="rId21"/>
    <s:sheet name="SUBSEQUENT EVENTS" sheetId="22" r:id="rId22"/>
    <s:sheet name="BASIS OF PRESENTATION (Policies" sheetId="23" r:id="rId23"/>
    <s:sheet name="BASIS OF PRESENTATION (Tables)" sheetId="24" r:id="rId24"/>
    <s:sheet name="LIQUIDITY AND GOING CONCERN (Ta" sheetId="25" r:id="rId25"/>
    <s:sheet name="DIVESTITURES (Tables)" sheetId="26" r:id="rId26"/>
    <s:sheet name="GOODWILL AND IDENTIFIABLE INT27" sheetId="27" r:id="rId27"/>
    <s:sheet name="PROPERTY AND EQUIPMENT (Tables)" sheetId="28" r:id="rId28"/>
    <s:sheet name="DEBT FINANCING (Tables)" sheetId="29" r:id="rId29"/>
    <s:sheet name="WARRANTS AND EMBEDDED DERIVAT30" sheetId="30" r:id="rId30"/>
    <s:sheet name="OTHER INFORMATION (Tables)" sheetId="31" r:id="rId31"/>
    <s:sheet name="STOCK-BASED COMPENSATION (Table" sheetId="32" r:id="rId32"/>
    <s:sheet name="INCOME TAXES (Tables)" sheetId="33" r:id="rId33"/>
    <s:sheet name="NET INCOME (LOSS) PER SHARE (Ta" sheetId="34" r:id="rId34"/>
    <s:sheet name="COMMITMENTS AND CONTINGENCIES (" sheetId="35" r:id="rId35"/>
    <s:sheet name="FAIR VALUE MEASUREMENTS (Tables" sheetId="36" r:id="rId36"/>
    <s:sheet name="BASIS OF PRESENTATION (Details)" sheetId="37" r:id="rId37"/>
    <s:sheet name="BASIS OF PRESENTATION (Details " sheetId="38" r:id="rId38"/>
    <s:sheet name="BASIS OF PRESENTATION (Detail39" sheetId="39" r:id="rId39"/>
    <s:sheet name="BASIS OF PRESENTATION (Detail40" sheetId="40" r:id="rId40"/>
    <s:sheet name="LIQUIDITY AND GOING CONCERN (De" sheetId="41" r:id="rId41"/>
    <s:sheet name="LIQUIDITY AND GOING CONCERN (42" sheetId="42" r:id="rId42"/>
    <s:sheet name="LIQUIDITY AND GOING CONCERN (43" sheetId="43" r:id="rId43"/>
    <s:sheet name="DIVESTITURES (Details)" sheetId="44" r:id="rId44"/>
    <s:sheet name="DIVESTITURES (Details 1)" sheetId="45" r:id="rId45"/>
    <s:sheet name="DIVESTITURES (Details Narrative" sheetId="46" r:id="rId46"/>
    <s:sheet name="GOODWILL AND IDENTIFIABLE INT47" sheetId="47" r:id="rId47"/>
    <s:sheet name="GOODWILL AND IDENTIFIABLE INT48" sheetId="48" r:id="rId48"/>
    <s:sheet name="GOODWILL AND IDENTIFIABLE INT49" sheetId="49" r:id="rId49"/>
    <s:sheet name="PROPERTY AND EQUIPMENT (Details" sheetId="50" r:id="rId50"/>
    <s:sheet name="DEBT FINANCING (Details)" sheetId="51" r:id="rId51"/>
    <s:sheet name="DEBT FINANCING (Details 1)" sheetId="52" r:id="rId52"/>
    <s:sheet name="DEBT FINANCING (Details 2)" sheetId="53" r:id="rId53"/>
    <s:sheet name="DEBT FINANCING (Details Narrati" sheetId="54" r:id="rId54"/>
    <s:sheet name="WARRANTS AND EMBEDDED DERIVAT55" sheetId="55" r:id="rId55"/>
    <s:sheet name="WARRANTS AND EMBEDDED DERIVAT56" sheetId="56" r:id="rId56"/>
    <s:sheet name="WARRANTS AND EMBEDDED DERIVAT57" sheetId="57" r:id="rId57"/>
    <s:sheet name="WARRANTS AND EMBEDDED DERIVAT58" sheetId="58" r:id="rId58"/>
    <s:sheet name="WARRANTS AND EMBEDDED DERIVAT59" sheetId="59" r:id="rId59"/>
    <s:sheet name="WARRANTS AND EMBEDDED DERIVAT60" sheetId="60" r:id="rId60"/>
    <s:sheet name="WARRANTS AND EMBEDDED DERIVAT61" sheetId="61" r:id="rId61"/>
    <s:sheet name="WARRANTS AND EMBEDDED DERIVAT62" sheetId="62" r:id="rId62"/>
    <s:sheet name="OTHER INFORMATION (Details)" sheetId="63" r:id="rId63"/>
    <s:sheet name="OTHER INFORMATION (Details Narr" sheetId="64" r:id="rId64"/>
    <s:sheet name="RELATED PARTY TRANSACTIONS (Det" sheetId="65" r:id="rId65"/>
    <s:sheet name="STOCK-BASED COMPENSATION (Detai" sheetId="66" r:id="rId66"/>
    <s:sheet name="STOCK-BASED COMPENSATION (Det67" sheetId="67" r:id="rId67"/>
    <s:sheet name="STOCK-BASED COMPENSATION (Det68" sheetId="68" r:id="rId68"/>
    <s:sheet name="STOCK-BASED COMPENSATION (Det69" sheetId="69" r:id="rId69"/>
    <s:sheet name="STOCK-BASED COMPENSATION (Det70" sheetId="70" r:id="rId70"/>
    <s:sheet name="INCOME TAXES (Details)" sheetId="71" r:id="rId71"/>
    <s:sheet name="NET INCOME (LOSS) PER SHARE (De" sheetId="72" r:id="rId72"/>
    <s:sheet name="COMMITMENTS AND CONTINGENCIES73" sheetId="73" r:id="rId73"/>
    <s:sheet name="COMMITMENTS AND CONTINGENCIES74" sheetId="74" r:id="rId74"/>
    <s:sheet name="FAIR VALUE MEASUREMENTS (Detail" sheetId="75" r:id="rId75"/>
    <s:sheet name="FAIR VALUE MEASUREMENTS (Deta76" sheetId="76" r:id="rId76"/>
    <s:sheet name="FAIR VALUE MEASUREMENTS (Deta77" sheetId="77" r:id="rId77"/>
    <s:sheet name="FAIR VALUE MEASUREMENTS (Deta78" sheetId="78" r:id="rId78"/>
  </s:sheets>
  <s:definedNames/>
  <s:calcPr calcId="124519" calcMode="auto" fullCalcOnLoad="1"/>
</s:workbook>
</file>

<file path=xl/sharedStrings.xml><?xml version="1.0" encoding="utf-8"?>
<sst xmlns="http://schemas.openxmlformats.org/spreadsheetml/2006/main" uniqueCount="760">
  <si>
    <t>Document and Entity Information - shares</t>
  </si>
  <si>
    <t>9 Months Ended</t>
  </si>
  <si>
    <t>Sep. 30, 2016</t>
  </si>
  <si>
    <t>Nov. 15, 2016</t>
  </si>
  <si>
    <t>Document And Entity Information</t>
  </si>
  <si>
    <t>Entity Registrant Name</t>
  </si>
  <si>
    <t>Electronic Cigarettes International Group, Ltd.</t>
  </si>
  <si>
    <t>Entity Central Index Key</t>
  </si>
  <si>
    <t>Document Type</t>
  </si>
  <si>
    <t>10-Q</t>
  </si>
  <si>
    <t>Trading Symbol</t>
  </si>
  <si>
    <t>ECIG</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Balance Sheets - USD ($) $ in Thousands</t>
  </si>
  <si>
    <t>Dec. 31, 2015</t>
  </si>
  <si>
    <t>Current assets:</t>
  </si>
  <si>
    <t>Cash and cash equivalents</t>
  </si>
  <si>
    <t>Accounts receivable, net of allowance of $1,794 and $1,565, respectively</t>
  </si>
  <si>
    <t>Inventories</t>
  </si>
  <si>
    <t>Prepaid expenses and other</t>
  </si>
  <si>
    <t>Assets held for sale</t>
  </si>
  <si>
    <t>Total current assets</t>
  </si>
  <si>
    <t>Other assets:</t>
  </si>
  <si>
    <t>Goodwill</t>
  </si>
  <si>
    <t>Identifiable intangible assets, net</t>
  </si>
  <si>
    <t>Property and equipment, net</t>
  </si>
  <si>
    <t>Debt issuance costs and other</t>
  </si>
  <si>
    <t xml:space="preserve"> </t>
  </si>
  <si>
    <t>Total assets</t>
  </si>
  <si>
    <t>Current liabilities:</t>
  </si>
  <si>
    <t>Current maturities of debt financing</t>
  </si>
  <si>
    <t>Accounts payable</t>
  </si>
  <si>
    <t>Accrued interest and other</t>
  </si>
  <si>
    <t>Current income taxes</t>
  </si>
  <si>
    <t>Warrant and derivative liabilities</t>
  </si>
  <si>
    <t>Liabilities held for sale</t>
  </si>
  <si>
    <t>Total current liabilities</t>
  </si>
  <si>
    <t>Long-term liabilities:</t>
  </si>
  <si>
    <t>Debt financing, net of current maturities</t>
  </si>
  <si>
    <t>Deferred income taxes</t>
  </si>
  <si>
    <t>Total liabilities</t>
  </si>
  <si>
    <t>Commitments and contingencies (Note 13)</t>
  </si>
  <si>
    <t>Stockholders' deficit:</t>
  </si>
  <si>
    <t>Common stock, par value $0.001 per share; 300,000,000 shares authorized; 108,783,187 and 74,552,006 shares issued and outstanding as of September 30, 2016 and December 31, 2015, respectively</t>
  </si>
  <si>
    <t>Additional paid-in capital</t>
  </si>
  <si>
    <t>Accumulated deficit</t>
  </si>
  <si>
    <t>Accumulated other comprehensive loss</t>
  </si>
  <si>
    <t>Total stockholders' deficit</t>
  </si>
  <si>
    <t>Total liabilities and stockholders' deficit</t>
  </si>
  <si>
    <t>Unaudited Condensed Consolidated Balance Sheets (Parenthetical) - USD ($) $ in Thousands</t>
  </si>
  <si>
    <t>Statement of Financial Position [Abstract]</t>
  </si>
  <si>
    <t>Allowance for accounts receivable</t>
  </si>
  <si>
    <t>Common stock, par value (in dollars per share)</t>
  </si>
  <si>
    <t>Common stock, authorized</t>
  </si>
  <si>
    <t>Common stock, issued</t>
  </si>
  <si>
    <t>Common stock, outstanding</t>
  </si>
  <si>
    <t>Unaudited Condensed Consolidated Statements of Operations and Comprehensive Income (Loss) - USD ($) $ in Thousands</t>
  </si>
  <si>
    <t>3 Months Ended</t>
  </si>
  <si>
    <t>Sep. 30, 2015</t>
  </si>
  <si>
    <t>Income Statement [Abstract]</t>
  </si>
  <si>
    <t>Net sales</t>
  </si>
  <si>
    <t>Cost of goods sold</t>
  </si>
  <si>
    <t>Gross profit</t>
  </si>
  <si>
    <t>Compensation and benefits:</t>
  </si>
  <si>
    <t>Salaries, wages and benefits</t>
  </si>
  <si>
    <t>Stock-based compensation</t>
  </si>
  <si>
    <t>Professional fees and administrative</t>
  </si>
  <si>
    <t>Marketing and selling</t>
  </si>
  <si>
    <t>Depreciation and amortization</t>
  </si>
  <si>
    <t>Impairment of long-lived assets</t>
  </si>
  <si>
    <t>Severance</t>
  </si>
  <si>
    <t>Total operating expenses</t>
  </si>
  <si>
    <t>Loss from operations</t>
  </si>
  <si>
    <t>Other income (expense):</t>
  </si>
  <si>
    <t>Warrant fair value adjustment</t>
  </si>
  <si>
    <t>Derivative fair value adjustment</t>
  </si>
  <si>
    <t>Loss on extinguishment of debt</t>
  </si>
  <si>
    <t>Gain on extinguishment of warrants</t>
  </si>
  <si>
    <t>Interest expense</t>
  </si>
  <si>
    <t>[1]</t>
  </si>
  <si>
    <t>Debt financing inducement expense</t>
  </si>
  <si>
    <t>Loss on troubled debt restructuring</t>
  </si>
  <si>
    <t>Gain on conversion of notes payable</t>
  </si>
  <si>
    <t>Settlement of litigation and disputes</t>
  </si>
  <si>
    <t>Total other income (expense)</t>
  </si>
  <si>
    <t>Income (loss) from continuing operations before income taxes</t>
  </si>
  <si>
    <t>Income tax expense</t>
  </si>
  <si>
    <t>Income (loss) from continuing operations</t>
  </si>
  <si>
    <t>[2]</t>
  </si>
  <si>
    <t>Loss from discontinued operations, including loss on disposal of $13,524, net of tax</t>
  </si>
  <si>
    <t>Net income (loss)</t>
  </si>
  <si>
    <t>Other comprehensive loss:</t>
  </si>
  <si>
    <t>Foreign currency translation loss</t>
  </si>
  <si>
    <t>Comprehensive income (loss)</t>
  </si>
  <si>
    <t>Income (loss) per common share - basic:</t>
  </si>
  <si>
    <t>Income (loss) from continuing operations (in dollars per share)</t>
  </si>
  <si>
    <t>Loss from discontinued operations (in dollars per share)</t>
  </si>
  <si>
    <t>Net income (loss) (in dollars per share)</t>
  </si>
  <si>
    <t>Income (loss) per common share - diluted:</t>
  </si>
  <si>
    <t>Weighted average number of shares outstanding:</t>
  </si>
  <si>
    <t>Basic (in shares)</t>
  </si>
  <si>
    <t>Diluted (in shares)</t>
  </si>
  <si>
    <t>See Note 1, Basis of Presentation, Revision of 2015 Statement of Operations.</t>
  </si>
  <si>
    <t>See Note 1, Basis of Presentation, Revision 2015 Statement of Operations.</t>
  </si>
  <si>
    <t>Unaudited Condensed Consolidated Statements of Operations and Comprehensive Income (Loss) (Parenthetical) - USD ($) $ in Thousands</t>
  </si>
  <si>
    <t>Loss on disposal, net of tax</t>
  </si>
  <si>
    <t>Includes deferred tax benefit of $229 for the three months ended September 30, 2016. There were no income taxes for the nine months ended September 30, 2016.</t>
  </si>
  <si>
    <t>Unaudited Condensed Consolidated Statement of Changes in Stockholders' Deficit - 9 months ended Sep. 30, 2016 - USD ($) $ in Thousands</t>
  </si>
  <si>
    <t>Common Stock [Member]</t>
  </si>
  <si>
    <t>Additional Paid-in Capital [Member]</t>
  </si>
  <si>
    <t>Accumulated Deficit [Member]</t>
  </si>
  <si>
    <t>Accumulated Other Comprehensive Loss [Member]</t>
  </si>
  <si>
    <t>Total</t>
  </si>
  <si>
    <t>Balances at beginning at Dec. 31, 2015</t>
  </si>
  <si>
    <t>Balances at beginning (in shares) at Dec. 31, 2015</t>
  </si>
  <si>
    <t>Issuance of common stock for:</t>
  </si>
  <si>
    <t>Vesting of restricted stock (in shares)</t>
  </si>
  <si>
    <t>Board of director fees</t>
  </si>
  <si>
    <t>Board of director fees (in shares)</t>
  </si>
  <si>
    <t>Board of director shares exchanged for stock options (in shares)</t>
  </si>
  <si>
    <t>Officer bonus (in shares)</t>
  </si>
  <si>
    <t>Conversion of notes payable</t>
  </si>
  <si>
    <t>Conversion of notes payable (in shares)</t>
  </si>
  <si>
    <t>Payment of interest</t>
  </si>
  <si>
    <t>Payment of interest (in shares)</t>
  </si>
  <si>
    <t>Other stock-based compensation</t>
  </si>
  <si>
    <t>Net income</t>
  </si>
  <si>
    <t>Balances at end at Sep. 30, 2016</t>
  </si>
  <si>
    <t>Balances at end (in shares) at Sep. 30, 2016</t>
  </si>
  <si>
    <t>Unaudited Condensed Consolidated Statements of Cash Flows - USD ($) $ in Thousands</t>
  </si>
  <si>
    <t>Cash Flows from Operating Activities:</t>
  </si>
  <si>
    <t>Net loss</t>
  </si>
  <si>
    <t>Loss from discontinued operations</t>
  </si>
  <si>
    <t>Adjustments to reconcile net loss to net cash used in operating activities:</t>
  </si>
  <si>
    <t>Impairment of long lived assets</t>
  </si>
  <si>
    <t>Deferred income tax benefit</t>
  </si>
  <si>
    <t>Issuance of common stock for services, cancellation of derivatives and interest</t>
  </si>
  <si>
    <t>Loss on extinguishment and conversion of debt</t>
  </si>
  <si>
    <t>Amortization of debt discount and issuance costs</t>
  </si>
  <si>
    <t>Warrants issued for interest</t>
  </si>
  <si>
    <t>Decrease (increase) in:</t>
  </si>
  <si>
    <t>Accounts receivable, net</t>
  </si>
  <si>
    <t>Increase (decrease) in Accounts payable and accrued expenses</t>
  </si>
  <si>
    <t>Net cash used in operating activities - continuing operations</t>
  </si>
  <si>
    <t>Net cash provided by (used in) operating activities - discontinued operations</t>
  </si>
  <si>
    <t>Net cash used in operating activities</t>
  </si>
  <si>
    <t>Cash Flows from Investing Activities:</t>
  </si>
  <si>
    <t>Proceeds from sale of property and equipment</t>
  </si>
  <si>
    <t>Payments for property and equipment</t>
  </si>
  <si>
    <t>Net cash used in investing activities</t>
  </si>
  <si>
    <t>Cash Flows from Financing Activities:</t>
  </si>
  <si>
    <t>Proceeds from debt financings</t>
  </si>
  <si>
    <t>Principal payments under debt financings</t>
  </si>
  <si>
    <t>Payments for debt issuance costs</t>
  </si>
  <si>
    <t>Proceeds from exercise of stock options</t>
  </si>
  <si>
    <t>Net cash provided by financing activities</t>
  </si>
  <si>
    <t>Impact of changes in foreign exchange rates</t>
  </si>
  <si>
    <t>Net increase (decrease) in cash and equivalents</t>
  </si>
  <si>
    <t>Cash and Equivalents:</t>
  </si>
  <si>
    <t>Beginning of period</t>
  </si>
  <si>
    <t>End of period</t>
  </si>
  <si>
    <t>Supplemental Disclosure of Cash Flow Information:</t>
  </si>
  <si>
    <t>Cash paid for interest</t>
  </si>
  <si>
    <t>Cash paid for income taxes</t>
  </si>
  <si>
    <t>Supplemental Disclosure of Non-cash Investing and Financing Activities:</t>
  </si>
  <si>
    <t>Fair value of derivatives issued in debt and equity financings</t>
  </si>
  <si>
    <t>Settlement and rollover of debt financings, accrued interest and prepayment penalties in new borrowings</t>
  </si>
  <si>
    <t>Issuance of common stock for settlement of convertible note payable</t>
  </si>
  <si>
    <t>Revolver borrowings to settle debt issuance costs</t>
  </si>
  <si>
    <t>Accrued liability for debt issuance costs</t>
  </si>
  <si>
    <t>BASIS OF PRESENTATION</t>
  </si>
  <si>
    <t>Accounting Policies [Abstract]</t>
  </si>
  <si>
    <t>1. BASIS OF PRESENTATION Basis
of Presentation. Our
organization and operations, the accounting policies we follow and other information are contained in the footnotes to our consolidated
financial statements filed as part of our Annual Report on Form 10-K for the year ended December 31, 2015. This quarterly report
should be read in conjunction with such Form 10-K. Our financial condition as of September 30, 2016, and operating results for
the three and nine months ended September 30, 2016 are not necessarily indicative of the financial condition and results of operations
that may be expected for any future interim period or for the year ending December 31, 2016. The condensed consolidated balance
sheet as of December 31, 2015 included herein was derived from the audited financial statements as of that date,
but does not include all disclosures, including notes required by GAAP. Change
in Estimate. Revision
of 2015 Statement of Operations. Management
has evaluated the effect of this error on the Company’s results of operations and determined that the impact is quantitatively
and qualitatively immaterial to the Company’s previously reported results of operations for the nine months ended September
30, 2015 and, therefore, the Company determined that an amendment to the previously filed Quarterly Reports on Form 10-Q was not
necessary. Accordingly, under SEC Staff Accounting Bulletin No. 108, the Company has revised the previously issued financial statements
for the nine months ended September 30, 2015 included herein to correct this error. The
following tables set forth the previously reported results of operations for the nine months ended September 30, 2015, along with
the adjustments discussed above to reconcile previously reported amounts to the revised amounts presented in the accompanying
consolidated financial statements:
Nine
Months Ended September 30, 2015
As (2) Adjustments As
Revised
Net sales
(1) $ 33,356 $ 892 $ 34,248
Cost
of goods sold (15,082 ) (15,082 )
Gross
profit 18,274 892 19,166
Operating
expenses (43,686 ) (43,686 )
Loss
from operations (25,412 ) 892 (24,520 )
Other
income (expense) 13,947 13,947
Loss
from continuing operations before income taxes (11,465 ) 892 (10,573 )
Income
tax expense (748 ) (748 )
Loss
from continuing operations (12,213 ) 892 (11,321 )
Loss
from discontinued operations (3,277 ) (3,277 )
Net
loss (15,490 ) 892 (14,598 )
Loss per common share
- basic and diluted:
Loss
from continuing operations $ (0.23 ) $ 0.01 $ (0.22 )
Loss
from discontinued operations (0.07 ) - (0.07 )
Net
loss $ (0.30 ) $ 0.01 $ (0.29 )
(1) Revision of $892
for the nine months ended September 30, 2015 to previously reported net sales related to correction of the accounting for
a retroactive price concession, as discussed above.
(2) The As Previously
Reported amounts for the nine months ended September 30, 2015 reflect the impact resulting from reporting discontinued operations.
See Note 3, Divestitures. Correction
of Immaterial Errors – Identifiable Intangible Assets and Income Taxes We
identified errors while preparing the second quarter of 2016 unaudited condensed consolidated financial statements related to
identifiable intangible assets and income taxes dating back to March 31, 2015 and December 31, 2014, respectively. Management
evaluated the materiality of the errors described above from a qualitative and quantitative perspective. Based on such evaluation,
we concluded that, while the errors were significant to the nine months ended September 30, 2016, the corrections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The
following table sets forth the previously reported balance sheet as of December 31, 2015, along with adjustments to reconcile
previously reported amounts to the revised amounts presented in the accompanying consolidated financial statements:
December
31, 2015
Notes As Previously Adjustments As Revised
Current
income taxes 1 $ 1,392 $ 1,402 $ 2,794
Deferred income taxes 1 4,318 (451 ) 3,867
Accumulated deficit 1,2 (454,352 ) 559 (453,793 )
Accumulated other comprehensive
loss 1,2 (4,478 ) (1,510 ) (5,988 )
Nine
Months Ended September 30, 2015
Notes As Previously Adjustments As Revised
Net loss 3 $ (15,490 ) $ 892 $ (14,598 )
Other comprehensive
income (loss):
Foreign
currency translation income (loss) 2 (2,287 ) 773 (1,514 )
Comprehensive
income (loss) (17,777 ) 1,665 (16,112 )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
(3) Revision to net
loss discussed in Revision of 2015 Statement of Operations Reclassifications.
Recent
accounting pronouncements. In
May 2014, the Financial Accounting Standards Board (“FASB”) issued Accounting Standards Update (“ASU”)
No. 2014-09, “ Revenue from Contracts with Customers In
August 2014, the FASB issued Update No. 2014-15—Presentation of Financial Statements—Going Concern (Subtopic 205-40):
Disclosure of Uncertainties about an Entity’s Ability to Continue as a Going Concern. This was issued to provide guidance
about management’s responsibility to evaluate whether there is substantial doubt about an entity’s ability to continue
as a going concern or to provide related footnote disclosures. The guidance is effective for annual periods ending after December
15, 2016, and interim periods within annual periods beginning after December 15, 2016. Early application is permitted. In
January 2016, the FASB issued ASU 2016-01, “ Financial Instruments - Overall: Recognition and Measurement of Financial
Assets and Financial Liabilities . In
February 2016, the FASB issued ASU 2016-02, “ Leases In
March 2016, the FASB issued ASU 2016-06, “ Contingent Put and Call Options in Debt Instruments In
March 2016, the FASB issued ASU 2016-09, “ Improvements to Employee Share-Based Payment Accounting”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following recently issued accounting standards were adopted effective January 1, 2016; the impact of adoption did not have a material
impact on the Company’s consolidated financial statements: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uly 2015, the FASB issued ASU No. 2015-11, “ Inventory: Simplifying the Measurement of Inventory</t>
  </si>
  <si>
    <t>LIQUIDITY AND GOING CONCERN</t>
  </si>
  <si>
    <t>Organization, Consolidation and Presentation of Financial Statements [Abstract]</t>
  </si>
  <si>
    <t>2. LIQUIDITY AND GOING CONCERN The
Company is continuing efforts to recover from certain obstacles it has faced, including unanticipated difficulties in fully integrating
four business combinations completed over a period of seven months in 2014 and the inability to use proceeds from a proposed but
aborted public offering of the Company’s common stock during the fourth quarter of 2014. This required major restructuring
and financing activities and, in response to those challenges, the Company completed certain actions to improve liquidity and
operating results as reflected in the Company’s Annual Report on Form 10-K for the year ended December 31, 2015. The
following is summary financial information as of September 30, 2016 and for the nine months then ended:
September
30,
Working
capital deficit (including warrant and derivative liabilities of $26,416) $ 29,435
Accumulated
deficit $ 460,905
Current maturities
of debt financing (face amount):
VIP
promissory notes $ 3,600
Accrued interest
payable:
Term
loans $ 621
Convertible
debt 54
Forbearance
agreement 149
VIP
promissory notes 600
Total
accrued interest payable (including $835 to be paid in cash) $ 1,424
Nine
Months
Loss
from operations $ 13,755
Net
cash used in operating activities $ 8,786 Over
the past two fiscal years, the Company has relied on debt and equity financings to fund its 2014 acquisitions while experiencing
negative operating cash flows. As of September 30, 2016, the Company had amortizing VIP promissory note payments of $300 per month
commencing in October 2016. To
address past liquidity requirements, on July 8, 2016, the Company amended certain debt financing agreements that resulted in the
following:
• Deferral of the
maturity date on $94,965 of debt financing to June 2020, including $74,257 of term loans, $19,457 of convertible debt and
$1,251 under the forbearance agreement;
• Reduction to the
term loans, forbearance agreement and convertible debt interest rates from 12.0%, 14.0% and 8.0%, respectively, to 4.0%;
• Elimination of amortizing
payments on the term loans;
• Use of shares of
the Company’s common stock to pay interest on term loans due on a quarterly basis, and on convertible debt due on a
monthly basis (holders of 84.7% of the amended term loans, the new term loan and the convertible debt elected to receive their
interest in shares of the Company);
• Entry into a fifth
term loan for $4,000 on terms and conditions consistent with the four previous term loans, as amended;
• Deferral of interest
on the forbearance agreement; and
• Payment of all outstanding
accrued interest payable through the issuance of 30,676,704 shares of the Company’s common stock to Calm Waters Partnership
(“Calm Waters”), with the remainder in cash. As
a result of these efforts, the Company has improved its financial condition. However, capital resources may not be sufficient
to enable the execution of its global business plan in the near term. Despite the actions taken to date, these and other conditions
create ongoing substantial doubt about the Company’s ability to meet its financial obligations, to continue operations in
the normal course of business, and to continue as a going concern. These consolidated financial statements do not include any
adjustments for the recoverability and valuation of assets or the amounts and classification of liabilities if the Company is
unable to continue as a going concern.</t>
  </si>
  <si>
    <t>DIVESTITURES</t>
  </si>
  <si>
    <t>Discontinued Operations and Disposal Groups [Abstract]</t>
  </si>
  <si>
    <t>3. DIVESTITURES On
October 5, 2016, the Company and its wholly-owned subsidiary Hardwire Interactive Acquisition Company (“HIAC”), known
internally as Global E-Commerce (“GEC”), entered into an Asset Purchase Agreement with Hardwire Interactive, Inc.
(“HII”) for the sale of the majority of the assets of HIAC to HII for $800 cash. Beginning on September 30, 2016,
the Company reported the operating results of HIAC as discontinued operations in the condensed consolidated statement of operations
for all periods presented. In addition, the assets and liabilities associated with the discontinued operations are classified
as assets and liabilities held for sale in the condensed consolidated balance sheets for all periods presented. The
following table provides the components of discontinued operations, net of tax:
Three Months Ended September 30, Nine Months Ended September 30,
2016 2015 2016 2015
Net sales $ 2,118 $ 2,499 $ 6,904 $ 5,149
Cost
of goods sold 654 519 2,245 2,066
Gross
profit 1,464 1,980 4,659 3,083
Operating expenses:
Selling,
general and administrative:
Compensation
and benefits:
Salaries,
wages and benefits 151 47 450 171
Professional
fees and administrative 338 486 1,181 744
Marketing
and selling 1,174 1,435 3,884 2,685
Depreciation
and amortization 281 920 2,122 2,760
Total
operating expenses 1,944 2,888 7,637 6,360
Loss
from operations (480 ) (908 ) (2,978 ) (3,277 )
Loss
on disposal (1) (13,295 ) - (13,524 ) -
Loss
from discontinued operations $ (13,775 ) $ (908 ) $ (16,502 ) $ (3,277 )
(1) Includes deferred
tax benefit of $229 for the three months ended September 30, 2016. There were no income taxes for the nine months ended September
30, 2016. The
following table provides the components of assets and liabilities held for sale as of September 30, 2016 and December 31, 2015:
2016 2015
Cash $ - $ (14 )
Accounts receivable 782 1,415
Inventories - 788
Prepaid
expenses and other - 197
Total
current assets held for sale 782 2,386
Goodwill - 8,071
Identifiable
intangible assets, net - 7,164
Total
long-term assets held for sale - 15,235
Total
assets held for sale $ 782 $ 17,621
Accounts payable - 303
Accrued
interest and other - 94
Total
current liabilities held for sale $ - $ 397 (2)</t>
  </si>
  <si>
    <t>GOODWILL AND IDENTIFIABLE INTANGIBLE ASSETS</t>
  </si>
  <si>
    <t>Goodwill and Intangible Assets Disclosure [Abstract]</t>
  </si>
  <si>
    <t xml:space="preserve">4. GOODWILL AND IDENTIFIABLE INTANGIBLE ASSETS Goodwill During
the third quarter of 2016, after evidencing declines in revenue, gross profit margins and cash flows relative to the corresponding
period of 2015, and despite a reduction in operating expenses, these triggering events, gave rise for the need to perform an interim
test of Vapestick's goodwill for impairment. Based on an estimated enterprise value of $5,753 and a reporting unit carrying value
of $10,027, the Company recorded impairment to goodwill of $4,274 for the three and nine months ended September 30, 2016. The
third quarter of 2016 impairment loss was an estimate that, upon revision to forecasts to be generated during the fourth quarter
of 2016, may require further adjustment during that period. Goodwill
consists of the following by reporting unit as of September 30, 2016 and December 31, 2015:
Reporting
Unit 2016 2015
FIN $ 16,586 $ 16,586
VIP 9,289 10,606
Vapestick 6,641 12,460
Total $ 32,516 $ 39,652 Goodwill
decreased by $2,862 from December 31, 2015 and September 30, 2016 due to foreign exchange translation adjustments associated with
the VIP and Vapestick acquisitions. Identifiable
Intangible Assets Identifiable
intangible assets consist of the following as of September 30, 2016 and December 31, 2015:
2016 2015
Cost Accumulated Net
Book Cost Accumulated Net
Book
Customer
relationships $ 22,720 $ (10,145 ) 12,575 $ 24,548 $ (8,308 ) $ 16,240
Trade names 12,428 (4,376 ) 8,052 13,763 (3,901 ) 9,862
Internet
domains and websites 953 (233 ) 720 1,091 (184 ) 907
Total $ 36,101 $ (14,754 ) 21,347 $ 39,402 $ (12,393 ) $ 27,009
Amortization expense:
Three months ended
September 30 $ 1,055 $ 1,151
Nine months ended
September 30 $ 3,265 $ 3,491 </t>
  </si>
  <si>
    <t>PROPERTY AND EQUIPMENT</t>
  </si>
  <si>
    <t>Property, Plant and Equipment [Abstract]</t>
  </si>
  <si>
    <t xml:space="preserve">5. PROPERTY AND EQUIPMENT Property
and equipment consists of the following as of September 30, 2016 and December 31, 2015:
2016 2015
Office
furniture and equipment $ 2,691 $ 2,376
Retail inventory displays 1,026 1,026
Leasehold improvements 162 183
Other 116 67
Total
property and equipment 3,995 3,652
Less
accumulated depreciation and amortization (2,240 ) (1,553 )
Property
and equipment, net $ 1,755 $ 2,099
Depreciation and amortization
expense:
Three
months ended September 30 $ 313 $ 325
Nine
months ended September 30 $ 952 $ 768 </t>
  </si>
  <si>
    <t>DEBT FINANCING</t>
  </si>
  <si>
    <t>Debt Disclosure [Abstract]</t>
  </si>
  <si>
    <t>6. DEBT FINANCING (a)
Debt Summary The
Company’s debt financing arrangements as of September 30, 2016 and December 31, 2015 consist of the following:
September
30, 2016
Original
Maturity Interest Principal Unamortized Net
Balance December
Term
loans:
April
2015 Term Loans (1) April
2015 June
2020 4.0 % $ 41,214 $ (3,019 ) $ 38,195 $ 38,027
June
2015 Term Loan (1) June 2015 June
2020 4.0 % 6,000 (439 ) 5,561 6,000
October
2015 Term Loan (1) October 2015 June
2020 4.0 % 18,000 (1,318 ) 16,682 18,000
January
2016 Term Loan (1) January 2016 June
2020 4.0 % 9,043 (662 ) 8,381 -
July
2016 Term Loan (1) July
2016 June
2020 4.0 % 4,000 (293 ) 3,707
Total
Term Loans 78,257 (5,731 ) 72,526 62,027
Forbearance
Agreement (2) September
2015 June
2020 4.0 % 1,251 - 1,251 1,251
Convertible
Debt (3) January &amp; June
2020 4.0 % 19,055 (1,395 ) 17,660 19,785
VIP
Promissory Notes (4) April 2014 December
2017 5.4 % 6,983 - 6,983 7,400
Unsecured
Note (5) March
2015 March
2016 0.4 % - - - 450
Total $ 105,546 $ (7,126 ) 98,420 90,913
Less
current maturities, net of discount amortization (1,700 ) (22,942 )
Long-term $ 96,720 $ 67,971 As
of September 30, 2016, Calm Waters Partnership (“Calm Waters”) is the holder of $81,543 of the Company’s debt,
including $35,000 of the April 2015 Term Loans, all of the June 2015, October 2015, January 2016 and July 2016 Term Loans, all
of the Forbearance Agreement and $8,249 of the Convertible Debt, representing 77% of the outstanding balance. (1)
The
January 2016 Term Loan proceeds were used for (i) payment of $5,300 to settle patent infringement litigation and other legal settlements,
(ii) repayment of convertible debt of $351 and accrued interest of $1,735 due Calm Waters, (iii) settlement of trade payables
and costs of the financings for $650, (iv) repayment of $270 of principal on the VIP Promissory Notes, and (v) the remaining $737
was available for working capital and other general corporate purposes. On
July 8, 2016, the Company entered into an amendment to extend the maturity date of the Term Loans from April 2018 to June 2020,
and to reduce the interest rate from 12.0% to 4.0%. The amendment also provides for (i) the elimination of amortizing payments
and (ii) the use of shares of the Company’s common stock to pay interest on a quarterly basis at the one-time election of
the lender. Holders of 84.7% of the amended term loans, the new term loan and the convertible debt elected to receive their interest
in shares of the Company. Shares issued to pay interest shall be included in the securities subject to the Registration Rights
Agreement entered into on April 27, 2015. Upon execution of the amendments, the Company issued 30,676,704 shares of common stock
to Calm Waters to pay accrued but unpaid interest owing on the Term Loans and Convertible Debt, with the remainder of accrued
but unpaid interest paid in cash. The Company also granted Calm Waters additional warrants to purchase 49,088,030 shares of common
stock at $0.145 per share, 28,000,000 of which were associated with the new fifth term loan, and 21,088,030 of which were associated
with the acquisition by Calm Waters of certain Term Loans and Convertible Debt from existing holders. The
Company also entered into a fifth term loan for $4,000 on terms and conditions consistent with those provided by the first four
amended term loans. Proceeds from the fifth term loan are planned for working capital purposes. After consummation of the fifth
term loan, the aggregate of new loans and loans amended of $98,563 constitute 93% of the outstanding debt of $105,546. (2)
(3)
(4)
(5)
(b)
Future Maturities under Debt Financing Agreements Based
on debt agreements in effect as of September 30, 2016, the future principal payment requirements are shown below:
Year ending September
30,
2017 $ 3,600
2018 3,383
2019 -
2020 98,563
Total $ 105,546 (c)
Interest Expense
Interest
expense consists of the following:
Three Months Ended September 30, Nine Months Ended September 30,
2016 2015
(2) 2016 2015
Interest
at stated rate of debt agreement $ 1,299 $ 2,616 $ 6,786 $ 6,501
Amortization of discount
on debt issuance (1) 435 1,126 1,222 23,754
Interest related to
warrant issuance and other - - - 26,705
Payment in-kind interest
fair value adjustments (3) (302 ) - (302 ) -
Amortization
of debt issuance costs - 67 283 67
Total $ 1,432 $ 3,809 $ 7,989 $ 57,027 (1)
(2)
(3)</t>
  </si>
  <si>
    <t>WARRANTS AND EMBEDDED DERIVATIVES</t>
  </si>
  <si>
    <t>Warrants And Embedded Derivatives Details 5</t>
  </si>
  <si>
    <t xml:space="preserve">7. WARRANTS AND EMBEDDED DERIVATIVES The
following table summarizes the Company’s liability under warrant and compound embedded derivative agreements:
September 30, 2016 December 31, 2015
Number of (2) (2) Number of Liability
Warrants 398,237,188 $ 21,705 305,068,558 $ 54,412
Embedded
derivatives in convertible debt (1) 131,410,334 4,711 28,068,159 496
Total 529,647,522 26,416 333,136,717 54,908
Less
current portion (26,416 ) (54,908 )
Long-term $ - $ - (1)
(2)
In
order to increase the number of shares available to cover the authorized share deficiency, the Company would need either to (i)
amend its articles of incorporation to increase the amount of its authorized common shares or (ii) effect a reverse stock split
which would decrease the current number of shares issued and outstanding as well as the number of shares issuable upon exercise
or conversion of its outstanding stock options, warrants and convertible debt. Either of these corporate actions would require
shareholder approval. If the Company is not able to cure the authorized share deficiency by the point when holders of such options,
warrants and convertible debt attempt to exercise or convert such securities and the Company no longer has common shares available
to fill such exercise or conversion, the Company would be required to settle a portion of its warrant and derivative liabilities
in cash which requires that these instruments continue to be classified as liabilities rather than equity instruments. Fair
Value of Warrant Liability The
following table summarizes the terms and fair value of the Company’s liability related to warrants outstanding:
September 30, 2016
Year of Year of Exercise Number of Fair Value of (2)
2015 2022 $ 0.15 251,045,614 $ 14,017
2016 2023 0.15 94,302,805 5,650
2015 2020 0.15 17,206,821 927
2014 2019 0.15 10,098,766 478
2014 2019 0.45 9,908,131 259
2014 2019 0.37 6,666,669 208
2014 2019 1.01 4,148,214 61
2013 2018 0.75 2,006,667 35
2015 2020 1.01 1,496,214 28
2013 2019 0.75 1,000,000 27
2014 2019 0.21 176,339 7
2016 2019 0.15 109,052 5
2014 2019 0.21 71,896 3
Total $ 0.17 (1) 398,237,188 $ 21,705
December 31, 2015
Year of Year of Exercise Number of Fair Value of (2)
2015 2022 $ 0.45 246,198,582 $ 45,718
2015 2020 1.01 14,860,382 1,491
2014 2019 0.45 10,969,265 1,887
2014 2019 1.01 13,185,185 1,859
2015 2022 0.21 5,995,453 1,270
2014 2019 0.37 6,666,669 1,171
2015 2020 0.45 3,842,653 552
2013 2018 0.75 2,006,667 299
2013 2019 0.75 1,000,000 114
2014 2019 0.21 248,236 50
2015 2016 0.75 66,667 1
2014 2016 1.49 28,799 -
Total $ 0.50 (1) 305,068,558 $ 54,412
(1) Represents the weighted average exercise price.
(2) Please refer to
Note 14, Fair Value Measurements, for additional information about methodologies used to determine the fair value of warrants. The
Company has issued the following warrants to Calm Waters, which constitute 86% of the total outstanding warrants as of September
30, 2016:
Year of Issuance Year of Expiration Exercise Price Number of Shares
2014 2019 $ 0.145 4,444,444
2015 2020 0.145 16,229,542
2015 2022 0.145 228,405,638
2016 2023 0.145 94,302,805
Total 343,382,429 As
a condition of the warrant agreements, Calm Waters was not permitted to own more than 4.99% of the Company’s common stock
(the “Beneficial Ownership Threshold”) upon exercise of outstanding warrants. Upon 61 days’ notice, Calm Waters
was permitted to increase or decrease the Beneficial Ownership Threshold, but never increase the Beneficial Ownership Threshold
in excess of 9.99%. On July 8, 2016, the Company amended certain debt financing arrangements. In connection therewith, existing
warrant agreements with Calm Waters were amended to eliminate the Beneficial Ownership Threshold, and Calm Waters was granted
additional warrants. As of September 30, 2016 and November 15, 2016, Calm Waters is the direct beneficial owner of 29.6% and 34.1%
of the Company’s common stock, respectively. On
July 8, 2016, in connection with amendments to its loans, warrants previously issued to Calm Waters to acquire common stock were
amended as follows:
Exercise Price
Year of Issuance Year of Original Amended Number of
Convertible Debt
2015 2022 $ 0.45 $ 0.145 3,842,653
2015 2020 1.01 0.145 7,387,655
11,230,308
Term Loans
2015 2022 0.45 0.145 222,410,185
2016 2023 0.25 0.145 45,214,775
2014 2019 1.01 0.145 9,443,678
2015 2020 0.21 0.145 5,995,453
283,064,091
Total 294,294,399 Warrants
previously issued to Convertible Debt and Term Loan holders, excluding those issued to Calm Waters and included above, were amended
as follows:
Exercise Price
Year of Issuance Year of Original Amended Number of
Convertible Debt
2014 2019 $ 1.01 $ 0.145 4,543,212
2015 2020 1.01 0.145 977,278
2014 2019 0.45 0.145 1,111,111
6,631,601
Term Loans
2015 2022 0.45 0.145 23,022,782
29,654,383 The
following table summarizes changes in the Company’s outstanding warrants and the related liability for the nine months ended
September 30, 2016:
Number of Warrants Warrant Liability
Balance, beginning of period 305,068,558 $ 54,412
Issuance of warrants:
January 2016 Term
Loan (1) 45,214,775 8,571
July 2016 Term
Loan (1) 28,000,000 2,931
Restructuring (1) 21,088,030 2,208
Anti-dilution
adjustments (2) 109,052 -
Modification of warrants:
Amendments - 8,504
Surrenders (1,148,418 ) -
Expirations (94,809 ) -
Periodic
fair value adjustments - (54,921 )
Balance, end of
period 398,237,188 $ 21,705
(1) Issued
to Calm Waters.
(2) 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September 30, 2015, the warrant agreements were amended whereby substantially all such
anti-dilution features were eliminated. Fair
Value of Embedded Derivatives for Convertible Debt As
of September 30, 2016, the following presents the conversion prices, number of shares issuable, and the fair value of the Company’s
liability under compound embedded derivative agreements:
Date of Principal Conversion Shares Derivative
Convertible
debt January
&amp; February 2014 $ 19,055 $ 0.145 131,410,334 $ 4,711 </t>
  </si>
  <si>
    <t>OTHER INFORMATION</t>
  </si>
  <si>
    <t>Other Income and Expenses [Abstract]</t>
  </si>
  <si>
    <t xml:space="preserve">8. OTHER INFORMATION Foreign
Sales The
Company generated approximately $6,885 and $9,113 of foreign sales during the three months and $23,378 and $27,098 for the nine
months ended September 30, 2016 and 2015, respectively. The concentration of foreign sales during 2016 were impacted by the declining
value of the Great Britain Pound, which resulted in a decrease to net sales of $1,244 and $2,331 for the three and nine months
ended September 30, 2016, respectively. Disclosures
Related to Statements of Operations Presented
below are certain expenses included in the accompanying statements of operations:
Three Months Ended September 30, Nine Months Ended September 30,
2016 2015 2016 2015
Marketing and selling
expenses:
Advertising $ 50 $ 326 $ 152 $ 2,190
Rent
expense 995 921 3,088 2,332
Other 105 813 415 2,603
Total $ 1,150 $ 2,060 $ 3,655 $ 7,125 </t>
  </si>
  <si>
    <t>RELATED PARTY TRANSACTIONS</t>
  </si>
  <si>
    <t>Related Party Transactions [Abstract]</t>
  </si>
  <si>
    <t>9. RELATED PARTY TRANSACTIONS Certain
marketing and logistics support services are provided by entities controlled by a key employee of the Company’s GEC division
that was acquired from Hardwire Interactive, Inc. These services were provided prior to the Company’s 2014 acquisition of
GEC and have continued under the Company’s ownership. These arrangements may be discontinued by either party at any time,
and the total services provided amounted to $282 and $402 for the three months and $859 and $1,218 for the nine months ended September
30, 2016 and 2015, respectively. As of September 30, 2016 and December 31, 2015, accounts payable to this related party amounted
to $109 and $49, respectively. On October 5, 2016, the Company sold the GEC division back to the previous owners and, therefore,
the services are were longer provided thereafter. In
January 2015, warrant terms with two warrant holders were amended whereby the number of warrants would be 1,000,000 each at an
exercise price of $0.75 per share, and certain adjustment provisions were removed. These transactions were entered into with affiliates
of a former member of the Company’s board of directors. Management determined that the affiliates surrendered rights that
were significantly greater in value than the consideration exchanged by $44,230 and, accordingly, this amount was treated as a
capital contribution since it was entered into with related parties. Additionally, in March 2015, a consultant surrendered a warrant
to purchase 1,000,000 shares of common stock at an exercise price of $0.75. The fair value of the warrant on the date of surrender
resulted in a gain on extinguishment of warrants of $2,233. In
January 2015, the Company’s Chief Executive Officer purchased $195 principal amount of January 2014 15% Convertible Notes,
which were purchased from another note holder, as well as warrants to purchase 260,608 shares of the Company’s common stock
at an exercise price of $1.01, which were issued in conjunction with the note purchase. The 15% Convertible Notes and warrants
were subject to the amendments as discussed in Note 6, Debt Financing.</t>
  </si>
  <si>
    <t>STOCK-BASED COMPENSATION</t>
  </si>
  <si>
    <t>Disclosure of Compensation Related Costs, Share-based Payments [Abstract]</t>
  </si>
  <si>
    <t>10. STOCK-BASED COMPENSATION Stock
Options In
addition to options granted under shareholder-approved stock option plans, the Company has granted options outside of these plans
for a total of 54,169,161 shares as of September 30, 2016. Since these options were not issued pursuant to a shareholder approved
stock option plan, they are non-qualified stock options for income tax purposes. Total stock-based compensation related to stock
options was approximately $183 and $(61) for the three months, and $3,543 and $12,235 for the nine months ended September 30,
2016 and 2015, respectively. The
following table summarizes share activity and the weighted average exercise prices related to stock options outstanding for the
nine months ended September 30, 2016 and 2015:
Nine Months Ended September 30, 2016 Nine Months Ended September 30, 2015
Shares Weighted Shares Weighted
Outstanding, beginning of
period 26,547,399 $ 1.09 540,000 $ 26.10
Granted 61,107,672 0.16 32,196,317 0.60
Forfeited (33,080,734 ) 0.54 (1,373,334 ) 0.87
Outstanding, end
of period 54,574,337 $ 0.41 31,362,983 $ 1.02
Exercisable, end
of period 40,923,251 $ 0.47 20,381,935 $ 1.28 On
June 30, 2016, the Company terminated options to acquire 31,014,067 shares of common stock and contemporaneously issued options
to acquire 50,117,673 shares of common stock to certain key employees and directors. The
weighted average fair value for stock options granted for the nine months ended September 30, 2016 and 2015 was $0.10 and $0.49
per share, respectively. In estimating the fair value of options, the Company used the Black-Scholes option-pricing model based
upon the closing price of the Company’s stock on the date of grant and the following weighted average assumptions for the
nine months ended September 30, 2016 and 2015:
2016 2015
Expected
lives (in years) 5.3 5.3
Risk-free interest
rate 1.4 % 1.5 %
Expected volatility 85.0 % 139.0 %
Expected forfeiture
rate 8.0 % 8.0 %
Expected dividend yield 0.0 % 0.0 % We
estimate expected volatility based on historical dai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Stock-based
compensation expense is recognized over the vesting period of stock options and restricted stock awards. For a single award with
a graded vesting schedule and only service conditions, the Company recognizes compensation cost on a straight-line basis over
the requisite service period for each separately vesting portion of the award as if the award was in substance multiple awards.
For stock options granted through September 30, 2016, unrecognized stock compensation expense amounted to $911 which will be charged
to expense over the remaining vesting periods of the options, which is a weighted average period of 1.58 years as of September
30, 2016. As of September 30, 2016, the aggregate intrinsic value of all outstanding stock options amounted to $0 based on the
closing stock price of $0.09 per share on September 30, 2016. The following table summarizes information about stock options outstanding
as of September 30, 2016:
Outstanding Options Vested Options
Exercise Price
Low High Weighted Remaining Number of Weighted Number of
$ 0.16 $ 0.16 $ 0.16 9.8 29,847,398 $ 0.16 24,585,980
0.16 0.16 0.16 9.8 23,593,605 0.16 15,203,937
0.37 77.25 11.09 5.7 1,133,334 11.09 1,133,334
$ 0.16 $ 77.25 $ 0.41 9.7 54,574,337 $ 0.47 40,923,251 Restricted
Stock The
fair value of the restricted stock grants is based upon the closing price of the Company’s stock on the date of grant. The
following table summarizes share activity, the weighted average fair value per share, and the change in unrecognized compensation
related to restricted stock grants outstanding:
Nine Months Ended September 30, 2016 Nine Months Ended September 30, 2015
Number of Weighted Unrecognized Number of Weighted Unrecognized
Unvested shares, beginning
of period 2,596,999 $ 0.64 $ 1,177 66,667 $ 5.85 $ 1,445
Shares granted - - - 2,963,665 0.65 1,646
Compensation
recognized - - (276 ) - - (1,560 )
Forfeited (360,300 ) 0.69 (247 ) (77,777 ) 3.66 -
Shares
vested (259,698 ) 0.64 - (22,223 ) 5.85 -
Unvested shares,
end of period 1,977,001 $ 0.63 $ 654 2,930,332 $ 0.65 $ 1,531 Unrecognized
compensation expense of $654 related to restricted stock will be recognized over the vesting period set forth in the restricted
stock agreements, which extends through June 2019. The aggregate intrinsic value of unvested restricted stock was $178 based
on the closing price of $0.09 for the Company’s common stock on September 30, 2016.</t>
  </si>
  <si>
    <t>INCOME TAXES</t>
  </si>
  <si>
    <t>Income Tax Disclosure [Abstract]</t>
  </si>
  <si>
    <t>11. INCOME TAXES The
Company is subject to federal and state income taxes in the United States. Additionally, as a result of business combinations
completed in 2014, the Company has been subject to foreign income taxes in the United Kingdom (“U.K.”) since the date
of the acquisitions. The following is a summary of U.S. and U.K income taxes:
Three Months Ended September 30, Nine Months Ended September 30,
2016 2015 2016 2015
Income tax benefit
(expense):
U.S. $ 11 $ (14 ) $ 1 $ (23 )
U.K. 7 (290 ) 135 (725 )
$ 18 $ (304 ) $ 136 $ (748 ) A
valuation allowance has been provided for all the U.S.-based net deferred tax assets, including the Federal tax net operating
losses and foreign tax credits, since the “more likely than not” realization criteria was not met as of September
30, 2016 and 2015. As of September 30, 2016, gross unrecognized tax benefits are immaterial and there was no change in such benefits
during the nine months ended September 30, 2016. The Company does not expect a significant increase or decrease to the uncertain
tax positions within the next twelve months.</t>
  </si>
  <si>
    <t>NET INCOME (LOSS) PER SHARE</t>
  </si>
  <si>
    <t>Earnings Per Share [Abstract]</t>
  </si>
  <si>
    <t>12. 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common shares outstanding during the period, plus the dilutive effect of outstanding warrants,
stock options, shares issuable under convertible debt and unvested restricted stock using the as-converted and treasury stock
methods. During most periods when there is a net loss, all potentially dilutive shares are anti-dilutive and are excluded from
the calculation of diluted net loss per share. When there is income from continuing operations, a loss from discontinued operations
and a net loss, potentially dilutive shares are included in the calculation of diluted net loss per share. The
following table sets for the computation of basic and diluted net income (loss) per share:
Three Months Ended September 30, Nine Months Ended September 30,
2016 2015
(1) 2016 2015
Income
(loss) from continuing operations $ (1,363 ) $ 10,137 $ 9,390 $ (11,321 )
Interest
expense on convertible debt - 1,280 985 -
$ (1,363 ) $ 11,417 $ 10,375 $ (11,321 )
Loss
from discontinued operations $ (13,775 ) (908 ) (16,502 ) (3,277 )
Net income (loss) $ (15,138 ) $ 9,229 $ (7,112 ) $ (14,598 )
Interest
expense on convertible debt - 1,280 985 -
$ (15,138 ) $ 10,509 $ (6,127 ) $ (14,598 )
Income (loss) from
continuing operations per share:
Basic $ (0.01 ) $ 0.14 $ 0.11 $ (0.22 )
Diluted $ (0.01 ) $ 0.10 $ 0.04 $ (0.22 )
Loss
from discontinued operations per share:
Basic $ (0.13 ) $ (0.01 ) $ (0.19 ) $ (0.07 )
Diluted $ (0.13 ) $ (0.01 ) $ (0.06 ) $ (0.07 )
Net income (loss) per share:
Basic $ (0.14 ) $ 0.13 $ (0.08 ) $ (0.29 )
Diluted $ (0.14 ) $ 0.09 $ (0.02 ) $ (0.29 )
Weighted
average common shares outstanding:
Basic 105,874,000 71,511,000 85,555,000 51,171,000
Dilutive
effect of warrants, stock options, convertible debt and unvested restricted stock - 41,850,000 166,212,000 -
Diluted 105,874,000 113,361,000 251,767,000 51,171,000
Anti-dilutive common
stock equivalents:
Warrants 398,237,188 258,824,869 25,474,130 265,068,558
Stock
options 54,574,337 - 1,133,332 38,894,655
Convertible
debt 131,410,334 31,112,983 - 31,362,983
Unvested
restricted stock 1,977,001 - - 2,930,332
Total 586,198,860 289,937,852 26,607,462 338,256,528
(1) See
Note 1, Basis of Presentation, Revision 2015 Statement of Operations.</t>
  </si>
  <si>
    <t>COMMITMENTS AND CONTINGENCIES</t>
  </si>
  <si>
    <t>Commitments and Contingencies Disclosure [Abstract]</t>
  </si>
  <si>
    <t>13. COMMITMENTS AND
CONTINGENCIES Operating
Leases As
of September 30, 2016, future minimum lease payments are as follows:
Year ending September
30,
2017 $ 1,103
2018 615
2019 306
2020 111
Total $ 2,135 For
leases that provide for an abated rent period, the value of this inducement is being reflected as a reduction to rent expense
over the term of the lease. Royalties On
January 5, 2016, the Company reached a settlement to resolve a lawsuit that was filed in June 2012. During the fourth quarter
of 2015, the Company recognized a charge for damages incurred under the settlement. Under the terms of the settlement, the Company
was granted a non-exclusive license under the patents asserted in the litigation and certain other e-vapor technology related
patents in exchange for an ongoing royalty based on net sales of certain products. Total royalties of $376 and $1,273 were incurred
during the three and nine months ended September 30, 2016 and are included in cost of goods sold in the accompanying statement
of operations. Other
Contingencies 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FAIR VALUE MEASUREMENTS</t>
  </si>
  <si>
    <t>Fair Value Disclosures [Abstract]</t>
  </si>
  <si>
    <t>14. FAIR VALUE MEASUREMENTS The
carrying amounts of cash, accounts receivable, and accounts payable approximate fair value as of September 30, 2016 and December
31, 2015,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Quoted
prices for identical assets and liabilities traded in active exchange markets, such as the New York Stock Exchange.
Level
2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The
Black Scholes model was used to compute the fair value of outstanding warrants. Key inputs into the valuation models include a
risk-free interest rate and an expected stock price volatility. Significant assumptions include the following:
September 30, 2016 December 31, 2015
Risk-free interest
rate 0.77%
- 1.42 % 0.01%
- 1.75 %
Historical volatility 84.7%
- 112.3 % 90.4%
- 129.7 %
Weighted average term 5.50 6.82
Expected dividend yield 0.00 % 0.00 % The
risk-free interest rate is based on the yield of U.S. Treasury Bonds over the expected term. The expected share price volatility
is based on historical common stock prices for the Company and comparable publicly-traded companies over a period commensurate
with the expected term of the warrant. As these assumptions are revised in the future, significant adjustments to future valuation
of warrants may result. Recurring
Fair Value Measurements The
Company does not have any recurring measurements of the fair value of assets. Recurring measurements of the fair value of liabilities
are summarized as follows:
September 30, 2016 December 31, 2015
Level 1 Level 2 Level 3 Total Level 1 Level 2 Level 3 Total
Warrant
liability $ - $ - $ 21,705 $ 21,705 $ - $ - $ 54,412 $ 54,412
Derivative
liability - - 4,711 4,711 - - 496 496
Total $ - $ - $ 26,416 $ 26,416 $ - $ - $ 54,908 $ 54,908 The
Company did not make any transfers in or out of Level 3 for the nine months ended September 30, 2016. The following table presents
a reconciliation of changes in liabilities measured at fair value on a recurring basis for the nine months ended September 30,
2016:
Warrants Derivatives Total
Fair value of liability,
beginning of period $ 54,412 $ 496 $ 54,908
Issuances
of new instruments and other 13,710 (1 ) 13,709
Total
net losses (gains) included in:
Fair
value adjustments (1) (54,921 ) (9,012 ) (63,933 )
Extinguishments
through modifications 8,504 13,314 21,818
Extinguishments
through cancellations - (86 ) (86 )
Fair value of
liability, end of period $ 21,705 $ 4,711 $ 26,416
(1) For the three and
six months ended September 30, 2016, the loss on troubled debt restructuring of $24,223 and $24,163, respectively, included
extinguishments through modifications of $21,818, a loss of $2,024 from revision to the amount of accrued interest through
the July 8, 2016 date of restructuring and certain debt issuance costs, net of $381 and $321, respectively.</t>
  </si>
  <si>
    <t>SUBSEQUENT EVENTS</t>
  </si>
  <si>
    <t>Subsequent Events [Abstract]</t>
  </si>
  <si>
    <t>15. SUBSEQUENT EVENTS On
October 5, 2016, the Company sold its GEC division. See Note 3, Divestiture. On
November 9, 2016, the Company entered into a second amendment (the “O’Neill Amendment”) to its employment agreement
with Mr. Daniel J. O’Neill that was entered into on March 17, 2015, and amended on September 21, 2015 (the “O’Neill
Employment Agreement”). The O’Neill Amendment amends the O’Neill Employment Agreement by providing that if Mr.
O’Neill terminates his employment upon a Change of Control, as defined in the O’Neill Employment Agreement, then the
Company is required to pay him a lump sum consisting of his earned but unpaid base salary through the termination date, a pro-rata
annual bonus, the prior year’s annual bonus, to the extent earned but not paid, the amount of any unreimbursed business
expenses, any accrued vacation or other pay pursuant to the Company’s vacation policy, to the extent not previously paid,
and an amount equal to 36 months of base salary.</t>
  </si>
  <si>
    <t>BASIS OF PRESENTATION (Policies)</t>
  </si>
  <si>
    <t>Basis of Presentation</t>
  </si>
  <si>
    <t>Basis
of Presentation. Our
organization and operations, the accounting policies we follow and other information are contained in the footnotes to our consolidated
financial statements filed as part of our Annual Report on Form 10-K for the year ended December 31, 2015. This quarterly report
should be read in conjunction with such Form 10-K. Our financial condition as of September 30, 2016, and operating results for
the three and nine months ended September 30, 2016 are not necessarily indicative of the financial condition and results of operations
that may be expected for any future interim period or for the year ending December 31, 2016. The condensed consolidated balance
sheet as of December 31, 2015 included herein was derived from the audited financial statements as of that date,
but does not include all disclosures, including notes required by GAAP.</t>
  </si>
  <si>
    <t>Change in Estimate</t>
  </si>
  <si>
    <t>Change
in Estimate.</t>
  </si>
  <si>
    <t>Revision of 2015 Statement of Operations</t>
  </si>
  <si>
    <t>Revision
of 2015 Statement of Operations. Management
has evaluated the effect of this error on the Company’s results of operations and determined that the impact is quantitatively
and qualitatively immaterial to the Company’s previously reported results of operations for the nine months ended September
30, 2015 and, therefore, the Company determined that an amendment to the previously filed Quarterly Reports on Form 10-Q was not
necessary. Accordingly, under SEC Staff Accounting Bulletin No. 108, the Company has revised the previously issued financial statements
for the nine months ended September 30, 2015 included herein to correct this error. The
following tables set forth the previously reported results of operations for the nine months ended September 30, 2015, along with
the adjustments discussed above to reconcile previously reported amounts to the revised amounts presented in the accompanying
consolidated financial statements:
Nine
Months Ended September 30, 2015
As (2) Adjustments As
Revised
Net sales
(1) $ 33,356 $ 892 $ 34,248
Cost
of goods sold (15,082 ) (15,082 )
Gross
profit 18,274 892 19,166
Operating
expenses (43,686 ) (43,686 )
Loss
from operations (25,412 ) 892 (24,520 )
Other
income (expense) 13,947 13,947
Loss
from continuing operations before income taxes (11,465 ) 892 (10,573 )
Income
tax expense (748 ) (748 )
Loss
from continuing operations (12,213 ) 892 (11,321 )
Loss
from discontinued operations (3,277 ) (3,277 )
Net
loss (15,490 ) 892 (14,598 )
Loss per common share
- basic and diluted:
Loss
from continuing operations $ (0.23 ) $ 0.01 $ (0.22 )
Loss
from discontinued operations (0.07 ) - (0.07 )
Net
loss $ (0.30 ) $ 0.01 $ (0.29 )
(1) Revision of $892
for the nine months ended September 30, 2015 to previously reported net sales related to correction of the accounting for
a retroactive price concession, as discussed above.
(2) The As Previously
Reported amounts for the nine months ended September 30, 2015 reflect the impact resulting from reporting discontinued operations.
See Note 3, Divestitures.</t>
  </si>
  <si>
    <t>Correction of Immaterial Errors - Identifiable Intangible Assets and Income Taxes</t>
  </si>
  <si>
    <t>Correction
of Immaterial Errors – Identifiable Intangible Assets and Income Taxes We
identified errors while preparing the second quarter of 2016 unaudited condensed consolidated financial statements related to
identifiable intangible assets and income taxes dating back to March 31, 2015 and December 31, 2014, respectively. Management
evaluated the materiality of the errors described above from a qualitative and quantitative perspective. Based on such evaluation,
we concluded that, while the errors were significant to the nine months ended September 30, 2016, the corrections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The
following table sets forth the previously reported balance sheet as of December 31, 2015, along with adjustments to reconcile
previously reported amounts to the revised amounts presented in the accompanying consolidated financial statements:
December
31, 2015
Notes As
Previously Adjustments As
Revised
Current
income taxes 1 $ 1,392 $ 1,402 $ 2,794
Deferred income taxes 1 4,318 (451 ) 3,867
Accumulated deficit 1,2 (454,352 ) 559 (453,793 )
Accumulated other comprehensive
loss 1,2 (4,478 ) (1,510 ) (5,988 )
Nine
Months Ended September 30, 2015
Notes As
Previously Adjustments As
Revised
Net loss 3 $ (15,490 ) $ 892 $ (14,598 )
Other comprehensive
income (loss):
Foreign
currency translation income (loss) 2 (2,287 ) 773 (1,514 )
Comprehensive
income (loss) (17,777 ) 1,665 (16,112 )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
(3) Revision to net
loss discussed in Revision of 2015 Statement of Operations</t>
  </si>
  <si>
    <t>Reclassifications</t>
  </si>
  <si>
    <t>Reclassifications.</t>
  </si>
  <si>
    <t>Recent accounting pronouncements</t>
  </si>
  <si>
    <t>Recent
accounting pronouncements. In
May 2014, the Financial Accounting Standards Board (“FASB”) issued Accounting Standards Update (“ASU”)
No. 2014-09, “ Revenue from Contracts with Customers In
August 2014, the FASB issued Update No. 2014-15—Presentation of Financial Statements—Going Concern (Subtopic 205-40):
Disclosure of Uncertainties about an Entity’s Ability to Continue as a Going Concern. This was issued to provide guidance
about management’s responsibility to evaluate whether there is substantial doubt about an entity’s ability to continue
as a going concern or to provide related footnote disclosures. The guidance is effective for annual periods ending after December
15, 2016, and interim periods within annual periods beginning after December 15, 2016. Early application is permitted. In
January 2016, the FASB issued ASU 2016-01, “ Financial Instruments - Overall: Recognition and Measurement of Financial
Assets and Financial Liabilities . In
February 2016, the FASB issued ASU 2016-02, “ Leases In
March 2016, the FASB issued ASU 2016-06, “ Contingent Put and Call Options in Debt Instruments In
March 2016, the FASB issued ASU 2016-09, “ Improvements to Employee Share-Based Payment Accounting”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following recently issued accounting standards were adopted effective January 1, 2016; the impact of adoption did not have a material
impact on the Company’s consolidated financial statements: In
November 2014, the FASB issued ASU 2014-16, “Derivatives and Hedging: Determining Whether the Host Contract in a Hybrid
Financial Instrument Issued in the Form of a Share Is More Akin to Debt or to Equity In
January 2015, the FASB issued ASU 2015-01, “ Income Statement—Extraordinary and Unusual Items” In
February 2015, the FASB issued ASU No. 2015-02, “Consolidation: Amendments to the Consolidation Analysis” During
2015, the FASB issued ASUs No. 2015-03 and No. 2015-15 titled “Interest-Imputation of Interest”, In
July 2015, the FASB issued ASU No. 2015-11, “ Inventory: Simplifying the Measurement of Inventory</t>
  </si>
  <si>
    <t>BASIS OF PRESENTATION (Tables)</t>
  </si>
  <si>
    <t>Schedule of previously reported results of operations</t>
  </si>
  <si>
    <t>The
following tables set forth the previously reported results of operations for the nine months ended September 30, 2015, along with
the adjustments discussed above to reconcile previously reported amounts to the revised amounts presented in the accompanying
consolidated financial statements:
Nine
Months Ended September 30, 2015
As (2) Adjustments As
Revised
Net sales
(1) $ 33,356 $ 892 $ 34,248
Cost
of goods sold (15,082 ) (15,082 )
Gross
profit 18,274 892 19,166
Operating
expenses (43,686 ) (43,686 )
Loss
from operations (25,412 ) 892 (24,520 )
Other
income (expense) 13,947 13,947
Loss
from continuing operations before income taxes (11,465 ) 892 (10,573 )
Income
tax expense (748 ) (748 )
Loss
from continuing operations (12,213 ) 892 (11,321 )
Loss
from discontinued operations (3,277 ) (3,277 )
Net
loss (15,490 ) 892 (14,598 )
Loss per common share
- basic and diluted:
Loss
from continuing operations $ (0.23 ) $ 0.01 $ (0.22 )
Loss
from discontinued operations (0.07 ) - (0.07 )
Net
loss $ (0.30 ) $ 0.01 $ (0.29 )
(1) Revision of $892
for the nine months ended September 30, 2015 to previously reported net sales related to correction of the accounting for
a retroactive price concession, as discussed above.
(2) The As Previously
Reported amounts for the nine months ended September 30, 2015 reflect the impact resulting from reporting discontinued operations.
See Note 3, Divestitures.</t>
  </si>
  <si>
    <t>Schedule of previously reported results of income taxes</t>
  </si>
  <si>
    <t>The
following table sets forth the previously reported balance sheet as of December 31, 2015, along with adjustments to reconcile
previously reported amounts to the revised amounts presented in the accompanying consolidated financial statements:
December
31, 2015
Notes As
Previously Adjustments As
Revised
Current
income taxes 1 $ 1,392 $ 1,402 $ 2,794
Deferred income taxes 1 4,318 (451 ) 3,867
Accumulated deficit 1,2 (454,352 ) 559 (453,793 )
Accumulated other comprehensive
loss 1,2 (4,478 ) (1,510 ) (5,988 )
Nine
Months Ended September 30, 2015
Notes As
Previously Adjustments As
Revised
Net loss 3 $ (15,490 ) $ 892 $ (14,598 )
Other comprehensive
income (loss):
Foreign
currency translation income (loss) 2 (2,287 ) 773 (1,514 )
Comprehensive
income (loss) (17,777 ) 1,665 (16,112 ) Â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
(3) Revision to net
loss discussed in Revision of 2015 Statement of Operations</t>
  </si>
  <si>
    <t>Schedule of previously reported statements of operations and comprehensive income (loss)</t>
  </si>
  <si>
    <t xml:space="preserve"> Nine
Months Ended September 30, 2015
Notes As Previously Adjustments As Revised
Net loss 3 $ (15,490 ) $ 892 $ (14,598 )
Other comprehensive
income (loss):
Foreign
currency translation income (loss) 2 (2,287 ) 773 (1,514 )
Comprehensive
income (loss) (17,777 ) 1,665 (16,112 )
(1) 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
(2) 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
(3) Revision to net
loss discussed in Revision of 2015 Statement of Operations</t>
  </si>
  <si>
    <t>LIQUIDITY AND GOING CONCERN (Tables)</t>
  </si>
  <si>
    <t>Schedule of financial information</t>
  </si>
  <si>
    <t>The
following is summary financial information as of September 30, 2016 and for the nine months then ended:
September
30,
Working
capital deficit (including warrant and derivative liabilities of $26,416) $ 29,435
Accumulated
deficit $ 460,905
Current maturities
of debt financing (face amount):
VIP
promissory notes $ 3,600
Accrued interest
payable:
Term
loans $ 621
Convertible
debt 54
Forbearance
agreement 149
VIP
promissory notes 600
Total
accrued interest payable (including $835 to be paid in cash) $ 1,424
Nine
Months
Loss
from operations $ 13,755
Net
cash used in operating activities $ 8,786</t>
  </si>
  <si>
    <t>DIVESTITURES (Tables)</t>
  </si>
  <si>
    <t>Schedule of components of discontinued operations</t>
  </si>
  <si>
    <t>The
following table provides the components of discontinued operations, net of tax:
Three Months Ended September 30, Nine Months Ended September 30,
2016 2015 2016 2015
Net sales $ 2,118 $ 2,499 $ 6,904 $ 5,149
Cost
of goods sold 654 519 2,245 2,066
Gross
profit 1,464 1,980 4,659 3,083
Operating expenses:
Selling,
general and administrative:
Compensation
and benefits:
Salaries,
wages and benefits 151 47 450 171
Professional
fees and administrative 338 486 1,181 744
Marketing
and selling 1,174 1,435 3,884 2,685
Depreciation
and amortization 281 920 2,122 2,760
Total
operating expenses 1,944 2,888 7,637 6,360
Loss
from operations (480 ) (908 ) (2,978 ) (3,277 )
Loss
on disposal (1) (13,295 ) - (13,524 ) -
Loss
from discontinued operations $ (13,775 ) $ (908 ) $ (16,502 ) $ (3,277 )
(1) Includes deferred
tax benefit of $229 for the three months ended September 30, 2016. There were no income taxes for the nine months ended September
30, 2016.</t>
  </si>
  <si>
    <t>Schedule of components of assets and liabilities held for sale</t>
  </si>
  <si>
    <t>The
following table provides the components of assets and liabilities held for sale as of September 30, 2016 and December 31, 2015:
2016 2015
Cash $ - $ (14 )
Accounts receivable 782 1,415
Inventories - 788
Prepaid
expenses and other - 197
Total
current assets held for sale 782 2,386
Goodwill - 8,071
Identifiable
intangible assets, net - 7,164
Total
long-term assets held for sale - 15,235
Total
assets held for sale $ 782 $ 17,621
Accounts payable - 303
Accrued
interest and other - 94
Total
current liabilities held for sale $ - $ 397 (2)</t>
  </si>
  <si>
    <t>GOODWILL AND IDENTIFIABLE INTANGIBLE ASSETS (Tables)</t>
  </si>
  <si>
    <t>Schedule of goodwill</t>
  </si>
  <si>
    <t xml:space="preserve">Goodwill
consists of the following by reporting unit as of September 30, 2016 and December 31, 2015:
Reporting
Unit 2016 2015
FIN $ 16,586 $ 16,586
VIP 9,289 10,606
Vapestick 6,641 12,460
Total $ 32,516 $ 39,652 </t>
  </si>
  <si>
    <t>Schedule of identifiable intangible assets</t>
  </si>
  <si>
    <t xml:space="preserve">Identifiable
intangible assets consist of the following as of September 30, 2016 and December 31, 2015:
2016 2015
Cost Accumulated Net
Book Cost Accumulated Net
Book
Customer
relationships $ 22,720 $ (10,145 ) 12,575 $ 24,548 $ (8,308 ) $ 16,240
Trade names 12,428 (4,376 ) 8,052 13,763 (3,901 ) 9,862
Internet
domains and websites 953 (233 ) 720 1,091 (184 ) 907
Total $ 36,101 $ (14,754 ) 21,347 $ 39,402 $ (12,393 ) $ 27,009
Amortization expense:
Three months ended
September 30 $ 1,055 $ 1,151
Nine months ended
September 30 $ 3,265 $ 3,491 </t>
  </si>
  <si>
    <t>PROPERTY AND EQUIPMENT (Tables)</t>
  </si>
  <si>
    <t>Schedule of property and equipment</t>
  </si>
  <si>
    <t xml:space="preserve">Property
and equipment consists of the following as of September 30, 2016 and December 31, 2015:
2016 2015
Office
furniture and equipment $ 2,691 $ 2,376
Retail inventory displays 1,026 1,026
Leasehold improvements 162 183
Other 116 67
Total
property and equipment 3,995 3,652
Less
accumulated depreciation and amortization (2,240 ) (1,553 )
Property
and equipment, net $ 1,755 $ 2,099
Depreciation and amortization
expense:
Three
months ended September 30 $ 313 $ 325
Nine
months ended September 30 $ 952 $ 768 </t>
  </si>
  <si>
    <t>DEBT FINANCING (Tables)</t>
  </si>
  <si>
    <t>Schedule of debt financing arrangements</t>
  </si>
  <si>
    <t>6. DEBT FINANCING (a)
Debt Summary The
Company’s debt financing arrangements as of September 30, 2016 and December 31, 2015 consist of the following:
September
30, 2016
Original
Maturity Interest Principal Unamortized Net
Balance December
Term
loans:
April
2015 Term Loans (1) April
2015 June
2020 4.0 % $ 41,214 $ (3,019 ) $ 38,195 $ 38,027
June
2015 Term Loan (1) June 2015 June
2020 4.0 % 6,000 (439 ) 5,561 6,000
October
2015 Term Loan (1) October 2015 June
2020 4.0 % 18,000 (1,318 ) 16,682 18,000
January
2016 Term Loan (1) January 2016 June
2020 4.0 % 9,043 (662 ) 8,381 -
July
2016 Term Loan (1) July
2016 June
2020 4.0 % 4,000 (293 ) 3,707
Total
Term Loans 78,257 (5,731 ) 72,526 62,027
Forbearance
Agreement (2) September
2015 June
2020 4.0 % 1,251 - 1,251 1,251
Convertible
Debt (3) January &amp; June
2020 4.0 % 19,055 (1,395 ) 17,660 19,785
VIP
Promissory Notes (4) April 2014 December
2017 5.4 % 6,983 - 6,983 7,400
Unsecured
Note (5) March
2015 March
2016 0.4 % - - - 450
Total $ 105,546 $ (7,126 ) 98,420 90,913
Less
current maturities, net of discount amortization (1,700 ) (22,942 )
Long-term $ 96,720 $ 67,971 As
of September 30, 2016, Calm Waters Partnership (“Calm Waters”) is the holder of $81,543 of the Company’s debt,
including $35,000 of the April 2015 Term Loans, all of the June 2015, October 2015, January 2016 and July 2016 Term Loans, all
of the Forbearance Agreement and $8,249 of the Convertible Debt, representing 77% of the outstanding balance. (1)
The
January 2016 Term Loan proceeds were used for (i) payment of $5,300 to settle patent infringement litigation and other legal settlements,
(ii) repayment of convertible debt of $351 and accrued interest of $1,735 due Calm Waters, (iii) settlement of trade payables
and costs of the financings for $650, (iv) repayment of $270 of principal on the VIP Promissory Notes, and (v) the remaining $737
was available for working capital and other general corporate purposes. On
July 8, 2016, the Company entered into an amendment to extend the maturity date of the Term Loans from April 2018 to June 2020,
and to reduce the interest rate from 12.0% to 4.0%. The amendment also provides for (i) the elimination of amortizing payments
and (ii) the use of shares of the Company’s common stock to pay interest on a quarterly basis at the one-time election of
the lender. Holders of 84.7% of the amended term loans, the new term loan and the convertible debt elected to receive their interest
in shares of the Company. Shares issued to pay interest shall be included in the securities subject to the Registration Rights
Agreement entered into on April 27, 2015. Upon execution of the amendments, the Company issued 30,676,704 shares of common stock
to Calm Waters to pay accrued but unpaid interest owing on the Term Loans and Convertible Debt, with the remainder of accrued
but unpaid interest paid in cash. The Company also granted Calm Waters additional warrants to purchase 49,088,030 shares of common
stock at $0.145 per share, 28,000,000 of which were associated with the new fifth term loan, and 21,088,030 of which were associated
with the acquisition by Calm Waters of certain Term Loans and Convertible Debt from existing holders. The
Company also entered into a fifth term loan for $4,000 on terms and conditions consistent with those provided by the first four
amended term loans. Proceeds from the fifth term loan are planned for working capital purposes. After consummation of the fifth
term loan, the aggregate of new loans and loans amended of $98,563 constitute 93% of the outstanding debt of $105,546. (2)
(3)
(4)
(5)</t>
  </si>
  <si>
    <t>Schedule of future principal payment</t>
  </si>
  <si>
    <t xml:space="preserve">Based
on debt agreements in effect as of September 30, 2016, the future principal payment requirements are shown below:
Year ending September
30,
2017 $ 3,600
2018 3,383
2019 -
2020 98,563
Total $ 105,546 </t>
  </si>
  <si>
    <t>Schedule of interest expense</t>
  </si>
  <si>
    <t>Interest
expense consists of the following:
Three Months Ended September 30, Nine Months Ended September 30,
2016 2015
(2) 2016 2015
Interest
at stated rate of debt agreement $ 1,299 $ 2,616 $ 6,786 $ 6,501
Amortization of discount
on debt issuance (1) 435 1,126 1,222 23,754
Interest related to
warrant issuance and other - - - 26,705
Payment in-kind interest
fair value adjustments (3) (302 ) - (302 ) -
Amortization
of debt issuance costs - 67 283 67
Total $ 1,432 $ 3,809 $ 7,989 $ 57,027 (1)
(2)
(3)</t>
  </si>
  <si>
    <t>WARRANTS AND EMBEDDED DERIVATIVES (Tables)</t>
  </si>
  <si>
    <t>Schedule of liability under warrant and compound embedded derivative agreements</t>
  </si>
  <si>
    <t>The
following table summarizes the Company’s liability under warrant and compound embedded derivative agreements:
September 30, 2016 December 31, 2015
Number of (2) (2) Number of Liability
Warrants 398,237,188 $ 21,705 305,068,558 $ 54,412
Embedded
derivatives in convertible debt (1) 131,410,334 4,711 28,068,159 496
Total 529,647,522 26,416 333,136,717 54,908
Less
current portion (26,416 ) (54,908 )
Long-term $ - $ - (1)
(2)</t>
  </si>
  <si>
    <t>Schedule of fair value liability related to warrants outstanding</t>
  </si>
  <si>
    <t>The
following table summarizes the terms and fair value of the Company’s liability related to warrants outstanding:
September 30, 2016
Year of Year of Exercise Number of Fair Value of (2)
2015 2022 $ 0.15 251,045,614 $ 14,017
2016 2023 0.15 94,302,805 5,650
2015 2020 0.15 17,206,821 927
2014 2019 0.15 10,098,766 478
2014 2019 0.45 9,908,131 259
2014 2019 0.37 6,666,669 208
2014 2019 1.01 4,148,214 61
2013 2018 0.75 2,006,667 35
2015 2020 1.01 1,496,214 28
2013 2019 0.75 1,000,000 27
2014 2019 0.21 176,339 7
2016 2019 0.15 109,052 5
2014 2019 0.21 71,896 3
Total $ 0.17 (1) 398,237,188 $ 21,705
December 31, 2015
Year of Year of Exercise Number of Fair Value of (2)
2015 2022 $ 0.45 246,198,582 $ 45,718
2015 2020 1.01 14,860,382 1,491
2014 2019 0.45 10,969,265 1,887
2014 2019 1.01 13,185,185 1,859
2015 2022 0.21 5,995,453 1,270
2014 2019 0.37 6,666,669 1,171
2015 2020 0.45 3,842,653 552
2013 2018 0.75 2,006,667 299
2013 2019 0.75 1,000,000 114
2014 2019 0.21 248,236 50
2015 2016 0.75 66,667 1
2014 2016 1.49 28,799 -
Total $ 0.50 (1) 305,068,558 $ 54,412
(1) Represents the weighted average exercise price.
(2) Please refer to
Note 14, Fair Value Measurements, for additional information about methodologies used to determine the fair value of warrants.</t>
  </si>
  <si>
    <t>Schedule of warrants issued to Calm Waters</t>
  </si>
  <si>
    <t xml:space="preserve">The
Company has issued the following warrants to Calm Waters, which constitute 86% of the total outstanding warrants as of September
30, 2016:
Year of Issuance Year of Expiration Exercise Price Number of Shares
2014 2019 $ 0.145 4,444,444
2015 2020 0.145 16,229,542
2015 2022 0.145 228,405,638
2016 2023 0.145 94,302,805
Total 343,382,429 </t>
  </si>
  <si>
    <t>Schedule of warrants issued to Calm Waters with amendments to its loans</t>
  </si>
  <si>
    <t xml:space="preserve">On
July 8, 2016, in connection with amendments to its loans, warrants previously issued to Calm Waters to acquire common stock were
amended as follows:
Exercise Price
Year of Issuance Year of Original Amended Number of
Convertible Debt
2015 2022 $ 0.45 $ 0.145 3,842,653
2015 2020 1.01 0.145 7,387,655
11,230,308
Term Loans
2015 2022 0.45 0.145 222,410,185
2016 2023 0.25 0.145 45,214,775
2014 2019 1.01 0.145 9,443,678
2015 2020 0.21 0.145 5,995,453
283,064,091
Total 294,294,399 </t>
  </si>
  <si>
    <t>Schedule of warrants previously issued to convertible debt and term loan holders, excluding those issued to Calm Waters</t>
  </si>
  <si>
    <t xml:space="preserve">Warrants
previously issued to Convertible Debt and Term Loan holders, excluding those issued to Calm Waters and included above, were amended
as follows:
Exercise Price
Year of Issuance Year of Original Amended Number of
Convertible Debt
2014 2019 $ 1.01 $ 0.145 4,543,212
2015 2020 1.01 0.145 977,278
2014 2019 0.45 0.145 1,111,111
6,631,601
Term Loans
2015 2022 0.45 0.145 23,022,782
29,654,383 </t>
  </si>
  <si>
    <t>Schedule of changes in the outstanding warrants and the related liability</t>
  </si>
  <si>
    <t>The
following table summarizes changes in the Company’s outstanding warrants and the related liability for the nine months ended
September 30, 2016:
Number of Warrants Warrant Liability
Balance, beginning of period 305,068,558 $ 54,412
Issuance of warrants:
January 2016 Term
Loan (1) 45,214,775 8,571
July 2016 Term
Loan (1) 28,000,000 2,931
Restructuring (1) 21,088,030 2,208
Anti-dilution
adjustments (2) 109,052 -
Modification of warrants:
Amendments - 8,504
Surrenders (1,148,418 ) -
Expirations (94,809 ) -
Periodic
fair value adjustments - (54,921 )
Balance, end of
period 398,237,188 $ 21,705
(1) Issued to Calm Waters.
(2) 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September 30, 2015, the warrant agreements were amended
whereby substantially all such anti-dilution features were eliminated.</t>
  </si>
  <si>
    <t>Schedule of fair value of embedded derivatives for convertible debt</t>
  </si>
  <si>
    <t xml:space="preserve">As
of September 30, 2016, the following presents the conversion prices, number of shares issuable, and the fair value of the Company’s
liability under compound embedded derivative agreements:
Date of Principal Conversion Shares Derivative
Convertible
debt January
&amp; February 2014 $ 19,055 $ 0.145 131,410,334 $ 4,711 </t>
  </si>
  <si>
    <t>OTHER INFORMATION (Tables)</t>
  </si>
  <si>
    <t>Schedule of expenses included in the accompanying statements of operations</t>
  </si>
  <si>
    <t xml:space="preserve">Presented
below are certain expenses included in the accompanying statements of operations:
Three Months Ended September 30, Nine Months Ended September 30,
2016 2015 2016 2015
Marketing and selling
expenses:
Advertising $ 50 $ 326 $ 152 $ 2,190
Rent
expense 995 921 3,088 2,332
Other 105 813 415 2,603
Total $ 1,150 $ 2,060 $ 3,655 $ 7,125 </t>
  </si>
  <si>
    <t>STOCK-BASED COMPENSATION (Tables)</t>
  </si>
  <si>
    <t>Schedule of stock options activity</t>
  </si>
  <si>
    <t xml:space="preserve">The
following table summarizes share activity and the weighted average exercise prices related to stock options outstanding for the
nine months ended September 30, 2016 and 2015:
Nine Months Ended September 30, 2016 Nine Months Ended September 30, 2015
Shares Weighted Average Price Shares Weighted Average Price
Outstanding, beginning of
period 26,547,399 $ 1.09 540,000 $ 26.10
Granted 61,107,672 0.16 32,196,317 0.60
Forfeited (33,080,734 ) 0.54 (1,373,334 ) 0.87
Outstanding, end
of period 54,574,337 $ 0.41 31,362,983 $ 1.02
Exercisable, end
of period 40,923,251 $ 0.47 20,381,935 $ 1.28 </t>
  </si>
  <si>
    <t>Schedule of weighted average assumptions</t>
  </si>
  <si>
    <t>In
estimating the fair value of options, the Company used the Black-Scholes option-pricing model based upon the closing price of
the Company’s stock on the date of grant and the following weighted average assumptions for the nine months ended September
30, 2016 and 2015:
2016 2015
Expected
lives (in years) 5.3 5.3
Risk-free interest
rate 1.4 % 1.5 %
Expected volatility 85.0 % 139.0 %
Expected forfeiture
rate 8.0 % 8.0 %
Expected dividend yield 0.0 % 0.0 %</t>
  </si>
  <si>
    <t>Schedule of stock options outstanding</t>
  </si>
  <si>
    <t xml:space="preserve">The
following table summarizes information about stock options outstanding as of September 30, 2016:
Outstanding Options Vested Options
Exercise Price
Low High Weighted Remaining Number of Weighted Number of
$ 0.16 $ 0.16 $ 0.16 9.8 29,847,398 $ 0.16 24,585,980
0.16 0.16 0.16 9.8 23,593,605 0.16 15,203,937
0.37 77.25 11.09 5.7 1,133,334 11.09 1,133,334
$ 0.16 $ 77.25 $ 0.41 9.7 54,574,337 $ 0.47 40,923,251 </t>
  </si>
  <si>
    <t>Schedule of restricted stock activity</t>
  </si>
  <si>
    <t xml:space="preserve">The
fair value of the restricted stock grants is based upon the closing price of the Company’s stock on the date of grant. The
following table summarizes share activity, the weighted average fair value per share, and the change in unrecognized compensation
related to restricted stock grants outstanding:
Nine Months Ended September 30, 2016 Nine Months Ended September 30, 2015
Number of Weighted Unrecognized Number of Weighted Unrecognized
Unvested shares, beginning
of period 2,596,999 $ 0.64 $ 1,177 66,667 $ 5.85 $ 1,445
Shares granted - - - 2,963,665 0.65 1,646
Compensation
recognized - - (276 ) - - (1,560 )
Forfeited (360,300 ) 0.69 (247 ) (77,777 ) 3.66 -
Shares
vested (259,698 ) 0.64 - (22,223 ) 5.85 -
Unvested shares,
end of period 1,977,001 $ 0.63 $ 654 2,930,332 $ 0.65 $ 1,531 </t>
  </si>
  <si>
    <t>INCOME TAXES (Tables)</t>
  </si>
  <si>
    <t>Schedule of U.S. and U.K income taxes</t>
  </si>
  <si>
    <t>The
following table sets for the computation of basic and diluted net income (loss) per share:
Three Months Ended September 30, Nine Months Ended September 30,
2016 2015
(1) 2016 2015
Income
(loss) from continuing operations $ (1,363 ) $ 10,137 $ 9,390 $ (11,321 )
Interest
expense on convertible debt - 1,280 985 -
$ (1,363 ) $ 11,417 $ 10,375 $ (11,321 )
Loss
from discontinued operations $ (13,775 ) (908 ) (16,502 ) (3,277 )
Net income (loss) $ (15,138 ) $ 9,229 $ (7,112 ) $ (14,598 )
Interest
expense on convertible debt - 1,280 985 -
$ (15,138 ) $ 10,509 $ (6,127 ) $ (14,598 )
Income (loss) from
continuing operations per share:
Basic $ (0.01 ) $ 0.14 $ 0.11 $ (0.22 )
Diluted $ (0.01 ) $ 0.10 $ 0.04 $ (0.22 )
Loss
from discontinued operations per share:
Basic $ (0.13 ) $ (0.01 ) $ (0.19 ) $ (0.07 )
Diluted $ (0.13 ) $ (0.01 ) $ (0.06 ) $ (0.07 )
Net income (loss) per share:
Basic $ (0.14 ) $ 0.13 $ (0.08 ) $ (0.29 )
Diluted $ (0.14 ) $ 0.09 $ (0.02 ) $ (0.29 )
Weighted
average common shares outstanding:
Basic 105,874,000 71,511,000 85,555,000 51,171,000
Dilutive
effect of warrants, stock options, convertible debt and unvested restricted stock - 41,850,000 166,212,000 -
Diluted 105,874,000 113,361,000 251,767,000 51,171,000
Anti-dilutive common
stock equivalents:
Warrants 398,237,188 258,824,869 25,474,130 265,068,558
Stock
options 54,574,337 - 1,133,332 38,894,655
Convertible
debt 131,410,334 31,112,983 - 31,362,983
Unvested
restricted stock 1,977,001 - - 2,930,332
Total 586,198,860 289,937,852 26,607,462 338,256,528
(1) See
Note 1, Basis of Presentation, Revision 2015 Statement of Operations.</t>
  </si>
  <si>
    <t>NET INCOME (LOSS) PER SHARE (Tables)</t>
  </si>
  <si>
    <t>Schedule of computation of basic and diluted net income (loss) per share</t>
  </si>
  <si>
    <t>The following table sets for the computation of basic and
diluted net income (loss) per share:
Three Months Ended September 30, Nine Months Ended September 30,
2016 2015 (1) 2016 2015
Income (loss) from continuing operations $ (1,363 ) $ 10,137 $ 9,390 $ (11,321 )
Interest expense on convertible debt - 1,280 985 -
$ (1,363 ) $ 11,417 $ 10,375 $ (11,321 )
Loss from discontinued operations $ (13,775 ) (908 ) (16,502 ) (3,277 )
Net income (loss) $ (15,138 ) $ 9,229 $ (7,112 ) $ (14,598 )
Interest expense on convertible debt - 1,280 985 -
$ (15,138 ) $ 10,509 $ (6,127 ) $ (14,598 )
Income (loss) from continuing operations per share:
Basic $ (0.01 ) $ 0.14 $ 0.11 $ (0.22 )
Diluted $ (0.01 ) $ 0.10 $ 0.04 $ (0.22 )
Loss from discontinued operations per share:
Basic $ (0.13 ) $ (0.01 ) $ (0.19 ) $ (0.07 )
Diluted $ (0.13 ) $ (0.01 ) $ (0.06 ) $ (0.07 )
Net income (loss) per share:
Basic $ (0.14 ) $ 0.13 $ (0.08 ) $ (0.29 )
Diluted $ (0.14 ) $ 0.09 $ (0.02 ) $ (0.29 )
Weighted average common shares outstanding:
Basic 105,874,000 71,511,000 85,555,000 51,171,000
Dilutive effect of warrants, stock options, convertible debt and unvested restricted stock - 41,850,000 166,212,000 -
Diluted 105,874,000 113,361,000 251,767,000 51,171,000
Anti-dilutive common stock equivalents:
Warrants 398,237,188 258,824,869 25,474,130 265,068,558
Stock options 54,574,337 - 1,133,332 38,894,655
Convertible debt 131,410,334 31,112,983 - 31,362,983
Unvested restricted stock 1,977,001 - - 2,930,332
Total 586,198,860 289,937,852 26,607,462 338,256,528
(1) See Note 1, Basis of Presentation, Revision 2015 Statement of Operations.</t>
  </si>
  <si>
    <t>COMMITMENTS AND CONTINGENCIES (Tables)</t>
  </si>
  <si>
    <t>Schedule of future minimum lease payments</t>
  </si>
  <si>
    <t xml:space="preserve">As
of September 30, 2016, future minimum lease payments are as follows:
Year ending September
30,
2017 $ 1,103
2018 615
2019 306
2020 111
Total $ 2,135 </t>
  </si>
  <si>
    <t>FAIR VALUE MEASUREMENTS (Tables)</t>
  </si>
  <si>
    <t>Schedule of fair value of outstanding warrants</t>
  </si>
  <si>
    <t>The
Black Scholes model was used to compute the fair value of outstanding warrants. Key inputs into the valuation models include a
risk-free interest rate and an expected stock price volatility. Significant assumptions include the following:
September 30, 2016 December 31, 2015
Risk-free interest
rate 0.77% - 1.42 % 0.01% - 1.75 %
Historical volatility 84.7% - 112.3 % 90.4% - 129.7 %
Weighted average term 5.50 6.82
Expected dividend yield 0.00 % 0.00 %</t>
  </si>
  <si>
    <t>Schedule of recurring fair value measurements</t>
  </si>
  <si>
    <t>The
Company does not have any recurring measurements of the fair value of assets. Recurring measurements of the fair value of liabilities
are summarized as follows:
September 30, 2016 December 31, 2015
Level 1 Level 2 Level 3 Total Level 1 Level 2 Level 3 Total
Warrant
liability $ - $ - $ 21,705 $ 21,705 $ - $ - $ 54,412 $ 54,412
Derivative
liability - - 4,711 4,711 - - 496 496
Total $ - $ - $ 26,416 $ 26,416 $ - $ - $ 54,908 $ 54,908</t>
  </si>
  <si>
    <t>Schedule of reconciliation Level 3 recurring basis</t>
  </si>
  <si>
    <t>The
Company did not make any transfers in or out of Level 3 for the nine months ended September 30, 2016. The following table presents
a reconciliation of changes in liabilities measured at fair value on a recurring basis for the nine months ended September 30,
2016:
Warrants Derivatives Total
Fair value of liability,
beginning of period $ 54,412 $ 496 $ 54,908
Issuances
of new instruments and other 13,710 (1 ) 13,709
Total
net losses (gains) included in:
Fair
value adjustments (1) (54,921 ) (9,012 ) (63,933 )
Extinguishments
through modifications 8,504 13,314 21,818
Extinguishments
through cancellations - (86 ) (86 )
Fair value of
liability, end of period $ 21,705 $ 4,711 $ 26,416
(1) For the three and
six months ended September 30, 2016, the loss on troubled debt restructuring of $24,223 and $24,163, respectively, included
extinguishments through modifications of $21,818, a loss of $2,024 from revision to the amount of accrued interest through
the July 8, 2016 date of restructuring and certain debt issuance costs, net of $381 and $321, respectively.</t>
  </si>
  <si>
    <t>BASIS OF PRESENTATION (Details) - USD ($) $ / shares in Units, $ in Thousands</t>
  </si>
  <si>
    <t>Operating expenses</t>
  </si>
  <si>
    <t>Loss from continuing operations before income taxes</t>
  </si>
  <si>
    <t>Loss from continuing operations</t>
  </si>
  <si>
    <t>Revision of 2015 Statement of Operations [Member] | As Previously Reported [Member]</t>
  </si>
  <si>
    <t>[2],[3]</t>
  </si>
  <si>
    <t>[3]</t>
  </si>
  <si>
    <t>Other income (expense)</t>
  </si>
  <si>
    <t>Loss per common share - basic and diluted:</t>
  </si>
  <si>
    <t>Loss from continuing operations (in dollars per share)</t>
  </si>
  <si>
    <t>Revision of 2015 Statement of Operations [Member] | Adjustments [Member]</t>
  </si>
  <si>
    <t>Understatement of net sales</t>
  </si>
  <si>
    <t>Revision of 2015 Statement of Operations [Member] | As Revised [Member]</t>
  </si>
  <si>
    <t>Revision of $892 for the nine months ended September 30, 2015 to previously reported net sales related to correction of the accounting for a retroactive price concession, as discussed above.</t>
  </si>
  <si>
    <t>The As Previously Reported amounts for the nine months ended September 30, 2015 reflect the impact resulting from reporting discontinued operations. See Note 3, Divestitures.</t>
  </si>
  <si>
    <t>BASIS OF PRESENTATION (Details 1) - USD ($) $ in Thousands</t>
  </si>
  <si>
    <t>Correction of Immaterial Errors - Income Taxes [Member] | As Previously Reported [Member]</t>
  </si>
  <si>
    <t>[1],[2]</t>
  </si>
  <si>
    <t>Correction of Immaterial Errors - Income Taxes [Member] | Adjustments [Member]</t>
  </si>
  <si>
    <t>Correction of Immaterial Errors - Income Taxes [Member] | As Revised [Member]</t>
  </si>
  <si>
    <t>Revision as of December 31, 2015 to increase current income taxes payable by $1,402, decrease deferred income taxes payable by $451, decrease accumulated deficit by $1,331 and increase accumulated other comprehensive loss by $2,282 resulting from corrections to the computation of UK income taxes.</t>
  </si>
  <si>
    <t>Revision to increase customer relationships by $515 and trade names by $258 as of March 31, 2015 for foreign currency translation adjustments with a corresponding reduction to accumulated other comprehensive loss, and the subsequent impairment of those identifiable intangible assets during the fourth quarter ended December 31, 2015.</t>
  </si>
  <si>
    <t>BASIS OF PRESENTATION (Details 2) - USD ($) $ in Thousands</t>
  </si>
  <si>
    <t>12 Months Ended</t>
  </si>
  <si>
    <t>Other comprehensive income (loss):</t>
  </si>
  <si>
    <t>Foreign currency translation income (loss)</t>
  </si>
  <si>
    <t>As Previously Reported [Member]</t>
  </si>
  <si>
    <t>Increase current income taxes payable</t>
  </si>
  <si>
    <t>Decrease deferred income taxes payable</t>
  </si>
  <si>
    <t>Decrease accumulated deficit</t>
  </si>
  <si>
    <t>As Previously Reported [Member] | Correction of Immaterial Errors - Income Taxes [Member]</t>
  </si>
  <si>
    <t>Adjustments [Member] | Correction of Immaterial Errors - Income Taxes [Member]</t>
  </si>
  <si>
    <t>As Revised [Member] | Correction of Immaterial Errors - Income Taxes [Member]</t>
  </si>
  <si>
    <t>Revision to net loss discussed in Revision of 2015 Statement of Operations above.</t>
  </si>
  <si>
    <t>BASIS OF PRESENTATION (Details Narrative) - USD ($) $ / shares in Units, $ in Thousands</t>
  </si>
  <si>
    <t>Dec. 31, 2014</t>
  </si>
  <si>
    <t>FIN Electronic Cigarette Corporation, Inc. [Member] | Revision of 2015 Statement of Operations [Member]</t>
  </si>
  <si>
    <t>Recognition liability unsettled portion</t>
  </si>
  <si>
    <t>FIN Electronic Cigarette Corporation, Inc. [Member] | Intangible Assets, Amortization Period [Member]</t>
  </si>
  <si>
    <t>Increase in net loss</t>
  </si>
  <si>
    <t>Increase in net loss per common share basic (in dollars per share)</t>
  </si>
  <si>
    <t>Increase in net loss per common share diluted (in dollars per share)</t>
  </si>
  <si>
    <t>FIN Electronic Cigarette Corporation, Inc. [Member] | Intangible Assets, Amortization Period [Member] | Customer Relationships [Member]</t>
  </si>
  <si>
    <t>Description of change in estimates</t>
  </si>
  <si>
    <t>Reduced from 10 years to 4 years.</t>
  </si>
  <si>
    <t>FIN Electronic Cigarette Corporation, Inc. [Member] | Intangible Assets, Amortization Period [Member] | Trade Names [Member]</t>
  </si>
  <si>
    <t>Reduced from 13 years to 10 years.</t>
  </si>
  <si>
    <t>LIQUIDITY AND GOING CONCERN (Details) - USD ($) $ in Thousands</t>
  </si>
  <si>
    <t>Working capital deficit (including warrant and derivative liabilities of $26,416)</t>
  </si>
  <si>
    <t>Accrued interest payable:</t>
  </si>
  <si>
    <t>Total accrued interest payable (including $835 to be paid in cash)</t>
  </si>
  <si>
    <t>Convertible Debt [Member]</t>
  </si>
  <si>
    <t>4% Forbearance Agreement [Member]</t>
  </si>
  <si>
    <t>VIP Promissory Notes [Member]</t>
  </si>
  <si>
    <t>Current maturities of debt financing (face amount):</t>
  </si>
  <si>
    <t>Total current maturities of debt financing (face amount)</t>
  </si>
  <si>
    <t>Term Loans [Member]</t>
  </si>
  <si>
    <t>LIQUIDITY AND GOING CONCERN (Details 1) - USD ($) $ in Thousands</t>
  </si>
  <si>
    <t>LIQUIDITY AND GOING CONCERN (Details Narrative) - USD ($) $ in Thousands</t>
  </si>
  <si>
    <t>Jul. 08, 2016</t>
  </si>
  <si>
    <t>Principal</t>
  </si>
  <si>
    <t>Defferal of maturity date</t>
  </si>
  <si>
    <t>2020-06</t>
  </si>
  <si>
    <t>Outstanding debt</t>
  </si>
  <si>
    <t>Interest payable</t>
  </si>
  <si>
    <t>Interest rate amended</t>
  </si>
  <si>
    <t>4.00%</t>
  </si>
  <si>
    <t>5.4% VIP Promissory Notes [Member]</t>
  </si>
  <si>
    <t>Amortizing term loan payments</t>
  </si>
  <si>
    <t>Commencing date</t>
  </si>
  <si>
    <t>2016-10</t>
  </si>
  <si>
    <t>14.00%</t>
  </si>
  <si>
    <t>Term Loans [Member] | Calm Waters Partnership [Member] | Registration Rights Agreement [Member]</t>
  </si>
  <si>
    <t>Number of shares issed for accrued and unpaid interest</t>
  </si>
  <si>
    <t>July 2016 Term Loan [Member]</t>
  </si>
  <si>
    <t>Convertible Debt. On July 8, 2016, the Company entered into an amendment to extend the maturity dates from July and August 2016 to June 2020, and to reduce the interest rate from 8.0% to 4.0%. In addition, the price to convert debt into shares of common stock of the Company was reduced to $0.145 from a range of $0.45 to $0.75. The amendment to the Convertible Debt also provides for the use of shares of the Company's common stock to pay interest that is due on a monthly basis at the election of the lender. In addition, the Convertible Debt is no longer subordinate to the Term Loans.</t>
  </si>
  <si>
    <t>VIP Promissory Notes. The Company made a principal payment of $270 in January 2016 as a concession to obtain the January 2016 Term Loan discussed above, and a principal payment of $147 in July 2016 resulting in an outstanding principal balance of $6,983 as of September 30, 2016.</t>
  </si>
  <si>
    <t>DIVESTITURES (Details) - USD ($) $ in Thousands</t>
  </si>
  <si>
    <t>Loss on disposal</t>
  </si>
  <si>
    <t>DIVESTITURES (Details 1) - USD ($) $ in Thousands</t>
  </si>
  <si>
    <t>Cash</t>
  </si>
  <si>
    <t>Accounts receivable</t>
  </si>
  <si>
    <t>Total current assets held for sale</t>
  </si>
  <si>
    <t>Total long-term assets held for sale</t>
  </si>
  <si>
    <t>Total assets held for sale</t>
  </si>
  <si>
    <t>Total current liabilities held for sale</t>
  </si>
  <si>
    <t>DIVESTITURES (Details Narrative) - USD ($) $ in Thousands</t>
  </si>
  <si>
    <t>Oct. 05, 2016</t>
  </si>
  <si>
    <t>Deferred tax benefit</t>
  </si>
  <si>
    <t>Sales price</t>
  </si>
  <si>
    <t>Selling cost</t>
  </si>
  <si>
    <t>Subsequent Event [Member] | Hardwire Interactive Acquisition Company [Member] | Asset Purchase Agreement [Member] | Hardwire Interactive, Inc. [Member]</t>
  </si>
  <si>
    <t>GOODWILL AND IDENTIFIABLE INTANGIBLE ASSETS (Details) - USD ($) $ in Thousands</t>
  </si>
  <si>
    <t>FIN Electronic Cigarette Corporation, Inc. [Member]</t>
  </si>
  <si>
    <t>Must Have Limited ("VIP") [Member]</t>
  </si>
  <si>
    <t>Vapestick Holdings Limited ("Vapestick") [Member]</t>
  </si>
  <si>
    <t>GOODWILL AND IDENTIFIABLE INTANGIBLE ASSETS (Details 1) - USD ($) $ in Thousands</t>
  </si>
  <si>
    <t>Cost</t>
  </si>
  <si>
    <t>Accumulated Amortization</t>
  </si>
  <si>
    <t>Net Book Value</t>
  </si>
  <si>
    <t>Amortization expense</t>
  </si>
  <si>
    <t>Customer Relationships [Member]</t>
  </si>
  <si>
    <t>Trade Names [Member]</t>
  </si>
  <si>
    <t>Internet Domains and Websites [Member]</t>
  </si>
  <si>
    <t>GOODWILL AND IDENTIFIABLE INTANGIBLE ASSETS (Details Narrative) - USD ($) $ in Thousands</t>
  </si>
  <si>
    <t>Impairment to goodwill</t>
  </si>
  <si>
    <t>Must Have Limited ("VAP") And Vapestick Holdings Limited ("Vapestick") [Member]</t>
  </si>
  <si>
    <t>Goodwill foreign exchange translation adjustments</t>
  </si>
  <si>
    <t>Estimated enterprise value</t>
  </si>
  <si>
    <t>Amount of carrying value</t>
  </si>
  <si>
    <t>PROPERTY AND EQUIPMENT (Details) - USD ($) $ in Thousands</t>
  </si>
  <si>
    <t>Property, Plant and Equipment [Line Items]</t>
  </si>
  <si>
    <t>Total property and equipment</t>
  </si>
  <si>
    <t>Less accumulated depreciation and amortization</t>
  </si>
  <si>
    <t>Depreciation and amortization expense</t>
  </si>
  <si>
    <t>Office Furniture and Equipment [Member]</t>
  </si>
  <si>
    <t>Retail Inventory Displays [Member]</t>
  </si>
  <si>
    <t>Leasehold Improvements [Member]</t>
  </si>
  <si>
    <t>Other [Member]</t>
  </si>
  <si>
    <t>DEBT FINANCING (Details) - USD ($) $ in Thousands</t>
  </si>
  <si>
    <t>Jan. 31, 2016</t>
  </si>
  <si>
    <t>Unamortized Discount</t>
  </si>
  <si>
    <t>Net Balance</t>
  </si>
  <si>
    <t>Less current maturities, net of discount amortization</t>
  </si>
  <si>
    <t>Long-term debt, less current maturities</t>
  </si>
  <si>
    <t>Original Date of Financing</t>
  </si>
  <si>
    <t>January &amp; February 2014</t>
  </si>
  <si>
    <t>Maturity Date</t>
  </si>
  <si>
    <t>Interest Rate</t>
  </si>
  <si>
    <t>2014-04</t>
  </si>
  <si>
    <t>2017-12</t>
  </si>
  <si>
    <t>5.40%</t>
  </si>
  <si>
    <t>0.4% Unsecured Note [Member]</t>
  </si>
  <si>
    <t>2015-03</t>
  </si>
  <si>
    <t>2016-03</t>
  </si>
  <si>
    <t>0.40%</t>
  </si>
  <si>
    <t>[4]</t>
  </si>
  <si>
    <t>Term Loans [Member] | Calm Waters Partnership And 15 Institutional Investor [Member] | 4% July 2016 Term Loan [Member]</t>
  </si>
  <si>
    <t>[5]</t>
  </si>
  <si>
    <t>2015-04</t>
  </si>
  <si>
    <t>Term Loans [Member] | Calm Waters Partnership [Member] | 4% July 2016 Term Loan [Member]</t>
  </si>
  <si>
    <t>2016-07</t>
  </si>
  <si>
    <t>Term Loans [Member] | Calm Waters Partnership [Member] | 4% June 2015 Term Loan [Member]</t>
  </si>
  <si>
    <t>2015-06</t>
  </si>
  <si>
    <t>Term Loans [Member] | Calm Waters Partnership [Member] | 4% October 2015 Term Loan [Member]</t>
  </si>
  <si>
    <t>2015-10</t>
  </si>
  <si>
    <t>Term Loans [Member] | Calm Waters Partnership [Member] | 4% January 2016 Term Loan [Member]</t>
  </si>
  <si>
    <t>2016-01</t>
  </si>
  <si>
    <t>Credit Agreements [Member] | 5.4% VIP Promissory Notes [Member]</t>
  </si>
  <si>
    <t>Credit Agreements [Member] | Calm Waters Partnership [Member] | 4% Forbearance Agreement [Member]</t>
  </si>
  <si>
    <t>[6]</t>
  </si>
  <si>
    <t>2015-09</t>
  </si>
  <si>
    <t>Unsecured Note. The Unsecured Note was due March 1, 2016 and was paid off at maturity.</t>
  </si>
  <si>
    <t>Credit Agreements. In January 2016, the Company and Calm Waters entered into an amendment that provided for an additional term loan of $9,043 with terms and conditions the same as those provided in the April 2015, June 2015 and October 2015 Term Loans (the "January 2016 Term Loan"). The January 2016 Term Loan proceeds were used for (i) payment of $5,300 to settle patent infringement litigation and other legal settlements, (ii) repayment of convertible debt of $351 and delinquent accrued interest of $1,735 due Calm Waters, (iii) settlement of delinquent trade payables and costs of the financings for $650, (iv) repayment of $270 of principal on the VIP Promissory Notes, and (v) the remaining $737 was available for working capital and other general corporate purposes. On July 8, 2016, the Company entered into an amendment to extend the maturity date from April 2018 to June 2020, and to reduce the interest rate from 12.0% to 4.0%. The amendment to the Term Loans provide for (i) the elimination of amortizing payments and (ii) the use of shares of the Company's common stock to pay interest on a quarterly basis at the one-time election of the lender. Holders of 84.7% of the amended term loans, the new term loan and the convertible debt elected to receive their interest in shares of the Company. Shares issued to pay interest shall be included in the securities subject to the Registration Rights Agreement entered into on April 27, 2015. Upon execution of the amendments, the Company issued 30,676,704 shares of common stock to Calm Waters to pay accrued but unpaid interest owing on the Term Loans and Convertible Debt, with the remainder of accrued but unpaid interest paid in cash. The Company also granted Calm Waters additional warrants to purchase 49,088,030 shares of common stock at $0.145 per share, 28,000,000 of which were associated with the new fifth term loan, and 21,088,030 of which were associated with the acquisition by Calm Waters of certain Term Loans and Convertible Debt from existing holders. The Company also entered into a fifth term loan for $4,000 on terms and conditions consistent with those provided by the first four amended term loans. Proceeds from the fifth term loan are planned for working capital purposes. After consummation of the fifth term loan, the aggregate of new loans and loans amended of $98,965 constitute 94% of the outstanding debt of $105,546.</t>
  </si>
  <si>
    <t>Credit Agreements. In January 2016, the Company and Calm Waters entered into an amendment that provided for an additional term loan of $9,043 with terms and conditions the same as those provided in the April 2015, June 2015 and October 2015 Term Loans (the "January 2016 Term Loan"). The January 2016 Term Loan proceeds were used for (i) payment of $5,300 to settle patent infringement litigation and other legal settlements, (ii) repayment of convertible debt of $351 and accrued interest of $1,735 due Calm Waters, (iii) settlement of trade payables and costs of the financings for $650, (iv) repayment of $270 of principal on the VIP Promissory Notes, and (v) the remaining $737 was available for working capital and other general corporate purposes. On July 8, 2016, the Company entered into an amendment to extend the maturity date of the Term Loans from April 2018 to June 2020, and to reduce the interest rate from 12.0% to 4.0%. The amendment also provides for (i) the elimination of amortizing payments and (ii) the use of shares of the Company's common stock to pay interest on a quarterly basis at the election of the lender. Holders of 84.7% of the amended term loans, the new term loan and the convertible debt elected to receive their interest in shares of the Company. Shares issued to pay interest shall be included in the securities subject to the Registration Rights Agreement entered into on April 27, 2015. Upon execution of the amendments, the Company issued 30,676,704 shares of common stock to Calm Waters to pay accrued but unpaid interest owing on the Term Loans and Convertible Debt, with the remainder of accrued but unpaid interest paid in cash. The Company also granted Calm Waters additional warrants to purchase 49,088,030 shares of common stock at $0.145 per share, 28,000,000 of which were associated with the new fifth term loan, and 21,088,030 of which were associated with the acquisition by Calm Waters of certain Term Loans and Convertible Debt from existing holders. The Company also entered into a fifth term loan for $4,000 on terms and conditions consistent with those provided by the first four amended term loans. Proceeds from the fifth term loan are planned for working capital purposes. After consummation of the fifth term loan, the aggregate of new loans and loans amended of $98,563 constitute 93% of the outstanding debt of $105,546.</t>
  </si>
  <si>
    <t>Forbearance Agreement. On July 8, 2016, the Company entered into an amendment to extend the maturity date from March 2017 to June 2020, and to reduce the interest rate from 14.0% to 4.0%. As of September 30, 2016, $149 of accrued interest was payable to Calm Waters.</t>
  </si>
  <si>
    <t>DEBT FINANCING (Details 1) - USD ($) $ in Thousands</t>
  </si>
  <si>
    <t>Year ending June 30,</t>
  </si>
  <si>
    <t>DEBT FINANCING (Details 2) - USD ($) $ in Thousands</t>
  </si>
  <si>
    <t>Interest at stated rate of debt agreement</t>
  </si>
  <si>
    <t>Amortization of discount on debt issuance</t>
  </si>
  <si>
    <t>Interest related to warrant issuance and other</t>
  </si>
  <si>
    <t>Payment in-kind interest fair value adjustments</t>
  </si>
  <si>
    <t>Amortization of debt issuance costs</t>
  </si>
  <si>
    <t>Except for the debt financing inducements,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If the holder of a convertible note elects to convert prior to the maturity date, the unamortized discount on the conversion date is charged to interest expense.</t>
  </si>
  <si>
    <t>Interest on certain Term Loans and Convertible Debt are paid with shares of the Company's common stock on a quarterly and monthly basis respectively. In both instances, the number of shares are derived based on a 90-day variable weighted average price ("VWAP"). The product of the  number of shares times the difference between the VWAP and the share price at the settlement date results in a periodic fair value adjustment to interest.</t>
  </si>
  <si>
    <t>DEBT FINANCING (Details Narrative) - USD ($) $ / shares in Units, $ in Thousands</t>
  </si>
  <si>
    <t>Interest payment</t>
  </si>
  <si>
    <t>Number of warrant issued</t>
  </si>
  <si>
    <t>Exercise Price (in dollars per share)</t>
  </si>
  <si>
    <t>Amount aggregate new loans and loans amended</t>
  </si>
  <si>
    <t>Calm Waters Partnership [Member]</t>
  </si>
  <si>
    <t>Debt face amount</t>
  </si>
  <si>
    <t>Credit Agreements [Member] | Calm Waters Partnership [Member]</t>
  </si>
  <si>
    <t>Percentage of outstanding amount of debt</t>
  </si>
  <si>
    <t>77.00%</t>
  </si>
  <si>
    <t>Credit Agreements [Member] | Calm Waters Partnership [Member] | 4% July 2016 Term Loan [Member]</t>
  </si>
  <si>
    <t>Credit Agreements [Member] | Calm Waters Partnership [Member] | Convertible Debt [Member]</t>
  </si>
  <si>
    <t>Credit Agreements [Member] | Calm Waters Partnership [Member] | 4% January 2016 Term Loan [Member]</t>
  </si>
  <si>
    <t>Payment to settle patent infringement litigation and other legal settlements</t>
  </si>
  <si>
    <t>Repayment of convertible debt</t>
  </si>
  <si>
    <t>Delinquent accrued interest</t>
  </si>
  <si>
    <t>Settlement of delinquent trade payables and financing cost</t>
  </si>
  <si>
    <t>Working capital and other general corporate purposes</t>
  </si>
  <si>
    <t>Credit Agreements [Member] | Calm Waters Partnership [Member] | 5.4% VIP Promissory Notes [Member]</t>
  </si>
  <si>
    <t>Repayment of notes</t>
  </si>
  <si>
    <t>4% Forbearance Agreement [Member] | Convertible Debt [Member] | Calm Waters Partnership [Member]</t>
  </si>
  <si>
    <t>Registration Rights Agreement [Member] | Calm Waters Partnership [Member]</t>
  </si>
  <si>
    <t>Registration Rights Agreement [Member] | July 2016 Term Loan [Member] | Calm Waters Partnership [Member]</t>
  </si>
  <si>
    <t>Registration Rights Agreement [Member] | Term Loans [Member] | Calm Waters Partnership [Member]</t>
  </si>
  <si>
    <t>Number of shares issued for accrued and unpaid interest</t>
  </si>
  <si>
    <t>As of September 30, 2016, there were 108,783,187 common shares issued and outstanding. The Company would need to issue an additional 586,198,860 common shares to accommodate in their entirety the exercise of warrants (398,237,188), conversion of debt (131,410,334), exercise of stock options (54,574,337) and vesting of restricted stock (1,977,001). Existing shares and shares issued for all common stock equivalents could aggregate total outstanding shares of 694,982,047; as the Company has 300,000,000 common shares authorized, this could result in a deficiency of 394,982,047 shares.</t>
  </si>
  <si>
    <t>Represents the weighted average exercise price.</t>
  </si>
  <si>
    <t>WARRANTS AND EMBEDDED DERIVATIVES (Details) - USD ($) $ in Thousands</t>
  </si>
  <si>
    <t>Number of Shares, Warrants</t>
  </si>
  <si>
    <t>Number of Shares, Embedded derivatives in convertible debt</t>
  </si>
  <si>
    <t>Number of Shares, Total</t>
  </si>
  <si>
    <t>Liability, Warrants</t>
  </si>
  <si>
    <t>Liability, Embedded derivatives in convertible debt</t>
  </si>
  <si>
    <t>Liability, Total</t>
  </si>
  <si>
    <t>Less current portion</t>
  </si>
  <si>
    <t>Long-term portion</t>
  </si>
  <si>
    <t>The convertible debt instruments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t>
  </si>
  <si>
    <t>As of June 30, 2016, there were 75,495,658 common shares issued and outstanding. The Company would need to issue an additional 433,544,696 common shares to accommodate in their entirety the exercise of warrants, conversion of debt, exercise of stock options and vesting of restricted stock. Existing shares and shares issued for all common stock equivalents could aggregate total outstanding shares of 509,040,354; as the Company has 300,000,000 common shares authorized, this could result in a deficiency of 209,040,354 shares.</t>
  </si>
  <si>
    <t>WARRANTS AND EMBEDDED DERIVATIVES (Details 1) - USD ($) $ / shares in Units, $ in Thousands</t>
  </si>
  <si>
    <t>Number of Shares</t>
  </si>
  <si>
    <t>Fair Value of Liability</t>
  </si>
  <si>
    <t>Warrant One [Member]</t>
  </si>
  <si>
    <t>Year of Issuance</t>
  </si>
  <si>
    <t>Year of Expiration</t>
  </si>
  <si>
    <t>Warrant Two[Member]</t>
  </si>
  <si>
    <t>Warrant Three [Member]</t>
  </si>
  <si>
    <t>Warrant Four [Member]</t>
  </si>
  <si>
    <t>Warrant Five [Member]</t>
  </si>
  <si>
    <t>Warrant Six [Member]</t>
  </si>
  <si>
    <t>Warrant Seven [Member]</t>
  </si>
  <si>
    <t>Warrant Eight [Member]</t>
  </si>
  <si>
    <t>Warrant Nine [Member]</t>
  </si>
  <si>
    <t>Warrant Ten [Member]</t>
  </si>
  <si>
    <t>Warrant Eleven [Member]</t>
  </si>
  <si>
    <t>Warrant Twelve [Member]</t>
  </si>
  <si>
    <t>Warrant Thirteen [Member]</t>
  </si>
  <si>
    <t>Warrant Fourteen [Member]</t>
  </si>
  <si>
    <t>Warrant Fifteen [Member]</t>
  </si>
  <si>
    <t>Warrant Sixteen [Member]</t>
  </si>
  <si>
    <t>Warrant Seventeen [Member]</t>
  </si>
  <si>
    <t>Warrant Eighteen [Member]</t>
  </si>
  <si>
    <t>Please refer to Note 13, Fair Value Measurements, for additional information about methodologies used to determine the fair value of warrants.</t>
  </si>
  <si>
    <t>WARRANTS AND EMBEDDED DERIVATIVES (Details 2) - $ / shares</t>
  </si>
  <si>
    <t>Calm Waters Partnership [Member] | Warrant One [Member]</t>
  </si>
  <si>
    <t>Calm Waters Partnership [Member] | Warrant Two[Member]</t>
  </si>
  <si>
    <t>Calm Waters Partnership [Member] | Warrant Five [Member]</t>
  </si>
  <si>
    <t>Calm Waters Partnership [Member] | Warrant Three [Member]</t>
  </si>
  <si>
    <t>WARRANTS AND EMBEDDED DERIVATIVES (Details 3) - $ / shares</t>
  </si>
  <si>
    <t>Exercise Price Original (in dollars per share)</t>
  </si>
  <si>
    <t>Convertible Debt [Member] | Warrant Three [Member]</t>
  </si>
  <si>
    <t>Exercise Price Amended (in dollars per share)</t>
  </si>
  <si>
    <t>Convertible Debt [Member] | Warrant Five [Member]</t>
  </si>
  <si>
    <t>Term Loans [Member] | Warrant One [Member]</t>
  </si>
  <si>
    <t>Calm Waters Partnership [Member] | Convertible Debt [Member]</t>
  </si>
  <si>
    <t>Calm Waters Partnership [Member] | Convertible Debt [Member] | Warrant Eight [Member]</t>
  </si>
  <si>
    <t>Calm Waters Partnership [Member] | Convertible Debt [Member] | Warrant Three [Member]</t>
  </si>
  <si>
    <t>Calm Waters Partnership [Member] | Term Loans [Member]</t>
  </si>
  <si>
    <t>Calm Waters Partnership [Member] | Term Loans [Member] | Warrant One [Member]</t>
  </si>
  <si>
    <t>Calm Waters Partnership [Member] | Term Loans [Member] | Warrant Two[Member]</t>
  </si>
  <si>
    <t>Calm Waters Partnership [Member] | Term Loans [Member] | Warrant Five [Member]</t>
  </si>
  <si>
    <t>Calm Waters Partnership [Member] | Term Loans [Member] | Warrant Six [Member]</t>
  </si>
  <si>
    <t>WARRANTS AND EMBEDDED DERIVATIVES (Details 4) - $ / shares</t>
  </si>
  <si>
    <t>Convertible Debt [Member] | Warrant Four [Member]</t>
  </si>
  <si>
    <t>WARRANTS AND EMBEDDED DERIVATIVES (Details 5) $ in Thousands</t>
  </si>
  <si>
    <t>Sep. 30, 2016USD ($)shares</t>
  </si>
  <si>
    <t>Class Of Warrant Or Right Outstanding [RollForward]</t>
  </si>
  <si>
    <t>Balances, beginning of year</t>
  </si>
  <si>
    <t>Issuance of warrants:</t>
  </si>
  <si>
    <t>January 2016 Term Loan</t>
  </si>
  <si>
    <t>July 2016 Term Loan</t>
  </si>
  <si>
    <t>Restructuring</t>
  </si>
  <si>
    <t>Anti-dilution adjustments</t>
  </si>
  <si>
    <t>Modification of warrants:</t>
  </si>
  <si>
    <t>Amendments</t>
  </si>
  <si>
    <t>Surrenders</t>
  </si>
  <si>
    <t>Expirations</t>
  </si>
  <si>
    <t>Balances, end of year</t>
  </si>
  <si>
    <t>Warrants Not Settleable In Cash Fair Value Disclosure [RollForward]</t>
  </si>
  <si>
    <t>Balances, beginning of year | $</t>
  </si>
  <si>
    <t>January 2016 Term Loan | $</t>
  </si>
  <si>
    <t>July 2016 Term Loan | $</t>
  </si>
  <si>
    <t>Restructuring | $</t>
  </si>
  <si>
    <t>Amendments | $</t>
  </si>
  <si>
    <t>Periodic fair value adjustments | $</t>
  </si>
  <si>
    <t>Balances, end of year | $</t>
  </si>
  <si>
    <t>Issued to Calm Waters.</t>
  </si>
  <si>
    <t>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September 30, 2015, the warrant agreements were amended whereby substantially all such anti-dilution features were eliminated</t>
  </si>
  <si>
    <t>WARRANTS AND EMBEDDED DERIVATIVES (Details 6) $ / shares in Units, $ in Thousands</t>
  </si>
  <si>
    <t>Sep. 30, 2016USD ($)Number$ / shares</t>
  </si>
  <si>
    <t>Dec. 31, 2015USD ($)</t>
  </si>
  <si>
    <t>Principal Balance</t>
  </si>
  <si>
    <t>Derivative Liability</t>
  </si>
  <si>
    <t>Date of Financing</t>
  </si>
  <si>
    <t xml:space="preserve"> January &amp; February 2014</t>
  </si>
  <si>
    <t>Conversion Price | $ / shares</t>
  </si>
  <si>
    <t>Shares Issuable | Number</t>
  </si>
  <si>
    <t>WARRANTS AND EMBEDDED DERIVATIVES (Details Narrative) - $ / shares</t>
  </si>
  <si>
    <t>Number of additional shares issued for common stock equivalents</t>
  </si>
  <si>
    <t>Number of exercise of stock options</t>
  </si>
  <si>
    <t>Number of vesting of restricted stock</t>
  </si>
  <si>
    <t>Total Number of shares issued and additonal shares issued for common stock equivalents</t>
  </si>
  <si>
    <t>Number of deficiency shares</t>
  </si>
  <si>
    <t>Total outstanding warrants, percent</t>
  </si>
  <si>
    <t>86.00%</t>
  </si>
  <si>
    <t>Minimum beneficial ownership threshold upon exercise of outstanding warrants</t>
  </si>
  <si>
    <t>4.99%</t>
  </si>
  <si>
    <t>Maximum beneficial ownership threshold upon exercise of outstanding warrants</t>
  </si>
  <si>
    <t>9.99%</t>
  </si>
  <si>
    <t>Percentage of direct beneficial ownership</t>
  </si>
  <si>
    <t>29.60%</t>
  </si>
  <si>
    <t>Calm Waters Partnership [Member] | Subsequent Event [Member]</t>
  </si>
  <si>
    <t>34.10%</t>
  </si>
  <si>
    <t>OTHER INFORMATION (Details) - USD ($) $ in Thousands</t>
  </si>
  <si>
    <t>Marketing and selling expenses:</t>
  </si>
  <si>
    <t>Advertising</t>
  </si>
  <si>
    <t>Rent expense</t>
  </si>
  <si>
    <t>Other</t>
  </si>
  <si>
    <t>OTHER INFORMATION (Details Narrative) - USD ($) $ in Thousands</t>
  </si>
  <si>
    <t>Foreign sales revenue</t>
  </si>
  <si>
    <t>Decrease in net sales</t>
  </si>
  <si>
    <t>RELATED PARTY TRANSACTIONS (Details Narrative) - USD ($) $ / shares in Units, $ in Thousands</t>
  </si>
  <si>
    <t>1 Months Ended</t>
  </si>
  <si>
    <t>Mar. 31, 2015</t>
  </si>
  <si>
    <t>Jan. 31, 2015</t>
  </si>
  <si>
    <t>Total service cost</t>
  </si>
  <si>
    <t>Accounts payable related party</t>
  </si>
  <si>
    <t>Exercise price (in dollars per share)</t>
  </si>
  <si>
    <t>Two Warrant Holders [Member]</t>
  </si>
  <si>
    <t>Amount of capital contribution</t>
  </si>
  <si>
    <t>Consultant [Member] | Warrant [Member]</t>
  </si>
  <si>
    <t>Number of common shares</t>
  </si>
  <si>
    <t>Mr. Daniel J. O'Neill [Member] | 15% Convertible Notes January 2014 [Member]</t>
  </si>
  <si>
    <t>Principle amount</t>
  </si>
  <si>
    <t>Mr. Daniel J. O'Neill [Member] | Warrant [Member] | 15% Convertible Notes January 2014 [Member]</t>
  </si>
  <si>
    <t>STOCK-BASED COMPENSATION (Details) - $ / shares</t>
  </si>
  <si>
    <t>Share-based Compensation Arrangement by Share-based Payment Award, Options, Outstanding [Roll Forward]</t>
  </si>
  <si>
    <t>Outstanding, beginning of period</t>
  </si>
  <si>
    <t>Granted</t>
  </si>
  <si>
    <t>Forfeited</t>
  </si>
  <si>
    <t>Outstanding, end of period</t>
  </si>
  <si>
    <t>Exercisable, end of period</t>
  </si>
  <si>
    <t>Share-based Compensation Arrangement by Share-based Payment Award, Options, Outstanding, Weighted Average Exercise Price [Roll Forward]</t>
  </si>
  <si>
    <t>STOCK-BASED COMPENSATION (Details 1)</t>
  </si>
  <si>
    <t>Expected lives</t>
  </si>
  <si>
    <t>5 years 3 months 18 days</t>
  </si>
  <si>
    <t>Risk-free interest rate</t>
  </si>
  <si>
    <t>1.40%</t>
  </si>
  <si>
    <t>1.50%</t>
  </si>
  <si>
    <t>Expected volatility</t>
  </si>
  <si>
    <t>85.00%</t>
  </si>
  <si>
    <t>139.00%</t>
  </si>
  <si>
    <t>Expected forfeiture rate</t>
  </si>
  <si>
    <t>8.00%</t>
  </si>
  <si>
    <t>Expected dividend yield</t>
  </si>
  <si>
    <t>0.00%</t>
  </si>
  <si>
    <t>STOCK-BASED COMPENSATION (Details 2)</t>
  </si>
  <si>
    <t>Sep. 30, 2016$ / sharesshares</t>
  </si>
  <si>
    <t>Exercise Prices, Low</t>
  </si>
  <si>
    <t>Exercise Prices, High</t>
  </si>
  <si>
    <t>Exercise Prices, Weighted Average</t>
  </si>
  <si>
    <t>Remaining Contractual Term</t>
  </si>
  <si>
    <t>9 years 8 months 12 days</t>
  </si>
  <si>
    <t>Number of Shares | shares</t>
  </si>
  <si>
    <t>Vested Options, Weighted Average Price</t>
  </si>
  <si>
    <t>Vested Options, Number of Shares | shares</t>
  </si>
  <si>
    <t>Exercise Price Range One [Member]</t>
  </si>
  <si>
    <t>9 years 9 months 18 days</t>
  </si>
  <si>
    <t>Exercise Price Range Two [Member]</t>
  </si>
  <si>
    <t>Exercise Price Range Three [Member]</t>
  </si>
  <si>
    <t>5 years 8 months 12 days</t>
  </si>
  <si>
    <t>STOCK-BASED COMPENSATION (Details 3) - USD ($) $ / shares in Units, $ in Thousands</t>
  </si>
  <si>
    <t>Share-based Compensation Arrangement by Share-based Payment Award, Equity Instruments Other than Options, Nonvested, Number of Shares [Roll Forward]</t>
  </si>
  <si>
    <t>Shares vested</t>
  </si>
  <si>
    <t>Unvested shares, end of period</t>
  </si>
  <si>
    <t>Unvested Restricted Common Stock [Member]</t>
  </si>
  <si>
    <t>Unvested shares, beginning of period</t>
  </si>
  <si>
    <t>Shares granted</t>
  </si>
  <si>
    <t>Share-based Compensation Arrangement by Share-based Payment Award, Equity Instruments Other than Options, Nonvested, Weighted Average Grant Date Fair Value [Abstract]</t>
  </si>
  <si>
    <t>Employee Service Share-based Compensation, Nonvested Awards, Compensation Cost Not yet Recognized [Roll Forward]</t>
  </si>
  <si>
    <t>Compensation recognized</t>
  </si>
  <si>
    <t>STOCK-BASED COMPENSATION (Details Narrative) - USD ($) $ / shares in Units, $ in Thousands</t>
  </si>
  <si>
    <t>Jun. 30, 2016</t>
  </si>
  <si>
    <t>Stock based compensation outstanding</t>
  </si>
  <si>
    <t>Number of shares contemporaneously issued</t>
  </si>
  <si>
    <t>Employees and Directors [Member]</t>
  </si>
  <si>
    <t>Number of options terminated</t>
  </si>
  <si>
    <t>Stock Options [Member]</t>
  </si>
  <si>
    <t>Stock based compensation expense</t>
  </si>
  <si>
    <t>Weighted average fair value options granted per share</t>
  </si>
  <si>
    <t>Unrecognized compensation cost</t>
  </si>
  <si>
    <t>Intrinsic value</t>
  </si>
  <si>
    <t>Weighted average period</t>
  </si>
  <si>
    <t>1 year 6 months 28 days</t>
  </si>
  <si>
    <t>Closing stock price</t>
  </si>
  <si>
    <t>Stock Options [Member] | Shareholder [Member]</t>
  </si>
  <si>
    <t>INCOME TAXES (Details) - USD ($) $ in Thousands</t>
  </si>
  <si>
    <t>Income tax benefit (expense):</t>
  </si>
  <si>
    <t>U.S.</t>
  </si>
  <si>
    <t>U.K.</t>
  </si>
  <si>
    <t>Income tax benefit (expense)</t>
  </si>
  <si>
    <t>NET INCOME (LOSS) PER SHARE (Details) - USD ($) $ / shares in Units, $ in Thousands</t>
  </si>
  <si>
    <t>Interest expense on convertible debt</t>
  </si>
  <si>
    <t>Income (loss) from continuing operations per share:</t>
  </si>
  <si>
    <t>Basic</t>
  </si>
  <si>
    <t>Diluted</t>
  </si>
  <si>
    <t>Loss from discontinued operations per share:</t>
  </si>
  <si>
    <t>Net income (loss) per share:</t>
  </si>
  <si>
    <t>Weighted average common shares outstanding:</t>
  </si>
  <si>
    <t>Dilutive effect of warrants, stock options, convertible debt and unvested restricted stock</t>
  </si>
  <si>
    <t>Total anti-dilutive common stock equivalents</t>
  </si>
  <si>
    <t>Warrant [Member]</t>
  </si>
  <si>
    <t>COMMITMENTS AND CONTINGENCIES (Details) $ in Thousands</t>
  </si>
  <si>
    <t>Sep. 30, 2016USD ($)</t>
  </si>
  <si>
    <t>COMMITMENTS AND CONTINGENCIES (Details Narrative) - USD ($) $ in Thousands</t>
  </si>
  <si>
    <t>Royalties received</t>
  </si>
  <si>
    <t>FAIR VALUE MEASUREMENTS (Details) - Warrant [Member]</t>
  </si>
  <si>
    <t>Weighted average term</t>
  </si>
  <si>
    <t>5 years 6 months</t>
  </si>
  <si>
    <t>6 years 9 months 25 days</t>
  </si>
  <si>
    <t>Minimum [Member]</t>
  </si>
  <si>
    <t>0.77%</t>
  </si>
  <si>
    <t>0.01%</t>
  </si>
  <si>
    <t>Historical volatility</t>
  </si>
  <si>
    <t>84.70%</t>
  </si>
  <si>
    <t>90.40%</t>
  </si>
  <si>
    <t>Maximum [Member]</t>
  </si>
  <si>
    <t>1.42%</t>
  </si>
  <si>
    <t>1.75%</t>
  </si>
  <si>
    <t>112.30%</t>
  </si>
  <si>
    <t>129.70%</t>
  </si>
  <si>
    <t>FAIR VALUE MEASUREMENTS (Details 1) - Fair Value, Measurements, Recurring [Member] - USD ($) $ in Thousands</t>
  </si>
  <si>
    <t>Derivatives [Member]</t>
  </si>
  <si>
    <t>Level 1 [Member]</t>
  </si>
  <si>
    <t>Level 1 [Member] | Derivatives [Member]</t>
  </si>
  <si>
    <t>Level 1 [Member] | Warrant [Member]</t>
  </si>
  <si>
    <t>Level 2 [Member]</t>
  </si>
  <si>
    <t>Level 2 [Member] | Derivatives [Member]</t>
  </si>
  <si>
    <t>Level 2 [Member] | Warrant [Member]</t>
  </si>
  <si>
    <t>Level 3 [Member]</t>
  </si>
  <si>
    <t>Level 3 [Member] | Derivatives [Member]</t>
  </si>
  <si>
    <t>Level 3 [Member] | Warrant [Member]</t>
  </si>
  <si>
    <t>FAIR VALUE MEASUREMENTS (Details 2) - USD ($) $ in Thousands</t>
  </si>
  <si>
    <t>Fair Value, Liabilities Measured on Recurring Basis, Unobservable Input Reconciliation, Calculation [Roll Forward]</t>
  </si>
  <si>
    <t>Extinguishments through modifications</t>
  </si>
  <si>
    <t>Fair Value, Measurements, Recurring [Member] | Level 3 [Member]</t>
  </si>
  <si>
    <t>Fair value of liability, beginning of period</t>
  </si>
  <si>
    <t>Issuances of new instruments and other</t>
  </si>
  <si>
    <t>Total net losses (gains) included in: Fair value adjustments</t>
  </si>
  <si>
    <t>Extinguishments through Cancellations</t>
  </si>
  <si>
    <t>Fair value of liability, end of period</t>
  </si>
  <si>
    <t>Fair Value, Measurements, Recurring [Member] | Warrant [Member] | Level 3 [Member]</t>
  </si>
  <si>
    <t>Fair Value, Measurements, Recurring [Member] | Derivatives [Member] | Level 3 [Member]</t>
  </si>
  <si>
    <t>For the three and six months ended September 30, 2016, the loss on troubled debt restructuring of $24,223 and $24,163, respectively, included extinguishments through modifications of $21,818, a loss of $2,024 from revision to the amount of accrued interest through the July 8, 2016 date of restructuring and certain debt issuance costs, net of $381 and $321, respectively.</t>
  </si>
  <si>
    <t>FAIR VALUE MEASUREMENTS (Details Narrative) - USD ($) $ in Thousands</t>
  </si>
  <si>
    <t>Fair Value Measurements Details Narrative</t>
  </si>
  <si>
    <t>Loss from revision of accrued interest</t>
  </si>
  <si>
    <t>Debt issuance costs, n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87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16731183</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46</v>
      </c>
      <c t="n" s="7" r="C3">
        <v>704</v>
      </c>
    </row>
    <row spans="1:3" r="4">
      <c t="s" s="4" r="A4">
        <v>33</v>
      </c>
      <c t="n" s="6" r="B4">
        <v>2161</v>
      </c>
      <c t="n" s="6" r="C4">
        <v>1542</v>
      </c>
    </row>
    <row spans="1:3" r="5">
      <c t="s" s="4" r="A5">
        <v>34</v>
      </c>
      <c t="n" s="6" r="B5">
        <v>2821</v>
      </c>
      <c t="n" s="6" r="C5">
        <v>4330</v>
      </c>
    </row>
    <row spans="1:3" r="6">
      <c t="s" s="4" r="A6">
        <v>35</v>
      </c>
      <c t="n" s="6" r="B6">
        <v>3017</v>
      </c>
      <c t="n" s="6" r="C6">
        <v>2074</v>
      </c>
    </row>
    <row spans="1:3" r="7">
      <c t="s" s="4" r="A7">
        <v>36</v>
      </c>
      <c t="n" s="6" r="B7">
        <v>782</v>
      </c>
      <c t="n" s="6" r="C7">
        <v>2386</v>
      </c>
    </row>
    <row spans="1:3" r="8">
      <c t="s" s="4" r="A8">
        <v>37</v>
      </c>
      <c t="n" s="6" r="B8">
        <v>9727</v>
      </c>
      <c t="n" s="6" r="C8">
        <v>11036</v>
      </c>
    </row>
    <row spans="1:3" r="9">
      <c t="s" s="3" r="A9">
        <v>38</v>
      </c>
    </row>
    <row spans="1:3" r="10">
      <c t="s" s="4" r="A10">
        <v>39</v>
      </c>
      <c t="n" s="6" r="B10">
        <v>32516</v>
      </c>
      <c t="n" s="6" r="C10">
        <v>39652</v>
      </c>
    </row>
    <row spans="1:3" r="11">
      <c t="s" s="4" r="A11">
        <v>40</v>
      </c>
      <c t="n" s="6" r="B11">
        <v>21347</v>
      </c>
      <c t="n" s="6" r="C11">
        <v>27009</v>
      </c>
    </row>
    <row spans="1:3" r="12">
      <c t="s" s="4" r="A12">
        <v>41</v>
      </c>
      <c t="n" s="6" r="B12">
        <v>1755</v>
      </c>
      <c t="n" s="6" r="C12">
        <v>2099</v>
      </c>
    </row>
    <row spans="1:3" r="13">
      <c t="s" s="4" r="A13">
        <v>42</v>
      </c>
      <c t="s" s="4" r="B13">
        <v>43</v>
      </c>
      <c t="n" s="6" r="C13">
        <v>283</v>
      </c>
    </row>
    <row spans="1:3" r="14">
      <c t="s" s="4" r="A14">
        <v>36</v>
      </c>
      <c t="s" s="4" r="B14">
        <v>43</v>
      </c>
      <c t="n" s="6" r="C14">
        <v>15235</v>
      </c>
    </row>
    <row spans="1:3" r="15">
      <c t="s" s="4" r="A15">
        <v>44</v>
      </c>
      <c t="n" s="6" r="B15">
        <v>65345</v>
      </c>
      <c t="n" s="6" r="C15">
        <v>95314</v>
      </c>
    </row>
    <row spans="1:3" r="16">
      <c t="s" s="3" r="A16">
        <v>45</v>
      </c>
    </row>
    <row spans="1:3" r="17">
      <c t="s" s="4" r="A17">
        <v>46</v>
      </c>
      <c t="n" s="6" r="B17">
        <v>1700</v>
      </c>
      <c t="n" s="6" r="C17">
        <v>22942</v>
      </c>
    </row>
    <row spans="1:3" r="18">
      <c t="s" s="4" r="A18">
        <v>47</v>
      </c>
      <c t="n" s="6" r="B18">
        <v>4193</v>
      </c>
      <c t="n" s="6" r="C18">
        <v>4160</v>
      </c>
    </row>
    <row spans="1:3" r="19">
      <c t="s" s="4" r="A19">
        <v>48</v>
      </c>
      <c t="n" s="6" r="B19">
        <v>3735</v>
      </c>
      <c t="n" s="6" r="C19">
        <v>10188</v>
      </c>
    </row>
    <row spans="1:3" r="20">
      <c t="s" s="4" r="A20">
        <v>49</v>
      </c>
      <c t="n" s="6" r="B20">
        <v>3118</v>
      </c>
      <c t="n" s="6" r="C20">
        <v>2794</v>
      </c>
    </row>
    <row spans="1:3" r="21">
      <c t="s" s="4" r="A21">
        <v>50</v>
      </c>
      <c t="n" s="6" r="B21">
        <v>26416</v>
      </c>
      <c t="n" s="6" r="C21">
        <v>54908</v>
      </c>
    </row>
    <row spans="1:3" r="22">
      <c t="s" s="4" r="A22">
        <v>51</v>
      </c>
      <c t="s" s="4" r="B22">
        <v>43</v>
      </c>
      <c t="n" s="6" r="C22">
        <v>397</v>
      </c>
    </row>
    <row spans="1:3" r="23">
      <c t="s" s="4" r="A23">
        <v>52</v>
      </c>
      <c t="n" s="6" r="B23">
        <v>39162</v>
      </c>
      <c t="n" s="6" r="C23">
        <v>95389</v>
      </c>
    </row>
    <row spans="1:3" r="24">
      <c t="s" s="3" r="A24">
        <v>53</v>
      </c>
    </row>
    <row spans="1:3" r="25">
      <c t="s" s="4" r="A25">
        <v>54</v>
      </c>
      <c t="n" s="6" r="B25">
        <v>96720</v>
      </c>
      <c t="n" s="6" r="C25">
        <v>67971</v>
      </c>
    </row>
    <row spans="1:3" r="26">
      <c t="s" s="4" r="A26">
        <v>55</v>
      </c>
      <c t="n" s="6" r="B26">
        <v>2832</v>
      </c>
      <c t="n" s="6" r="C26">
        <v>3867</v>
      </c>
    </row>
    <row spans="1:3" r="27">
      <c t="s" s="4" r="A27">
        <v>56</v>
      </c>
      <c t="n" s="6" r="B27">
        <v>138714</v>
      </c>
      <c t="n" s="6" r="C27">
        <v>167227</v>
      </c>
    </row>
    <row spans="1:3" r="28">
      <c t="s" s="4" r="A28">
        <v>57</v>
      </c>
      <c t="s" s="4" r="B28">
        <v>43</v>
      </c>
      <c t="s" s="4" r="C28">
        <v>43</v>
      </c>
    </row>
    <row spans="1:3" r="29">
      <c t="s" s="3" r="A29">
        <v>58</v>
      </c>
    </row>
    <row spans="1:3" r="30">
      <c t="s" s="4" r="A30">
        <v>59</v>
      </c>
      <c t="n" s="6" r="B30">
        <v>109</v>
      </c>
      <c t="n" s="6" r="C30">
        <v>75</v>
      </c>
    </row>
    <row spans="1:3" r="31">
      <c t="s" s="4" r="A31">
        <v>60</v>
      </c>
      <c t="n" s="6" r="B31">
        <v>398659</v>
      </c>
      <c t="n" s="6" r="C31">
        <v>387793</v>
      </c>
    </row>
    <row spans="1:3" r="32">
      <c t="s" s="4" r="A32">
        <v>61</v>
      </c>
      <c t="n" s="6" r="B32">
        <v>-460905</v>
      </c>
      <c t="n" s="6" r="C32">
        <v>-453793</v>
      </c>
    </row>
    <row spans="1:3" r="33">
      <c t="s" s="4" r="A33">
        <v>62</v>
      </c>
      <c t="n" s="6" r="B33">
        <v>-11232</v>
      </c>
      <c t="n" s="6" r="C33">
        <v>-5988</v>
      </c>
    </row>
    <row spans="1:3" r="34">
      <c t="s" s="4" r="A34">
        <v>63</v>
      </c>
      <c t="n" s="6" r="B34">
        <v>-73369</v>
      </c>
      <c t="n" s="6" r="C34">
        <v>-71913</v>
      </c>
    </row>
    <row spans="1:3" r="35">
      <c t="s" s="4" r="A35">
        <v>64</v>
      </c>
      <c t="n" s="7" r="B35">
        <v>65345</v>
      </c>
      <c t="n" s="7" r="C35">
        <v>95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7</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7</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0</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4</v>
      </c>
      <c t="s" s="2" r="B1">
        <v>1</v>
      </c>
    </row>
    <row spans="1:2" r="2">
      <c t="s" s="2" r="B2">
        <v>2</v>
      </c>
    </row>
    <row spans="1:2" r="3">
      <c t="s" s="3" r="A3">
        <v>193</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196</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4</v>
      </c>
      <c t="s" s="2" r="B1">
        <v>1</v>
      </c>
    </row>
    <row spans="1:2" r="2">
      <c t="s" s="2" r="B2">
        <v>2</v>
      </c>
    </row>
    <row spans="1:2" r="3">
      <c t="s" s="3" r="A3">
        <v>199</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67</v>
      </c>
      <c t="s" s="2" r="B1">
        <v>1</v>
      </c>
    </row>
    <row spans="1:2" r="2">
      <c t="s" s="2" r="B2">
        <v>2</v>
      </c>
    </row>
    <row spans="1:2" r="3">
      <c t="s" s="3" r="A3">
        <v>202</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66</v>
      </c>
    </row>
    <row spans="1:3" r="3">
      <c t="s" s="4" r="A3">
        <v>67</v>
      </c>
      <c t="n" s="7" r="B3">
        <v>1794</v>
      </c>
      <c t="n" s="7" r="C3">
        <v>1565</v>
      </c>
    </row>
    <row spans="1:3" r="4">
      <c t="s" s="4" r="A4">
        <v>68</v>
      </c>
      <c t="n" s="8" r="B4">
        <v>0.001</v>
      </c>
      <c t="n" s="8" r="C4">
        <v>0.001</v>
      </c>
    </row>
    <row spans="1:3" r="5">
      <c t="s" s="4" r="A5">
        <v>69</v>
      </c>
      <c t="n" s="6" r="B5">
        <v>300000000</v>
      </c>
      <c t="n" s="6" r="C5">
        <v>300000000</v>
      </c>
    </row>
    <row spans="1:3" r="6">
      <c t="s" s="4" r="A6">
        <v>70</v>
      </c>
      <c t="n" s="6" r="B6">
        <v>108783187</v>
      </c>
      <c t="n" s="6" r="C6">
        <v>74552006</v>
      </c>
    </row>
    <row spans="1:3" r="7">
      <c t="s" s="4" r="A7">
        <v>71</v>
      </c>
      <c t="n" s="6" r="B7">
        <v>108783187</v>
      </c>
      <c t="n" s="6" r="C7">
        <v>74552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5</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287</v>
      </c>
      <c t="s" s="4" r="B10">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9</v>
      </c>
      <c t="s" s="2" r="B1">
        <v>1</v>
      </c>
    </row>
    <row spans="1:2" r="2">
      <c t="s" s="2" r="B2">
        <v>2</v>
      </c>
    </row>
    <row spans="1:2" r="3">
      <c t="s" s="3" r="A3">
        <v>208</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2</v>
      </c>
      <c t="s" s="2" r="B1">
        <v>1</v>
      </c>
    </row>
    <row spans="1:2" r="2">
      <c t="s" s="2" r="B2">
        <v>2</v>
      </c>
    </row>
    <row spans="1:2" r="3">
      <c t="s" s="3" r="A3">
        <v>214</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1</v>
      </c>
      <c t="s" s="2" r="B1">
        <v>1</v>
      </c>
    </row>
    <row spans="1:2" r="2">
      <c t="s" s="2" r="B2">
        <v>2</v>
      </c>
    </row>
    <row spans="1:2" r="3">
      <c t="s" s="3" r="A3">
        <v>217</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4</v>
      </c>
      <c t="s" s="2" r="B1">
        <v>1</v>
      </c>
    </row>
    <row spans="1:2" r="2">
      <c t="s" s="2" r="B2">
        <v>2</v>
      </c>
    </row>
    <row spans="1:2" r="3">
      <c t="s" s="3" r="A3">
        <v>220</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7</v>
      </c>
      <c t="s" s="2" r="B1">
        <v>1</v>
      </c>
    </row>
    <row spans="1:2" r="2">
      <c t="s" s="2" r="B2">
        <v>2</v>
      </c>
    </row>
    <row spans="1:2" r="3">
      <c t="s" s="3" r="A3">
        <v>223</v>
      </c>
    </row>
    <row spans="1:2" r="4">
      <c t="s" s="4" r="A4">
        <v>308</v>
      </c>
      <c t="s" s="4" r="B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10</v>
      </c>
      <c t="s" s="2" r="B1">
        <v>1</v>
      </c>
    </row>
    <row spans="1:2" r="2">
      <c t="s" s="2" r="B2">
        <v>2</v>
      </c>
    </row>
    <row spans="1:2" r="3">
      <c t="s" s="3" r="A3">
        <v>226</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s>
  <sheetData>
    <row spans="1:7" r="1">
      <c t="s" s="1" r="A1">
        <v>317</v>
      </c>
      <c t="s" s="2" r="C1">
        <v>73</v>
      </c>
      <c t="s" s="2" r="F1">
        <v>1</v>
      </c>
    </row>
    <row spans="1:7" r="2">
      <c t="s" s="2" r="C2">
        <v>2</v>
      </c>
      <c t="s" s="2" r="D2">
        <v>74</v>
      </c>
      <c t="s" s="2" r="F2">
        <v>2</v>
      </c>
      <c t="s" s="2" r="G2">
        <v>74</v>
      </c>
    </row>
    <row spans="1:7" r="3">
      <c t="s" s="4" r="A3">
        <v>76</v>
      </c>
      <c t="n" s="7" r="C3">
        <v>9725</v>
      </c>
      <c t="n" s="7" r="D3">
        <v>12902</v>
      </c>
      <c t="n" s="7" r="F3">
        <v>28412</v>
      </c>
      <c t="n" s="7" r="G3">
        <v>34248</v>
      </c>
    </row>
    <row spans="1:7" r="4">
      <c t="s" s="4" r="A4">
        <v>77</v>
      </c>
      <c t="n" s="6" r="C4">
        <v>-4169</v>
      </c>
      <c t="n" s="6" r="D4">
        <v>-5577</v>
      </c>
      <c t="n" s="6" r="F4">
        <v>-12819</v>
      </c>
      <c t="n" s="6" r="G4">
        <v>-15082</v>
      </c>
    </row>
    <row spans="1:7" r="5">
      <c t="s" s="4" r="A5">
        <v>78</v>
      </c>
      <c t="n" s="6" r="C5">
        <v>5556</v>
      </c>
      <c t="n" s="6" r="D5">
        <v>7325</v>
      </c>
      <c t="n" s="6" r="F5">
        <v>15593</v>
      </c>
      <c t="n" s="6" r="G5">
        <v>19166</v>
      </c>
    </row>
    <row spans="1:7" r="6">
      <c t="s" s="4" r="A6">
        <v>318</v>
      </c>
      <c t="n" s="6" r="C6">
        <v>11002</v>
      </c>
      <c t="n" s="6" r="D6">
        <v>10542</v>
      </c>
      <c t="n" s="6" r="F6">
        <v>29348</v>
      </c>
      <c t="n" s="6" r="G6">
        <v>43686</v>
      </c>
    </row>
    <row spans="1:7" r="7">
      <c t="s" s="4" r="A7">
        <v>88</v>
      </c>
      <c t="n" s="6" r="C7">
        <v>-5446</v>
      </c>
      <c t="n" s="6" r="D7">
        <v>-3217</v>
      </c>
      <c t="n" s="6" r="F7">
        <v>-13755</v>
      </c>
      <c t="n" s="6" r="G7">
        <v>-24520</v>
      </c>
    </row>
    <row spans="1:7" r="8">
      <c t="s" s="4" r="A8">
        <v>319</v>
      </c>
      <c t="n" s="6" r="C8">
        <v>-1136</v>
      </c>
      <c t="n" s="6" r="D8">
        <v>10441</v>
      </c>
      <c t="n" s="6" r="F8">
        <v>9499</v>
      </c>
      <c t="n" s="6" r="G8">
        <v>-10573</v>
      </c>
    </row>
    <row spans="1:7" r="9">
      <c t="s" s="4" r="A9">
        <v>102</v>
      </c>
      <c t="n" s="6" r="C9">
        <v>227</v>
      </c>
      <c t="n" s="6" r="D9">
        <v>304</v>
      </c>
      <c t="n" s="6" r="F9">
        <v>109</v>
      </c>
      <c t="n" s="6" r="G9">
        <v>748</v>
      </c>
    </row>
    <row spans="1:7" r="10">
      <c t="s" s="4" r="A10">
        <v>320</v>
      </c>
      <c t="n" s="6" r="C10">
        <v>-1363</v>
      </c>
      <c t="n" s="6" r="D10">
        <v>10137</v>
      </c>
      <c t="s" s="4" r="E10">
        <v>95</v>
      </c>
      <c t="n" s="6" r="F10">
        <v>9390</v>
      </c>
      <c t="n" s="6" r="G10">
        <v>-11321</v>
      </c>
    </row>
    <row spans="1:7" r="11">
      <c t="s" s="4" r="A11">
        <v>148</v>
      </c>
      <c t="n" s="6" r="C11">
        <v>-13775</v>
      </c>
      <c t="n" s="6" r="D11">
        <v>-908</v>
      </c>
      <c t="s" s="4" r="E11">
        <v>95</v>
      </c>
      <c t="n" s="6" r="F11">
        <v>-16502</v>
      </c>
      <c t="n" s="6" r="G11">
        <v>-3277</v>
      </c>
    </row>
    <row spans="1:7" r="12">
      <c t="s" s="4" r="A12">
        <v>147</v>
      </c>
      <c t="n" s="7" r="C12">
        <v>-15138</v>
      </c>
      <c t="n" s="7" r="D12">
        <v>9229</v>
      </c>
      <c t="s" s="4" r="E12">
        <v>95</v>
      </c>
      <c t="n" s="7" r="F12">
        <v>-7112</v>
      </c>
      <c t="n" s="6" r="G12">
        <v>-14598</v>
      </c>
    </row>
    <row spans="1:7" r="13">
      <c t="s" s="4" r="A13">
        <v>321</v>
      </c>
    </row>
    <row spans="1:7" r="14">
      <c t="s" s="4" r="A14">
        <v>76</v>
      </c>
      <c t="s" s="4" r="B14">
        <v>322</v>
      </c>
      <c t="n" s="6" r="G14">
        <v>33356</v>
      </c>
    </row>
    <row spans="1:7" r="15">
      <c t="s" s="4" r="A15">
        <v>77</v>
      </c>
      <c t="s" s="4" r="B15">
        <v>323</v>
      </c>
      <c t="n" s="6" r="G15">
        <v>-15082</v>
      </c>
    </row>
    <row spans="1:7" r="16">
      <c t="s" s="4" r="A16">
        <v>78</v>
      </c>
      <c t="s" s="4" r="B16">
        <v>323</v>
      </c>
      <c t="n" s="6" r="G16">
        <v>18274</v>
      </c>
    </row>
    <row spans="1:7" r="17">
      <c t="s" s="4" r="A17">
        <v>318</v>
      </c>
      <c t="s" s="4" r="B17">
        <v>323</v>
      </c>
      <c t="n" s="6" r="G17">
        <v>-43686</v>
      </c>
    </row>
    <row spans="1:7" r="18">
      <c t="s" s="4" r="A18">
        <v>88</v>
      </c>
      <c t="s" s="4" r="B18">
        <v>323</v>
      </c>
      <c t="n" s="6" r="G18">
        <v>-25412</v>
      </c>
    </row>
    <row spans="1:7" r="19">
      <c t="s" s="4" r="A19">
        <v>324</v>
      </c>
      <c t="s" s="4" r="B19">
        <v>323</v>
      </c>
      <c t="n" s="6" r="G19">
        <v>13947</v>
      </c>
    </row>
    <row spans="1:7" r="20">
      <c t="s" s="4" r="A20">
        <v>319</v>
      </c>
      <c t="s" s="4" r="B20">
        <v>323</v>
      </c>
      <c t="n" s="6" r="G20">
        <v>-11465</v>
      </c>
    </row>
    <row spans="1:7" r="21">
      <c t="s" s="4" r="A21">
        <v>102</v>
      </c>
      <c t="s" s="4" r="B21">
        <v>323</v>
      </c>
      <c t="n" s="6" r="G21">
        <v>-748</v>
      </c>
    </row>
    <row spans="1:7" r="22">
      <c t="s" s="4" r="A22">
        <v>320</v>
      </c>
      <c t="s" s="4" r="B22">
        <v>323</v>
      </c>
      <c t="n" s="6" r="G22">
        <v>-12213</v>
      </c>
    </row>
    <row spans="1:7" r="23">
      <c t="s" s="4" r="A23">
        <v>148</v>
      </c>
      <c t="s" s="4" r="B23">
        <v>323</v>
      </c>
      <c t="n" s="6" r="G23">
        <v>-3277</v>
      </c>
    </row>
    <row spans="1:7" r="24">
      <c t="s" s="4" r="A24">
        <v>147</v>
      </c>
      <c t="s" s="4" r="B24">
        <v>323</v>
      </c>
      <c t="n" s="7" r="G24">
        <v>-15490</v>
      </c>
    </row>
    <row spans="1:7" r="25">
      <c t="s" s="3" r="A25">
        <v>325</v>
      </c>
    </row>
    <row spans="1:7" r="26">
      <c t="s" s="4" r="A26">
        <v>326</v>
      </c>
      <c t="s" s="4" r="B26">
        <v>323</v>
      </c>
      <c t="n" s="9" r="G26">
        <v>-0.23</v>
      </c>
    </row>
    <row spans="1:7" r="27">
      <c t="s" s="4" r="A27">
        <v>112</v>
      </c>
      <c t="s" s="4" r="B27">
        <v>323</v>
      </c>
      <c t="n" s="10" r="G27">
        <v>-0.07000000000000001</v>
      </c>
    </row>
    <row spans="1:7" r="28">
      <c t="s" s="4" r="A28">
        <v>147</v>
      </c>
      <c t="s" s="4" r="B28">
        <v>323</v>
      </c>
      <c t="n" s="9" r="G28">
        <v>-0.3</v>
      </c>
    </row>
    <row spans="1:7" r="29">
      <c t="s" s="4" r="A29">
        <v>327</v>
      </c>
    </row>
    <row spans="1:7" r="30">
      <c t="s" s="4" r="A30">
        <v>76</v>
      </c>
      <c t="s" s="4" r="B30">
        <v>104</v>
      </c>
      <c t="n" s="7" r="G30">
        <v>892</v>
      </c>
    </row>
    <row spans="1:7" r="31">
      <c t="s" s="4" r="A31">
        <v>78</v>
      </c>
      <c t="n" s="6" r="G31">
        <v>892</v>
      </c>
    </row>
    <row spans="1:7" r="32">
      <c t="s" s="4" r="A32">
        <v>88</v>
      </c>
      <c t="n" s="6" r="G32">
        <v>892</v>
      </c>
    </row>
    <row spans="1:7" r="33">
      <c t="s" s="4" r="A33">
        <v>319</v>
      </c>
      <c t="n" s="6" r="G33">
        <v>892</v>
      </c>
    </row>
    <row spans="1:7" r="34">
      <c t="s" s="4" r="A34">
        <v>320</v>
      </c>
      <c t="n" s="6" r="G34">
        <v>892</v>
      </c>
    </row>
    <row spans="1:7" r="35">
      <c t="s" s="4" r="A35">
        <v>147</v>
      </c>
      <c t="n" s="7" r="G35">
        <v>892</v>
      </c>
    </row>
    <row spans="1:7" r="36">
      <c t="s" s="3" r="A36">
        <v>325</v>
      </c>
    </row>
    <row spans="1:7" r="37">
      <c t="s" s="4" r="A37">
        <v>326</v>
      </c>
      <c t="n" s="9" r="G37">
        <v>0.01</v>
      </c>
    </row>
    <row spans="1:7" r="38">
      <c t="s" s="4" r="A38">
        <v>112</v>
      </c>
      <c t="s" s="4" r="G38">
        <v>43</v>
      </c>
    </row>
    <row spans="1:7" r="39">
      <c t="s" s="4" r="A39">
        <v>147</v>
      </c>
      <c t="n" s="9" r="G39">
        <v>0.01</v>
      </c>
    </row>
    <row spans="1:7" r="40">
      <c t="s" s="4" r="A40">
        <v>328</v>
      </c>
      <c t="n" s="7" r="G40">
        <v>892</v>
      </c>
    </row>
    <row spans="1:7" r="41">
      <c t="s" s="4" r="A41">
        <v>329</v>
      </c>
    </row>
    <row spans="1:7" r="42">
      <c t="s" s="4" r="A42">
        <v>76</v>
      </c>
      <c t="s" s="4" r="B42">
        <v>104</v>
      </c>
      <c t="n" s="6" r="G42">
        <v>34248</v>
      </c>
    </row>
    <row spans="1:7" r="43">
      <c t="s" s="4" r="A43">
        <v>77</v>
      </c>
      <c t="n" s="6" r="G43">
        <v>-15082</v>
      </c>
    </row>
    <row spans="1:7" r="44">
      <c t="s" s="4" r="A44">
        <v>78</v>
      </c>
      <c t="n" s="6" r="G44">
        <v>19166</v>
      </c>
    </row>
    <row spans="1:7" r="45">
      <c t="s" s="4" r="A45">
        <v>318</v>
      </c>
      <c t="n" s="6" r="G45">
        <v>-43686</v>
      </c>
    </row>
    <row spans="1:7" r="46">
      <c t="s" s="4" r="A46">
        <v>88</v>
      </c>
      <c t="n" s="6" r="G46">
        <v>-24520</v>
      </c>
    </row>
    <row spans="1:7" r="47">
      <c t="s" s="4" r="A47">
        <v>324</v>
      </c>
      <c t="n" s="6" r="G47">
        <v>13947</v>
      </c>
    </row>
    <row spans="1:7" r="48">
      <c t="s" s="4" r="A48">
        <v>319</v>
      </c>
      <c t="n" s="6" r="G48">
        <v>-10573</v>
      </c>
    </row>
    <row spans="1:7" r="49">
      <c t="s" s="4" r="A49">
        <v>102</v>
      </c>
      <c t="n" s="6" r="G49">
        <v>-748</v>
      </c>
    </row>
    <row spans="1:7" r="50">
      <c t="s" s="4" r="A50">
        <v>320</v>
      </c>
      <c t="n" s="6" r="G50">
        <v>-11321</v>
      </c>
    </row>
    <row spans="1:7" r="51">
      <c t="s" s="4" r="A51">
        <v>148</v>
      </c>
      <c t="n" s="6" r="G51">
        <v>-3277</v>
      </c>
    </row>
    <row spans="1:7" r="52">
      <c t="s" s="4" r="A52">
        <v>147</v>
      </c>
      <c t="n" s="7" r="G52">
        <v>-14598</v>
      </c>
    </row>
    <row spans="1:7" r="53">
      <c t="s" s="3" r="A53">
        <v>325</v>
      </c>
    </row>
    <row spans="1:7" r="54">
      <c t="s" s="4" r="A54">
        <v>326</v>
      </c>
      <c t="n" s="9" r="G54">
        <v>-0.22</v>
      </c>
    </row>
    <row spans="1:7" r="55">
      <c t="s" s="4" r="A55">
        <v>112</v>
      </c>
      <c t="n" s="10" r="G55">
        <v>-0.07000000000000001</v>
      </c>
    </row>
    <row spans="1:7" r="56">
      <c t="s" s="4" r="A56">
        <v>147</v>
      </c>
      <c t="n" s="9" r="G56">
        <v>-0.29</v>
      </c>
    </row>
    <row spans="1:7" r="57">
      <c t="n" r="A57"/>
    </row>
    <row spans="1:7" r="58">
      <c t="s" s="4" r="A58">
        <v>95</v>
      </c>
      <c t="s" s="4" r="B58">
        <v>119</v>
      </c>
    </row>
    <row spans="1:7" r="59">
      <c t="s" s="4" r="A59">
        <v>104</v>
      </c>
      <c t="s" s="4" r="B59">
        <v>330</v>
      </c>
    </row>
    <row spans="1:7" r="60">
      <c t="s" s="4" r="A60">
        <v>323</v>
      </c>
      <c t="s" s="4" r="B60">
        <v>331</v>
      </c>
    </row>
  </sheetData>
  <mergeCells count="8">
    <mergeCell ref="A1:B2"/>
    <mergeCell ref="C1:E1"/>
    <mergeCell ref="F1:G1"/>
    <mergeCell ref="D2:E2"/>
    <mergeCell ref="A57:F57"/>
    <mergeCell ref="B58:F58"/>
    <mergeCell ref="B59:F59"/>
    <mergeCell ref="B60:F6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2</v>
      </c>
      <c t="s" s="2" r="C1">
        <v>2</v>
      </c>
      <c t="s" s="2" r="D1">
        <v>30</v>
      </c>
    </row>
    <row spans="1:4" r="2">
      <c t="s" s="4" r="A2">
        <v>49</v>
      </c>
      <c t="n" s="7" r="C2">
        <v>3118</v>
      </c>
      <c t="n" s="7" r="D2">
        <v>2794</v>
      </c>
    </row>
    <row spans="1:4" r="3">
      <c t="s" s="4" r="A3">
        <v>55</v>
      </c>
      <c t="n" s="6" r="C3">
        <v>2832</v>
      </c>
      <c t="n" s="6" r="D3">
        <v>3867</v>
      </c>
    </row>
    <row spans="1:4" r="4">
      <c t="s" s="4" r="A4">
        <v>61</v>
      </c>
      <c t="n" s="6" r="C4">
        <v>-460905</v>
      </c>
      <c t="n" s="6" r="D4">
        <v>-453793</v>
      </c>
    </row>
    <row spans="1:4" r="5">
      <c t="s" s="4" r="A5">
        <v>62</v>
      </c>
      <c t="n" s="7" r="C5">
        <v>-11232</v>
      </c>
      <c t="n" s="6" r="D5">
        <v>-5988</v>
      </c>
    </row>
    <row spans="1:4" r="6">
      <c t="s" s="4" r="A6">
        <v>333</v>
      </c>
    </row>
    <row spans="1:4" r="7">
      <c t="s" s="4" r="A7">
        <v>49</v>
      </c>
      <c t="n" s="6" r="D7">
        <v>1392</v>
      </c>
    </row>
    <row spans="1:4" r="8">
      <c t="s" s="4" r="A8">
        <v>55</v>
      </c>
      <c t="s" s="4" r="B8">
        <v>95</v>
      </c>
      <c t="n" s="6" r="D8">
        <v>4318</v>
      </c>
    </row>
    <row spans="1:4" r="9">
      <c t="s" s="4" r="A9">
        <v>61</v>
      </c>
      <c t="s" s="4" r="B9">
        <v>334</v>
      </c>
      <c t="n" s="6" r="D9">
        <v>-454352</v>
      </c>
    </row>
    <row spans="1:4" r="10">
      <c t="s" s="4" r="A10">
        <v>62</v>
      </c>
      <c t="s" s="4" r="B10">
        <v>334</v>
      </c>
      <c t="n" s="6" r="D10">
        <v>-4478</v>
      </c>
    </row>
    <row spans="1:4" r="11">
      <c t="s" s="4" r="A11">
        <v>335</v>
      </c>
    </row>
    <row spans="1:4" r="12">
      <c t="s" s="4" r="A12">
        <v>49</v>
      </c>
      <c t="n" s="6" r="D12">
        <v>1402</v>
      </c>
    </row>
    <row spans="1:4" r="13">
      <c t="s" s="4" r="A13">
        <v>55</v>
      </c>
      <c t="s" s="4" r="B13">
        <v>95</v>
      </c>
      <c t="n" s="6" r="D13">
        <v>-451</v>
      </c>
    </row>
    <row spans="1:4" r="14">
      <c t="s" s="4" r="A14">
        <v>61</v>
      </c>
      <c t="s" s="4" r="B14">
        <v>334</v>
      </c>
      <c t="n" s="6" r="D14">
        <v>559</v>
      </c>
    </row>
    <row spans="1:4" r="15">
      <c t="s" s="4" r="A15">
        <v>62</v>
      </c>
      <c t="s" s="4" r="B15">
        <v>334</v>
      </c>
      <c t="n" s="6" r="D15">
        <v>-1510</v>
      </c>
    </row>
    <row spans="1:4" r="16">
      <c t="s" s="4" r="A16">
        <v>336</v>
      </c>
    </row>
    <row spans="1:4" r="17">
      <c t="s" s="4" r="A17">
        <v>49</v>
      </c>
      <c t="n" s="6" r="D17">
        <v>2794</v>
      </c>
    </row>
    <row spans="1:4" r="18">
      <c t="s" s="4" r="A18">
        <v>55</v>
      </c>
      <c t="s" s="4" r="B18">
        <v>95</v>
      </c>
      <c t="n" s="6" r="D18">
        <v>3867</v>
      </c>
    </row>
    <row spans="1:4" r="19">
      <c t="s" s="4" r="A19">
        <v>61</v>
      </c>
      <c t="s" s="4" r="B19">
        <v>334</v>
      </c>
      <c t="n" s="6" r="D19">
        <v>-453793</v>
      </c>
    </row>
    <row spans="1:4" r="20">
      <c t="s" s="4" r="A20">
        <v>62</v>
      </c>
      <c t="s" s="4" r="B20">
        <v>334</v>
      </c>
      <c t="n" s="7" r="D20">
        <v>-5988</v>
      </c>
    </row>
    <row spans="1:4" r="21">
      <c t="n" r="A21"/>
    </row>
    <row spans="1:4" r="22">
      <c t="s" s="4" r="A22">
        <v>95</v>
      </c>
      <c t="s" s="4" r="B22">
        <v>337</v>
      </c>
    </row>
    <row spans="1:4" r="23">
      <c t="s" s="4" r="A23">
        <v>104</v>
      </c>
      <c t="s" s="4" r="B23">
        <v>338</v>
      </c>
    </row>
  </sheetData>
  <mergeCells count="4">
    <mergeCell ref="A1:B1"/>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16"/>
  </cols>
  <sheetData>
    <row spans="1:8" r="1">
      <c t="s" s="1" r="A1">
        <v>339</v>
      </c>
      <c t="s" s="2" r="C1">
        <v>73</v>
      </c>
      <c t="s" s="2" r="F1">
        <v>1</v>
      </c>
      <c t="s" s="2" r="H1">
        <v>340</v>
      </c>
    </row>
    <row spans="1:8" r="2">
      <c t="s" s="2" r="C2">
        <v>2</v>
      </c>
      <c t="s" s="2" r="D2">
        <v>74</v>
      </c>
      <c t="s" s="2" r="F2">
        <v>2</v>
      </c>
      <c t="s" s="2" r="G2">
        <v>74</v>
      </c>
      <c t="s" s="2" r="H2">
        <v>30</v>
      </c>
    </row>
    <row spans="1:8" r="3">
      <c t="s" s="4" r="A3">
        <v>106</v>
      </c>
      <c t="n" s="7" r="C3">
        <v>-15138</v>
      </c>
      <c t="n" s="7" r="D3">
        <v>9229</v>
      </c>
      <c t="s" s="4" r="E3">
        <v>95</v>
      </c>
      <c t="n" s="7" r="F3">
        <v>-7112</v>
      </c>
      <c t="n" s="7" r="G3">
        <v>-14598</v>
      </c>
    </row>
    <row spans="1:8" r="4">
      <c t="s" s="3" r="A4">
        <v>341</v>
      </c>
    </row>
    <row spans="1:8" r="5">
      <c t="s" s="4" r="A5">
        <v>342</v>
      </c>
      <c t="n" s="6" r="C5">
        <v>-1120</v>
      </c>
      <c t="n" s="6" r="D5">
        <v>-2283</v>
      </c>
      <c t="n" s="6" r="F5">
        <v>-5244</v>
      </c>
      <c t="n" s="6" r="G5">
        <v>-1514</v>
      </c>
    </row>
    <row spans="1:8" r="6">
      <c t="s" s="4" r="A6">
        <v>109</v>
      </c>
      <c t="n" s="7" r="C6">
        <v>-16258</v>
      </c>
      <c t="n" s="7" r="D6">
        <v>6946</v>
      </c>
      <c t="n" s="7" r="F6">
        <v>-12356</v>
      </c>
      <c t="n" s="6" r="G6">
        <v>-16112</v>
      </c>
    </row>
    <row spans="1:8" r="7">
      <c t="s" s="4" r="A7">
        <v>343</v>
      </c>
    </row>
    <row spans="1:8" r="8">
      <c t="s" s="3" r="A8">
        <v>341</v>
      </c>
    </row>
    <row spans="1:8" r="9">
      <c t="s" s="4" r="A9">
        <v>344</v>
      </c>
      <c t="n" s="7" r="H9">
        <v>1402</v>
      </c>
    </row>
    <row spans="1:8" r="10">
      <c t="s" s="4" r="A10">
        <v>345</v>
      </c>
      <c t="n" s="6" r="H10">
        <v>451</v>
      </c>
    </row>
    <row spans="1:8" r="11">
      <c t="s" s="4" r="A11">
        <v>346</v>
      </c>
      <c t="n" s="6" r="H11">
        <v>1331</v>
      </c>
    </row>
    <row spans="1:8" r="12">
      <c t="s" s="4" r="A12">
        <v>62</v>
      </c>
      <c t="n" s="7" r="H12">
        <v>2282</v>
      </c>
    </row>
    <row spans="1:8" r="13">
      <c t="s" s="4" r="A13">
        <v>347</v>
      </c>
    </row>
    <row spans="1:8" r="14">
      <c t="s" s="4" r="A14">
        <v>106</v>
      </c>
      <c t="s" s="4" r="B14">
        <v>104</v>
      </c>
      <c t="n" s="6" r="G14">
        <v>-15490</v>
      </c>
    </row>
    <row spans="1:8" r="15">
      <c t="s" s="3" r="A15">
        <v>341</v>
      </c>
    </row>
    <row spans="1:8" r="16">
      <c t="s" s="4" r="A16">
        <v>342</v>
      </c>
      <c t="s" s="4" r="B16">
        <v>323</v>
      </c>
      <c t="n" s="6" r="G16">
        <v>-2287</v>
      </c>
    </row>
    <row spans="1:8" r="17">
      <c t="s" s="4" r="A17">
        <v>109</v>
      </c>
      <c t="n" s="6" r="G17">
        <v>-17777</v>
      </c>
    </row>
    <row spans="1:8" r="18">
      <c t="s" s="4" r="A18">
        <v>348</v>
      </c>
    </row>
    <row spans="1:8" r="19">
      <c t="s" s="4" r="A19">
        <v>106</v>
      </c>
      <c t="s" s="4" r="B19">
        <v>104</v>
      </c>
      <c t="n" s="6" r="G19">
        <v>892</v>
      </c>
    </row>
    <row spans="1:8" r="20">
      <c t="s" s="3" r="A20">
        <v>341</v>
      </c>
    </row>
    <row spans="1:8" r="21">
      <c t="s" s="4" r="A21">
        <v>342</v>
      </c>
      <c t="s" s="4" r="B21">
        <v>323</v>
      </c>
      <c t="n" s="6" r="G21">
        <v>773</v>
      </c>
    </row>
    <row spans="1:8" r="22">
      <c t="s" s="4" r="A22">
        <v>109</v>
      </c>
      <c t="n" s="6" r="G22">
        <v>1665</v>
      </c>
    </row>
    <row spans="1:8" r="23">
      <c t="s" s="4" r="A23">
        <v>349</v>
      </c>
    </row>
    <row spans="1:8" r="24">
      <c t="s" s="4" r="A24">
        <v>106</v>
      </c>
      <c t="s" s="4" r="B24">
        <v>104</v>
      </c>
      <c t="n" s="6" r="G24">
        <v>-14598</v>
      </c>
    </row>
    <row spans="1:8" r="25">
      <c t="s" s="3" r="A25">
        <v>341</v>
      </c>
    </row>
    <row spans="1:8" r="26">
      <c t="s" s="4" r="A26">
        <v>342</v>
      </c>
      <c t="s" s="4" r="B26">
        <v>323</v>
      </c>
      <c t="n" s="6" r="G26">
        <v>-1514</v>
      </c>
    </row>
    <row spans="1:8" r="27">
      <c t="s" s="4" r="A27">
        <v>109</v>
      </c>
      <c t="n" s="7" r="G27">
        <v>-16112</v>
      </c>
    </row>
    <row spans="1:8" r="28">
      <c t="n" r="A28"/>
    </row>
    <row spans="1:8" r="29">
      <c t="s" s="4" r="A29">
        <v>95</v>
      </c>
      <c t="s" s="4" r="B29">
        <v>119</v>
      </c>
    </row>
    <row spans="1:8" r="30">
      <c t="s" s="4" r="A30">
        <v>104</v>
      </c>
      <c t="s" s="4" r="B30">
        <v>350</v>
      </c>
    </row>
    <row spans="1:8" r="31">
      <c t="s" s="4" r="A31">
        <v>323</v>
      </c>
      <c t="s" s="4" r="B31">
        <v>338</v>
      </c>
    </row>
  </sheetData>
  <mergeCells count="8">
    <mergeCell ref="A1:B2"/>
    <mergeCell ref="C1:E1"/>
    <mergeCell ref="F1:G1"/>
    <mergeCell ref="D2:E2"/>
    <mergeCell ref="A28:G28"/>
    <mergeCell ref="B29:G29"/>
    <mergeCell ref="B30:G30"/>
    <mergeCell ref="B31:G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4"/>
    <col customWidth="1" max="5" min="5" width="15"/>
    <col customWidth="1" max="6" min="6" width="14"/>
  </cols>
  <sheetData>
    <row spans="1:6" r="1">
      <c t="s" s="1" r="A1">
        <v>72</v>
      </c>
      <c t="s" s="2" r="B1">
        <v>73</v>
      </c>
      <c t="s" s="2" r="E1">
        <v>1</v>
      </c>
    </row>
    <row spans="1:6" r="2">
      <c t="s" s="2" r="B2">
        <v>2</v>
      </c>
      <c t="s" s="2" r="C2">
        <v>74</v>
      </c>
      <c t="s" s="2" r="E2">
        <v>2</v>
      </c>
      <c t="s" s="2" r="F2">
        <v>74</v>
      </c>
    </row>
    <row spans="1:6" r="3">
      <c t="s" s="3" r="A3">
        <v>75</v>
      </c>
    </row>
    <row spans="1:6" r="4">
      <c t="s" s="4" r="A4">
        <v>76</v>
      </c>
      <c t="n" s="7" r="B4">
        <v>9725</v>
      </c>
      <c t="n" s="7" r="C4">
        <v>12902</v>
      </c>
      <c t="n" s="7" r="E4">
        <v>28412</v>
      </c>
      <c t="n" s="7" r="F4">
        <v>34248</v>
      </c>
    </row>
    <row spans="1:6" r="5">
      <c t="s" s="4" r="A5">
        <v>77</v>
      </c>
      <c t="n" s="6" r="B5">
        <v>4169</v>
      </c>
      <c t="n" s="6" r="C5">
        <v>5577</v>
      </c>
      <c t="n" s="6" r="E5">
        <v>12819</v>
      </c>
      <c t="n" s="6" r="F5">
        <v>15082</v>
      </c>
    </row>
    <row spans="1:6" r="6">
      <c t="s" s="4" r="A6">
        <v>78</v>
      </c>
      <c t="n" s="6" r="B6">
        <v>5556</v>
      </c>
      <c t="n" s="6" r="C6">
        <v>7325</v>
      </c>
      <c t="n" s="6" r="E6">
        <v>15593</v>
      </c>
      <c t="n" s="6" r="F6">
        <v>19166</v>
      </c>
    </row>
    <row spans="1:6" r="7">
      <c t="s" s="3" r="A7">
        <v>79</v>
      </c>
    </row>
    <row spans="1:6" r="8">
      <c t="s" s="4" r="A8">
        <v>80</v>
      </c>
      <c t="n" s="6" r="B8">
        <v>2470</v>
      </c>
      <c t="n" s="6" r="C8">
        <v>2686</v>
      </c>
      <c t="n" s="6" r="E8">
        <v>7251</v>
      </c>
      <c t="n" s="6" r="F8">
        <v>7783</v>
      </c>
    </row>
    <row spans="1:6" r="9">
      <c t="s" s="4" r="A9">
        <v>81</v>
      </c>
      <c t="n" s="6" r="B9">
        <v>215</v>
      </c>
      <c t="n" s="6" r="C9">
        <v>-61</v>
      </c>
      <c t="n" s="6" r="E9">
        <v>4034</v>
      </c>
      <c t="n" s="6" r="F9">
        <v>12235</v>
      </c>
    </row>
    <row spans="1:6" r="10">
      <c t="s" s="4" r="A10">
        <v>82</v>
      </c>
      <c t="n" s="6" r="B10">
        <v>1505</v>
      </c>
      <c t="n" s="6" r="C10">
        <v>4307</v>
      </c>
      <c t="n" s="6" r="E10">
        <v>5851</v>
      </c>
      <c t="n" s="6" r="F10">
        <v>11559</v>
      </c>
    </row>
    <row spans="1:6" r="11">
      <c t="s" s="4" r="A11">
        <v>83</v>
      </c>
      <c t="n" s="6" r="B11">
        <v>1150</v>
      </c>
      <c t="n" s="6" r="C11">
        <v>2060</v>
      </c>
      <c t="n" s="6" r="E11">
        <v>3655</v>
      </c>
      <c t="n" s="6" r="F11">
        <v>7125</v>
      </c>
    </row>
    <row spans="1:6" r="12">
      <c t="s" s="4" r="A12">
        <v>84</v>
      </c>
      <c t="n" s="6" r="B12">
        <v>1368</v>
      </c>
      <c t="n" s="6" r="C12">
        <v>1476</v>
      </c>
      <c t="n" s="6" r="E12">
        <v>4217</v>
      </c>
      <c t="n" s="6" r="F12">
        <v>4259</v>
      </c>
    </row>
    <row spans="1:6" r="13">
      <c t="s" s="4" r="A13">
        <v>85</v>
      </c>
      <c t="n" s="6" r="B13">
        <v>4274</v>
      </c>
      <c t="n" s="6" r="E13">
        <v>4274</v>
      </c>
      <c t="s" s="4" r="F13">
        <v>43</v>
      </c>
    </row>
    <row spans="1:6" r="14">
      <c t="s" s="4" r="A14">
        <v>86</v>
      </c>
      <c t="n" s="6" r="B14">
        <v>20</v>
      </c>
      <c t="n" s="6" r="C14">
        <v>74</v>
      </c>
      <c t="n" s="6" r="E14">
        <v>66</v>
      </c>
      <c t="n" s="6" r="F14">
        <v>725</v>
      </c>
    </row>
    <row spans="1:6" r="15">
      <c t="s" s="4" r="A15">
        <v>87</v>
      </c>
      <c t="n" s="6" r="B15">
        <v>11002</v>
      </c>
      <c t="n" s="6" r="C15">
        <v>10542</v>
      </c>
      <c t="n" s="6" r="E15">
        <v>29348</v>
      </c>
      <c t="n" s="6" r="F15">
        <v>43686</v>
      </c>
    </row>
    <row spans="1:6" r="16">
      <c t="s" s="4" r="A16">
        <v>88</v>
      </c>
      <c t="n" s="6" r="B16">
        <v>-5446</v>
      </c>
      <c t="n" s="6" r="C16">
        <v>-3217</v>
      </c>
      <c t="n" s="6" r="E16">
        <v>-13755</v>
      </c>
      <c t="n" s="6" r="F16">
        <v>-24520</v>
      </c>
    </row>
    <row spans="1:6" r="17">
      <c t="s" s="3" r="A17">
        <v>89</v>
      </c>
    </row>
    <row spans="1:6" r="18">
      <c t="s" s="4" r="A18">
        <v>90</v>
      </c>
      <c t="n" s="6" r="B18">
        <v>21338</v>
      </c>
      <c t="n" s="6" r="C18">
        <v>18637</v>
      </c>
      <c t="n" s="6" r="E18">
        <v>54921</v>
      </c>
      <c t="n" s="6" r="F18">
        <v>98898</v>
      </c>
    </row>
    <row spans="1:6" r="19">
      <c t="s" s="4" r="A19">
        <v>91</v>
      </c>
      <c t="n" s="6" r="B19">
        <v>8603</v>
      </c>
      <c t="n" s="6" r="C19">
        <v>495</v>
      </c>
      <c t="n" s="6" r="E19">
        <v>9012</v>
      </c>
      <c t="n" s="6" r="F19">
        <v>60749</v>
      </c>
    </row>
    <row spans="1:6" r="20">
      <c t="s" s="4" r="A20">
        <v>92</v>
      </c>
      <c t="s" s="4" r="B20">
        <v>43</v>
      </c>
      <c t="n" s="6" r="C20">
        <v>-334</v>
      </c>
      <c t="n" s="6" r="E20">
        <v>-8572</v>
      </c>
      <c t="n" s="6" r="F20">
        <v>-70690</v>
      </c>
    </row>
    <row spans="1:6" r="21">
      <c t="s" s="4" r="A21">
        <v>93</v>
      </c>
      <c t="n" s="6" r="E21">
        <v>86</v>
      </c>
      <c t="n" s="6" r="F21">
        <v>49782</v>
      </c>
    </row>
    <row spans="1:6" r="22">
      <c t="s" s="4" r="A22">
        <v>94</v>
      </c>
      <c t="n" s="6" r="B22">
        <v>-1432</v>
      </c>
      <c t="n" s="6" r="C22">
        <v>-3809</v>
      </c>
      <c t="s" s="4" r="D22">
        <v>95</v>
      </c>
      <c t="n" s="6" r="E22">
        <v>-7989</v>
      </c>
      <c t="n" s="6" r="F22">
        <v>-57027</v>
      </c>
    </row>
    <row spans="1:6" r="23">
      <c t="s" s="4" r="A23">
        <v>96</v>
      </c>
      <c t="s" s="4" r="B23">
        <v>43</v>
      </c>
      <c t="n" s="6" r="C23">
        <v>-1331</v>
      </c>
      <c t="s" s="4" r="E23">
        <v>43</v>
      </c>
      <c t="n" s="6" r="F23">
        <v>-67765</v>
      </c>
    </row>
    <row spans="1:6" r="24">
      <c t="s" s="4" r="A24">
        <v>97</v>
      </c>
      <c t="n" s="6" r="B24">
        <v>-24223</v>
      </c>
      <c t="s" s="4" r="C24">
        <v>43</v>
      </c>
      <c t="n" s="6" r="E24">
        <v>-24163</v>
      </c>
      <c t="s" s="4" r="F24">
        <v>43</v>
      </c>
    </row>
    <row spans="1:6" r="25">
      <c t="s" s="4" r="A25">
        <v>98</v>
      </c>
      <c t="n" s="6" r="B25">
        <v>24</v>
      </c>
      <c t="s" s="4" r="C25">
        <v>43</v>
      </c>
      <c t="n" s="6" r="E25">
        <v>24</v>
      </c>
      <c t="s" s="4" r="F25">
        <v>43</v>
      </c>
    </row>
    <row spans="1:6" r="26">
      <c t="s" s="4" r="A26">
        <v>99</v>
      </c>
      <c t="n" s="6" r="E26">
        <v>-65</v>
      </c>
      <c t="s" s="4" r="F26">
        <v>43</v>
      </c>
    </row>
    <row spans="1:6" r="27">
      <c t="s" s="4" r="A27">
        <v>100</v>
      </c>
      <c t="n" s="6" r="B27">
        <v>4310</v>
      </c>
      <c t="n" s="6" r="C27">
        <v>13658</v>
      </c>
      <c t="n" s="6" r="E27">
        <v>23254</v>
      </c>
      <c t="n" s="6" r="F27">
        <v>13947</v>
      </c>
    </row>
    <row spans="1:6" r="28">
      <c t="s" s="4" r="A28">
        <v>101</v>
      </c>
      <c t="n" s="6" r="B28">
        <v>-1136</v>
      </c>
      <c t="n" s="6" r="C28">
        <v>10441</v>
      </c>
      <c t="n" s="6" r="E28">
        <v>9499</v>
      </c>
      <c t="n" s="6" r="F28">
        <v>-10573</v>
      </c>
    </row>
    <row spans="1:6" r="29">
      <c t="s" s="4" r="A29">
        <v>102</v>
      </c>
      <c t="n" s="6" r="B29">
        <v>-227</v>
      </c>
      <c t="n" s="6" r="C29">
        <v>-304</v>
      </c>
      <c t="n" s="6" r="E29">
        <v>-109</v>
      </c>
      <c t="n" s="6" r="F29">
        <v>-748</v>
      </c>
    </row>
    <row spans="1:6" r="30">
      <c t="s" s="4" r="A30">
        <v>103</v>
      </c>
      <c t="n" s="6" r="B30">
        <v>-1363</v>
      </c>
      <c t="n" s="6" r="C30">
        <v>10137</v>
      </c>
      <c t="s" s="4" r="D30">
        <v>104</v>
      </c>
      <c t="n" s="6" r="E30">
        <v>9390</v>
      </c>
      <c t="n" s="6" r="F30">
        <v>-11321</v>
      </c>
    </row>
    <row spans="1:6" r="31">
      <c t="s" s="4" r="A31">
        <v>105</v>
      </c>
      <c t="n" s="6" r="B31">
        <v>-13775</v>
      </c>
      <c t="n" s="6" r="C31">
        <v>-908</v>
      </c>
      <c t="s" s="4" r="D31">
        <v>104</v>
      </c>
      <c t="n" s="6" r="E31">
        <v>-16502</v>
      </c>
      <c t="n" s="6" r="F31">
        <v>-3277</v>
      </c>
    </row>
    <row spans="1:6" r="32">
      <c t="s" s="4" r="A32">
        <v>106</v>
      </c>
      <c t="n" s="6" r="B32">
        <v>-15138</v>
      </c>
      <c t="n" s="6" r="C32">
        <v>9229</v>
      </c>
      <c t="s" s="4" r="D32">
        <v>104</v>
      </c>
      <c t="n" s="6" r="E32">
        <v>-7112</v>
      </c>
      <c t="n" s="6" r="F32">
        <v>-14598</v>
      </c>
    </row>
    <row spans="1:6" r="33">
      <c t="s" s="3" r="A33">
        <v>107</v>
      </c>
    </row>
    <row spans="1:6" r="34">
      <c t="s" s="4" r="A34">
        <v>108</v>
      </c>
      <c t="n" s="6" r="B34">
        <v>-1120</v>
      </c>
      <c t="n" s="6" r="C34">
        <v>-2283</v>
      </c>
      <c t="n" s="6" r="E34">
        <v>-5244</v>
      </c>
      <c t="n" s="6" r="F34">
        <v>-1514</v>
      </c>
    </row>
    <row spans="1:6" r="35">
      <c t="s" s="4" r="A35">
        <v>109</v>
      </c>
      <c t="n" s="7" r="B35">
        <v>-16258</v>
      </c>
      <c t="n" s="7" r="C35">
        <v>6946</v>
      </c>
      <c t="n" s="7" r="E35">
        <v>-12356</v>
      </c>
      <c t="n" s="7" r="F35">
        <v>-16112</v>
      </c>
    </row>
    <row spans="1:6" r="36">
      <c t="s" s="3" r="A36">
        <v>110</v>
      </c>
    </row>
    <row spans="1:6" r="37">
      <c t="s" s="4" r="A37">
        <v>111</v>
      </c>
      <c t="n" s="9" r="B37">
        <v>-0.01</v>
      </c>
      <c t="n" s="9" r="C37">
        <v>0.14</v>
      </c>
      <c t="s" s="4" r="D37">
        <v>104</v>
      </c>
      <c t="n" s="9" r="E37">
        <v>0.11</v>
      </c>
      <c t="n" s="9" r="F37">
        <v>-0.22</v>
      </c>
    </row>
    <row spans="1:6" r="38">
      <c t="s" s="4" r="A38">
        <v>112</v>
      </c>
      <c t="n" s="10" r="B38">
        <v>-0.13</v>
      </c>
      <c t="n" s="10" r="C38">
        <v>-0.01</v>
      </c>
      <c t="n" s="10" r="E38">
        <v>-0.19</v>
      </c>
      <c t="n" s="10" r="F38">
        <v>-0.07000000000000001</v>
      </c>
    </row>
    <row spans="1:6" r="39">
      <c t="s" s="4" r="A39">
        <v>113</v>
      </c>
      <c t="n" s="10" r="B39">
        <v>-0.14</v>
      </c>
      <c t="n" s="10" r="C39">
        <v>0.13</v>
      </c>
      <c t="s" s="4" r="D39">
        <v>104</v>
      </c>
      <c t="n" s="10" r="E39">
        <v>-0.08</v>
      </c>
      <c t="n" s="10" r="F39">
        <v>-0.29</v>
      </c>
    </row>
    <row spans="1:6" r="40">
      <c t="s" s="3" r="A40">
        <v>114</v>
      </c>
    </row>
    <row spans="1:6" r="41">
      <c t="s" s="4" r="A41">
        <v>111</v>
      </c>
      <c t="n" s="10" r="B41">
        <v>-0.01</v>
      </c>
      <c t="n" s="11" r="C41">
        <v>0.1</v>
      </c>
      <c t="s" s="4" r="D41">
        <v>104</v>
      </c>
      <c t="n" s="10" r="E41">
        <v>0.04</v>
      </c>
      <c t="n" s="10" r="F41">
        <v>-0.22</v>
      </c>
    </row>
    <row spans="1:6" r="42">
      <c t="s" s="4" r="A42">
        <v>112</v>
      </c>
      <c t="n" s="10" r="B42">
        <v>-0.13</v>
      </c>
      <c t="n" s="10" r="C42">
        <v>-0.01</v>
      </c>
      <c t="n" s="10" r="E42">
        <v>-0.06</v>
      </c>
      <c t="n" s="10" r="F42">
        <v>-0.07000000000000001</v>
      </c>
    </row>
    <row spans="1:6" r="43">
      <c t="s" s="4" r="A43">
        <v>113</v>
      </c>
      <c t="n" s="9" r="B43">
        <v>-0.14</v>
      </c>
      <c t="n" s="9" r="C43">
        <v>0.09</v>
      </c>
      <c t="s" s="4" r="D43">
        <v>104</v>
      </c>
      <c t="n" s="9" r="E43">
        <v>-0.02</v>
      </c>
      <c t="n" s="9" r="F43">
        <v>-0.29</v>
      </c>
    </row>
    <row spans="1:6" r="44">
      <c t="s" s="3" r="A44">
        <v>115</v>
      </c>
    </row>
    <row spans="1:6" r="45">
      <c t="s" s="4" r="A45">
        <v>116</v>
      </c>
      <c t="n" s="6" r="B45">
        <v>105874000</v>
      </c>
      <c t="n" s="6" r="C45">
        <v>71511000</v>
      </c>
      <c t="n" s="6" r="E45">
        <v>85555000</v>
      </c>
      <c t="n" s="6" r="F45">
        <v>51171000</v>
      </c>
    </row>
    <row spans="1:6" r="46">
      <c t="s" s="4" r="A46">
        <v>117</v>
      </c>
      <c t="n" s="6" r="B46">
        <v>105874000</v>
      </c>
      <c t="n" s="6" r="C46">
        <v>113361000</v>
      </c>
      <c t="n" s="6" r="E46">
        <v>251767000</v>
      </c>
      <c t="n" s="6" r="F46">
        <v>51171000</v>
      </c>
    </row>
    <row spans="1:6" r="47">
      <c t="n" r="A47"/>
    </row>
    <row spans="1:6" r="48">
      <c t="s" s="4" r="A48">
        <v>95</v>
      </c>
      <c t="s" s="4" r="B48">
        <v>118</v>
      </c>
    </row>
    <row spans="1:6" r="49">
      <c t="s" s="4" r="A49">
        <v>104</v>
      </c>
      <c t="s" s="4" r="B49">
        <v>119</v>
      </c>
    </row>
  </sheetData>
  <mergeCells count="7">
    <mergeCell ref="A1:A2"/>
    <mergeCell ref="B1:D1"/>
    <mergeCell ref="E1:F1"/>
    <mergeCell ref="C2:D2"/>
    <mergeCell ref="A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14"/>
    <col customWidth="1" max="5" min="5" width="14"/>
  </cols>
  <sheetData>
    <row spans="1:5" r="1">
      <c t="s" s="1" r="A1">
        <v>351</v>
      </c>
      <c t="s" s="2" r="B1">
        <v>73</v>
      </c>
      <c t="s" s="2" r="C1">
        <v>1</v>
      </c>
    </row>
    <row spans="1:5" r="2">
      <c t="s" s="2" r="B2">
        <v>2</v>
      </c>
      <c t="s" s="2" r="C2">
        <v>2</v>
      </c>
      <c t="s" s="2" r="D2">
        <v>74</v>
      </c>
      <c t="s" s="2" r="E2">
        <v>352</v>
      </c>
    </row>
    <row spans="1:5" r="3">
      <c t="s" s="4" r="A3">
        <v>327</v>
      </c>
    </row>
    <row spans="1:5" r="4">
      <c t="s" s="4" r="A4">
        <v>328</v>
      </c>
      <c t="n" s="7" r="D4">
        <v>892</v>
      </c>
    </row>
    <row spans="1:5" r="5">
      <c t="s" s="4" r="A5">
        <v>353</v>
      </c>
    </row>
    <row spans="1:5" r="6">
      <c t="s" s="4" r="A6">
        <v>354</v>
      </c>
      <c t="n" s="7" r="E6">
        <v>2269</v>
      </c>
    </row>
    <row spans="1:5" r="7">
      <c t="s" s="4" r="A7">
        <v>355</v>
      </c>
    </row>
    <row spans="1:5" r="8">
      <c t="s" s="4" r="A8">
        <v>356</v>
      </c>
      <c t="n" s="7" r="B8">
        <v>348</v>
      </c>
      <c t="n" s="7" r="C8">
        <v>1044</v>
      </c>
    </row>
    <row spans="1:5" r="9">
      <c t="s" s="4" r="A9">
        <v>357</v>
      </c>
      <c t="n" s="7" r="B9">
        <v>0</v>
      </c>
      <c t="n" s="9" r="C9">
        <v>0.01</v>
      </c>
    </row>
    <row spans="1:5" r="10">
      <c t="s" s="4" r="A10">
        <v>358</v>
      </c>
      <c t="n" s="7" r="B10">
        <v>0</v>
      </c>
      <c t="n" s="7" r="C10">
        <v>0</v>
      </c>
    </row>
    <row spans="1:5" r="11">
      <c t="s" s="4" r="A11">
        <v>359</v>
      </c>
    </row>
    <row spans="1:5" r="12">
      <c t="s" s="4" r="A12">
        <v>360</v>
      </c>
      <c t="s" s="4" r="C12">
        <v>361</v>
      </c>
    </row>
    <row spans="1:5" r="13">
      <c t="s" s="4" r="A13">
        <v>362</v>
      </c>
    </row>
    <row spans="1:5" r="14">
      <c t="s" s="4" r="A14">
        <v>360</v>
      </c>
      <c t="s" s="4" r="C14">
        <v>36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30</v>
      </c>
    </row>
    <row spans="1:3" r="3">
      <c t="s" s="4" r="A3">
        <v>365</v>
      </c>
      <c t="n" s="7" r="B3">
        <v>29435</v>
      </c>
    </row>
    <row spans="1:3" r="4">
      <c t="s" s="4" r="A4">
        <v>61</v>
      </c>
      <c t="n" s="6" r="B4">
        <v>460905</v>
      </c>
      <c t="n" s="7" r="C4">
        <v>453793</v>
      </c>
    </row>
    <row spans="1:3" r="5">
      <c t="s" s="3" r="A5">
        <v>366</v>
      </c>
    </row>
    <row spans="1:3" r="6">
      <c t="s" s="4" r="A6">
        <v>367</v>
      </c>
      <c t="n" s="6" r="B6">
        <v>1424</v>
      </c>
    </row>
    <row spans="1:3" r="7">
      <c t="s" s="4" r="A7">
        <v>368</v>
      </c>
    </row>
    <row spans="1:3" r="8">
      <c t="s" s="3" r="A8">
        <v>366</v>
      </c>
    </row>
    <row spans="1:3" r="9">
      <c t="s" s="4" r="A9">
        <v>367</v>
      </c>
      <c t="n" s="6" r="B9">
        <v>54</v>
      </c>
    </row>
    <row spans="1:3" r="10">
      <c t="s" s="4" r="A10">
        <v>369</v>
      </c>
    </row>
    <row spans="1:3" r="11">
      <c t="s" s="3" r="A11">
        <v>366</v>
      </c>
    </row>
    <row spans="1:3" r="12">
      <c t="s" s="4" r="A12">
        <v>367</v>
      </c>
      <c t="n" s="6" r="B12">
        <v>149</v>
      </c>
    </row>
    <row spans="1:3" r="13">
      <c t="s" s="4" r="A13">
        <v>370</v>
      </c>
    </row>
    <row spans="1:3" r="14">
      <c t="s" s="3" r="A14">
        <v>371</v>
      </c>
    </row>
    <row spans="1:3" r="15">
      <c t="s" s="4" r="A15">
        <v>372</v>
      </c>
      <c t="n" s="6" r="B15">
        <v>3600</v>
      </c>
    </row>
    <row spans="1:3" r="16">
      <c t="s" s="3" r="A16">
        <v>366</v>
      </c>
    </row>
    <row spans="1:3" r="17">
      <c t="s" s="4" r="A17">
        <v>367</v>
      </c>
      <c t="n" s="6" r="B17">
        <v>600</v>
      </c>
    </row>
    <row spans="1:3" r="18">
      <c t="s" s="4" r="A18">
        <v>373</v>
      </c>
    </row>
    <row spans="1:3" r="19">
      <c t="s" s="3" r="A19">
        <v>366</v>
      </c>
    </row>
    <row spans="1:3" r="20">
      <c t="s" s="4" r="A20">
        <v>367</v>
      </c>
      <c t="n" s="7" r="B20">
        <v>6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73</v>
      </c>
      <c t="s" s="2" r="D1">
        <v>1</v>
      </c>
    </row>
    <row spans="1:5" r="2">
      <c t="s" s="2" r="B2">
        <v>2</v>
      </c>
      <c t="s" s="2" r="C2">
        <v>74</v>
      </c>
      <c t="s" s="2" r="D2">
        <v>2</v>
      </c>
      <c t="s" s="2" r="E2">
        <v>74</v>
      </c>
    </row>
    <row spans="1:5" r="3">
      <c t="s" s="3" r="A3">
        <v>190</v>
      </c>
    </row>
    <row spans="1:5" r="4">
      <c t="s" s="4" r="A4">
        <v>88</v>
      </c>
      <c t="n" s="7" r="B4">
        <v>5446</v>
      </c>
      <c t="n" s="7" r="C4">
        <v>3217</v>
      </c>
      <c t="n" s="7" r="D4">
        <v>13755</v>
      </c>
      <c t="n" s="7" r="E4">
        <v>24520</v>
      </c>
    </row>
    <row spans="1:5" r="5">
      <c t="s" s="4" r="A5">
        <v>161</v>
      </c>
      <c t="n" s="7" r="D5">
        <v>-8726</v>
      </c>
      <c t="n" s="7" r="E5">
        <v>-71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75</v>
      </c>
      <c t="s" s="2" r="C1">
        <v>376</v>
      </c>
      <c t="s" s="2" r="D1">
        <v>2</v>
      </c>
      <c t="s" s="2" r="E1">
        <v>30</v>
      </c>
    </row>
    <row spans="1:5" r="2">
      <c t="s" s="4" r="A2">
        <v>377</v>
      </c>
      <c t="n" s="7" r="D2">
        <v>105546</v>
      </c>
    </row>
    <row spans="1:5" r="3">
      <c t="s" s="4" r="A3">
        <v>378</v>
      </c>
      <c t="s" s="4" r="D3">
        <v>379</v>
      </c>
    </row>
    <row spans="1:5" r="4">
      <c t="s" s="4" r="A4">
        <v>380</v>
      </c>
      <c t="n" s="7" r="D4">
        <v>105546</v>
      </c>
      <c t="n" s="7" r="E4">
        <v>90913</v>
      </c>
    </row>
    <row spans="1:5" r="5">
      <c t="s" s="4" r="A5">
        <v>50</v>
      </c>
      <c t="n" s="6" r="D5">
        <v>26416</v>
      </c>
      <c t="n" s="6" r="E5">
        <v>54908</v>
      </c>
    </row>
    <row spans="1:5" r="6">
      <c t="s" s="4" r="A6">
        <v>381</v>
      </c>
      <c t="n" s="6" r="D6">
        <v>835</v>
      </c>
    </row>
    <row spans="1:5" r="7">
      <c t="s" s="4" r="A7">
        <v>368</v>
      </c>
    </row>
    <row spans="1:5" r="8">
      <c t="s" s="4" r="A8">
        <v>377</v>
      </c>
      <c t="s" s="4" r="B8">
        <v>95</v>
      </c>
      <c t="n" s="6" r="D8">
        <v>19055</v>
      </c>
    </row>
    <row spans="1:5" r="9">
      <c t="s" s="4" r="A9">
        <v>380</v>
      </c>
      <c t="s" s="4" r="B9">
        <v>95</v>
      </c>
      <c t="n" s="7" r="D9">
        <v>17660</v>
      </c>
      <c t="n" s="6" r="E9">
        <v>19785</v>
      </c>
    </row>
    <row spans="1:5" r="10">
      <c t="s" s="4" r="A10">
        <v>382</v>
      </c>
      <c t="s" s="4" r="D10">
        <v>383</v>
      </c>
    </row>
    <row spans="1:5" r="11">
      <c t="s" s="4" r="A11">
        <v>369</v>
      </c>
    </row>
    <row spans="1:5" r="12">
      <c t="s" s="4" r="A12">
        <v>380</v>
      </c>
      <c t="n" s="7" r="D12">
        <v>1251</v>
      </c>
    </row>
    <row spans="1:5" r="13">
      <c t="s" s="4" r="A13">
        <v>382</v>
      </c>
      <c t="s" s="4" r="D13">
        <v>383</v>
      </c>
    </row>
    <row spans="1:5" r="14">
      <c t="s" s="4" r="A14">
        <v>384</v>
      </c>
    </row>
    <row spans="1:5" r="15">
      <c t="s" s="4" r="A15">
        <v>385</v>
      </c>
      <c t="n" s="7" r="D15">
        <v>300</v>
      </c>
    </row>
    <row spans="1:5" r="16">
      <c t="s" s="4" r="A16">
        <v>377</v>
      </c>
      <c t="s" s="4" r="B16">
        <v>104</v>
      </c>
      <c t="n" s="7" r="D16">
        <v>6983</v>
      </c>
    </row>
    <row spans="1:5" r="17">
      <c t="s" s="4" r="A17">
        <v>386</v>
      </c>
      <c t="s" s="4" r="D17">
        <v>387</v>
      </c>
    </row>
    <row spans="1:5" r="18">
      <c t="s" s="4" r="A18">
        <v>380</v>
      </c>
      <c t="s" s="4" r="B18">
        <v>104</v>
      </c>
      <c t="n" s="7" r="D18">
        <v>6983</v>
      </c>
      <c t="n" s="7" r="E18">
        <v>7400</v>
      </c>
    </row>
    <row spans="1:5" r="19">
      <c t="s" s="4" r="A19">
        <v>373</v>
      </c>
    </row>
    <row spans="1:5" r="20">
      <c t="s" s="4" r="A20">
        <v>380</v>
      </c>
      <c t="n" s="7" r="D20">
        <v>74257</v>
      </c>
    </row>
    <row spans="1:5" r="21">
      <c t="s" s="4" r="A21">
        <v>382</v>
      </c>
      <c t="s" s="4" r="D21">
        <v>388</v>
      </c>
    </row>
    <row spans="1:5" r="22">
      <c t="s" s="4" r="A22">
        <v>389</v>
      </c>
    </row>
    <row spans="1:5" r="23">
      <c t="s" s="4" r="A23">
        <v>390</v>
      </c>
      <c t="n" s="6" r="C23">
        <v>30676704</v>
      </c>
      <c t="n" s="6" r="D23">
        <v>30676704</v>
      </c>
    </row>
    <row spans="1:5" r="24">
      <c t="s" s="4" r="A24">
        <v>391</v>
      </c>
    </row>
    <row spans="1:5" r="25">
      <c t="s" s="4" r="A25">
        <v>377</v>
      </c>
      <c t="n" s="7" r="C25">
        <v>4000</v>
      </c>
      <c t="n" s="7" r="D25">
        <v>4000</v>
      </c>
    </row>
    <row spans="1:5" r="26">
      <c t="s" s="4" r="A26">
        <v>380</v>
      </c>
      <c t="n" s="7" r="C26">
        <v>105546</v>
      </c>
    </row>
    <row spans="1:5" r="27">
      <c t="n" r="A27"/>
    </row>
    <row spans="1:5" r="28">
      <c t="s" s="4" r="A28">
        <v>95</v>
      </c>
      <c t="s" s="4" r="B28">
        <v>392</v>
      </c>
    </row>
    <row spans="1:5" r="29">
      <c t="s" s="4" r="A29">
        <v>104</v>
      </c>
      <c t="s" s="4" r="B29">
        <v>393</v>
      </c>
    </row>
  </sheetData>
  <mergeCells count="4">
    <mergeCell ref="A1:B1"/>
    <mergeCell ref="A27:D27"/>
    <mergeCell ref="B28:D28"/>
    <mergeCell ref="B29:D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94</v>
      </c>
      <c t="s" s="2" r="B1">
        <v>73</v>
      </c>
      <c t="s" s="2" r="D1">
        <v>1</v>
      </c>
    </row>
    <row spans="1:5" r="2">
      <c t="s" s="2" r="B2">
        <v>2</v>
      </c>
      <c t="s" s="2" r="C2">
        <v>74</v>
      </c>
      <c t="s" s="2" r="D2">
        <v>2</v>
      </c>
      <c t="s" s="2" r="E2">
        <v>74</v>
      </c>
    </row>
    <row spans="1:5" r="3">
      <c t="s" s="3" r="A3">
        <v>193</v>
      </c>
    </row>
    <row spans="1:5" r="4">
      <c t="s" s="4" r="A4">
        <v>76</v>
      </c>
      <c t="n" s="7" r="B4">
        <v>2118</v>
      </c>
      <c t="n" s="7" r="C4">
        <v>2499</v>
      </c>
      <c t="n" s="7" r="D4">
        <v>6904</v>
      </c>
      <c t="n" s="7" r="E4">
        <v>5149</v>
      </c>
    </row>
    <row spans="1:5" r="5">
      <c t="s" s="4" r="A5">
        <v>77</v>
      </c>
      <c t="n" s="6" r="B5">
        <v>654</v>
      </c>
      <c t="n" s="6" r="C5">
        <v>519</v>
      </c>
      <c t="n" s="6" r="D5">
        <v>2245</v>
      </c>
      <c t="n" s="6" r="E5">
        <v>2066</v>
      </c>
    </row>
    <row spans="1:5" r="6">
      <c t="s" s="4" r="A6">
        <v>78</v>
      </c>
      <c t="n" s="6" r="B6">
        <v>1464</v>
      </c>
      <c t="n" s="6" r="C6">
        <v>1980</v>
      </c>
      <c t="n" s="6" r="D6">
        <v>4659</v>
      </c>
      <c t="n" s="6" r="E6">
        <v>3083</v>
      </c>
    </row>
    <row spans="1:5" r="7">
      <c t="s" s="3" r="A7">
        <v>79</v>
      </c>
    </row>
    <row spans="1:5" r="8">
      <c t="s" s="4" r="A8">
        <v>80</v>
      </c>
      <c t="n" s="6" r="B8">
        <v>151</v>
      </c>
      <c t="n" s="6" r="C8">
        <v>47</v>
      </c>
      <c t="n" s="6" r="D8">
        <v>450</v>
      </c>
      <c t="n" s="6" r="E8">
        <v>171</v>
      </c>
    </row>
    <row spans="1:5" r="9">
      <c t="s" s="4" r="A9">
        <v>82</v>
      </c>
      <c t="n" s="6" r="B9">
        <v>338</v>
      </c>
      <c t="n" s="6" r="C9">
        <v>486</v>
      </c>
      <c t="n" s="6" r="D9">
        <v>1181</v>
      </c>
      <c t="n" s="6" r="E9">
        <v>744</v>
      </c>
    </row>
    <row spans="1:5" r="10">
      <c t="s" s="4" r="A10">
        <v>83</v>
      </c>
      <c t="n" s="6" r="B10">
        <v>1174</v>
      </c>
      <c t="n" s="6" r="C10">
        <v>1435</v>
      </c>
      <c t="n" s="6" r="D10">
        <v>3884</v>
      </c>
      <c t="n" s="6" r="E10">
        <v>2685</v>
      </c>
    </row>
    <row spans="1:5" r="11">
      <c t="s" s="4" r="A11">
        <v>84</v>
      </c>
      <c t="n" s="6" r="B11">
        <v>281</v>
      </c>
      <c t="n" s="6" r="C11">
        <v>920</v>
      </c>
      <c t="n" s="6" r="D11">
        <v>2122</v>
      </c>
      <c t="n" s="6" r="E11">
        <v>2760</v>
      </c>
    </row>
    <row spans="1:5" r="12">
      <c t="s" s="4" r="A12">
        <v>87</v>
      </c>
      <c t="n" s="6" r="B12">
        <v>1944</v>
      </c>
      <c t="n" s="6" r="C12">
        <v>2888</v>
      </c>
      <c t="n" s="6" r="D12">
        <v>7637</v>
      </c>
      <c t="n" s="6" r="E12">
        <v>6360</v>
      </c>
    </row>
    <row spans="1:5" r="13">
      <c t="s" s="4" r="A13">
        <v>88</v>
      </c>
      <c t="n" s="6" r="B13">
        <v>-480</v>
      </c>
      <c t="n" s="6" r="C13">
        <v>-908</v>
      </c>
      <c t="n" s="6" r="D13">
        <v>-2978</v>
      </c>
      <c t="n" s="6" r="E13">
        <v>-3277</v>
      </c>
    </row>
    <row spans="1:5" r="14">
      <c t="s" s="4" r="A14">
        <v>395</v>
      </c>
      <c t="n" s="6" r="B14">
        <v>-13295</v>
      </c>
      <c t="n" s="6" r="D14">
        <v>-13524</v>
      </c>
    </row>
    <row spans="1:5" r="15">
      <c t="s" s="4" r="A15">
        <v>148</v>
      </c>
      <c t="n" s="7" r="B15">
        <v>-13775</v>
      </c>
      <c t="n" s="7" r="C15">
        <v>-908</v>
      </c>
      <c t="n" s="7" r="D15">
        <v>-16502</v>
      </c>
      <c t="n" s="7" r="E15">
        <v>-32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96</v>
      </c>
      <c t="s" s="2" r="B1">
        <v>2</v>
      </c>
      <c t="s" s="2" r="C1">
        <v>30</v>
      </c>
    </row>
    <row spans="1:3" r="2">
      <c t="s" s="3" r="A2">
        <v>193</v>
      </c>
    </row>
    <row spans="1:3" r="3">
      <c t="s" s="4" r="A3">
        <v>397</v>
      </c>
      <c t="s" s="4" r="B3">
        <v>43</v>
      </c>
      <c t="n" s="7" r="C3">
        <v>-14</v>
      </c>
    </row>
    <row spans="1:3" r="4">
      <c t="s" s="4" r="A4">
        <v>398</v>
      </c>
      <c t="n" s="6" r="B4">
        <v>782</v>
      </c>
      <c t="n" s="6" r="C4">
        <v>1415</v>
      </c>
    </row>
    <row spans="1:3" r="5">
      <c t="s" s="4" r="A5">
        <v>34</v>
      </c>
      <c t="s" s="4" r="B5">
        <v>43</v>
      </c>
      <c t="n" s="6" r="C5">
        <v>788</v>
      </c>
    </row>
    <row spans="1:3" r="6">
      <c t="s" s="4" r="A6">
        <v>35</v>
      </c>
      <c t="s" s="4" r="B6">
        <v>43</v>
      </c>
      <c t="n" s="6" r="C6">
        <v>197</v>
      </c>
    </row>
    <row spans="1:3" r="7">
      <c t="s" s="4" r="A7">
        <v>399</v>
      </c>
      <c t="n" s="6" r="B7">
        <v>782</v>
      </c>
      <c t="n" s="6" r="C7">
        <v>2386</v>
      </c>
    </row>
    <row spans="1:3" r="8">
      <c t="s" s="4" r="A8">
        <v>39</v>
      </c>
      <c t="s" s="4" r="B8">
        <v>43</v>
      </c>
      <c t="n" s="6" r="C8">
        <v>8071</v>
      </c>
    </row>
    <row spans="1:3" r="9">
      <c t="s" s="4" r="A9">
        <v>40</v>
      </c>
      <c t="s" s="4" r="B9">
        <v>43</v>
      </c>
      <c t="n" s="6" r="C9">
        <v>7164</v>
      </c>
    </row>
    <row spans="1:3" r="10">
      <c t="s" s="4" r="A10">
        <v>400</v>
      </c>
      <c t="s" s="4" r="B10">
        <v>43</v>
      </c>
      <c t="n" s="6" r="C10">
        <v>15235</v>
      </c>
    </row>
    <row spans="1:3" r="11">
      <c t="s" s="4" r="A11">
        <v>401</v>
      </c>
      <c t="n" s="6" r="B11">
        <v>782</v>
      </c>
      <c t="n" s="6" r="C11">
        <v>17621</v>
      </c>
    </row>
    <row spans="1:3" r="12">
      <c t="s" s="4" r="A12">
        <v>47</v>
      </c>
      <c t="s" s="4" r="B12">
        <v>43</v>
      </c>
      <c t="n" s="6" r="C12">
        <v>303</v>
      </c>
    </row>
    <row spans="1:3" r="13">
      <c t="s" s="4" r="A13">
        <v>48</v>
      </c>
      <c t="s" s="4" r="B13">
        <v>43</v>
      </c>
      <c t="n" s="6" r="C13">
        <v>94</v>
      </c>
    </row>
    <row spans="1:3" r="14">
      <c t="s" s="4" r="A14">
        <v>402</v>
      </c>
      <c t="s" s="4" r="B14">
        <v>43</v>
      </c>
      <c t="n" s="7" r="C14">
        <v>3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3</v>
      </c>
      <c t="s" s="2" r="B1">
        <v>404</v>
      </c>
      <c t="s" s="2" r="C1">
        <v>2</v>
      </c>
      <c t="s" s="2" r="D1">
        <v>2</v>
      </c>
    </row>
    <row spans="1:4" r="2">
      <c t="s" s="4" r="A2">
        <v>405</v>
      </c>
      <c t="n" s="7" r="C2">
        <v>229</v>
      </c>
    </row>
    <row spans="1:4" r="3">
      <c t="s" s="4" r="A3">
        <v>406</v>
      </c>
      <c t="n" s="7" r="D3">
        <v>800</v>
      </c>
    </row>
    <row spans="1:4" r="4">
      <c t="s" s="4" r="A4">
        <v>407</v>
      </c>
      <c t="n" s="7" r="D4">
        <v>18</v>
      </c>
    </row>
    <row spans="1:4" r="5">
      <c t="s" s="4" r="A5">
        <v>408</v>
      </c>
    </row>
    <row spans="1:4" r="6">
      <c t="s" s="4" r="A6">
        <v>406</v>
      </c>
      <c t="n" s="7" r="B6">
        <v>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09</v>
      </c>
      <c t="s" s="2" r="B1">
        <v>2</v>
      </c>
      <c t="s" s="2" r="C1">
        <v>30</v>
      </c>
    </row>
    <row spans="1:3" r="2">
      <c t="s" s="4" r="A2">
        <v>39</v>
      </c>
      <c t="n" s="7" r="B2">
        <v>32516</v>
      </c>
      <c t="n" s="7" r="C2">
        <v>39652</v>
      </c>
    </row>
    <row spans="1:3" r="3">
      <c t="s" s="4" r="A3">
        <v>410</v>
      </c>
    </row>
    <row spans="1:3" r="4">
      <c t="s" s="4" r="A4">
        <v>39</v>
      </c>
      <c t="n" s="6" r="B4">
        <v>16586</v>
      </c>
      <c t="n" s="6" r="C4">
        <v>16586</v>
      </c>
    </row>
    <row spans="1:3" r="5">
      <c t="s" s="4" r="A5">
        <v>411</v>
      </c>
    </row>
    <row spans="1:3" r="6">
      <c t="s" s="4" r="A6">
        <v>39</v>
      </c>
      <c t="n" s="6" r="B6">
        <v>9289</v>
      </c>
      <c t="n" s="6" r="C6">
        <v>10606</v>
      </c>
    </row>
    <row spans="1:3" r="7">
      <c t="s" s="4" r="A7">
        <v>412</v>
      </c>
    </row>
    <row spans="1:3" r="8">
      <c t="s" s="4" r="A8">
        <v>39</v>
      </c>
      <c t="n" s="7" r="B8">
        <v>6641</v>
      </c>
      <c t="n" s="7" r="C8">
        <v>12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3</v>
      </c>
      <c t="s" s="2" r="B1">
        <v>73</v>
      </c>
      <c t="s" s="2" r="D1">
        <v>1</v>
      </c>
    </row>
    <row spans="1:6" r="2">
      <c t="s" s="2" r="B2">
        <v>2</v>
      </c>
      <c t="s" s="2" r="C2">
        <v>74</v>
      </c>
      <c t="s" s="2" r="D2">
        <v>2</v>
      </c>
      <c t="s" s="2" r="E2">
        <v>74</v>
      </c>
      <c t="s" s="2" r="F2">
        <v>30</v>
      </c>
    </row>
    <row spans="1:6" r="3">
      <c t="s" s="4" r="A3">
        <v>414</v>
      </c>
      <c t="n" s="7" r="B3">
        <v>36101</v>
      </c>
      <c t="n" s="7" r="D3">
        <v>36101</v>
      </c>
      <c t="n" s="7" r="F3">
        <v>39402</v>
      </c>
    </row>
    <row spans="1:6" r="4">
      <c t="s" s="4" r="A4">
        <v>415</v>
      </c>
      <c t="n" s="6" r="B4">
        <v>-14754</v>
      </c>
      <c t="n" s="6" r="D4">
        <v>-14754</v>
      </c>
      <c t="n" s="6" r="F4">
        <v>-12393</v>
      </c>
    </row>
    <row spans="1:6" r="5">
      <c t="s" s="4" r="A5">
        <v>416</v>
      </c>
      <c t="n" s="6" r="B5">
        <v>21347</v>
      </c>
      <c t="n" s="6" r="D5">
        <v>21347</v>
      </c>
      <c t="n" s="6" r="F5">
        <v>27009</v>
      </c>
    </row>
    <row spans="1:6" r="6">
      <c t="s" s="4" r="A6">
        <v>417</v>
      </c>
      <c t="n" s="6" r="B6">
        <v>1055</v>
      </c>
      <c t="n" s="7" r="C6">
        <v>1151</v>
      </c>
      <c t="n" s="6" r="D6">
        <v>3265</v>
      </c>
      <c t="n" s="7" r="E6">
        <v>3491</v>
      </c>
    </row>
    <row spans="1:6" r="7">
      <c t="s" s="4" r="A7">
        <v>418</v>
      </c>
    </row>
    <row spans="1:6" r="8">
      <c t="s" s="4" r="A8">
        <v>414</v>
      </c>
      <c t="n" s="6" r="B8">
        <v>22720</v>
      </c>
      <c t="n" s="6" r="D8">
        <v>22720</v>
      </c>
      <c t="n" s="6" r="F8">
        <v>24548</v>
      </c>
    </row>
    <row spans="1:6" r="9">
      <c t="s" s="4" r="A9">
        <v>415</v>
      </c>
      <c t="n" s="6" r="B9">
        <v>-10145</v>
      </c>
      <c t="n" s="6" r="D9">
        <v>-10145</v>
      </c>
      <c t="n" s="6" r="F9">
        <v>-8308</v>
      </c>
    </row>
    <row spans="1:6" r="10">
      <c t="s" s="4" r="A10">
        <v>416</v>
      </c>
      <c t="n" s="6" r="B10">
        <v>12575</v>
      </c>
      <c t="n" s="6" r="D10">
        <v>12575</v>
      </c>
      <c t="n" s="6" r="F10">
        <v>16240</v>
      </c>
    </row>
    <row spans="1:6" r="11">
      <c t="s" s="4" r="A11">
        <v>419</v>
      </c>
    </row>
    <row spans="1:6" r="12">
      <c t="s" s="4" r="A12">
        <v>414</v>
      </c>
      <c t="n" s="6" r="B12">
        <v>12428</v>
      </c>
      <c t="n" s="6" r="D12">
        <v>12428</v>
      </c>
      <c t="n" s="6" r="F12">
        <v>13763</v>
      </c>
    </row>
    <row spans="1:6" r="13">
      <c t="s" s="4" r="A13">
        <v>415</v>
      </c>
      <c t="n" s="6" r="B13">
        <v>-4376</v>
      </c>
      <c t="n" s="6" r="D13">
        <v>-4376</v>
      </c>
      <c t="n" s="6" r="F13">
        <v>-3901</v>
      </c>
    </row>
    <row spans="1:6" r="14">
      <c t="s" s="4" r="A14">
        <v>416</v>
      </c>
      <c t="n" s="6" r="B14">
        <v>8052</v>
      </c>
      <c t="n" s="6" r="D14">
        <v>8052</v>
      </c>
      <c t="n" s="6" r="F14">
        <v>9862</v>
      </c>
    </row>
    <row spans="1:6" r="15">
      <c t="s" s="4" r="A15">
        <v>420</v>
      </c>
    </row>
    <row spans="1:6" r="16">
      <c t="s" s="4" r="A16">
        <v>414</v>
      </c>
      <c t="n" s="6" r="B16">
        <v>953</v>
      </c>
      <c t="n" s="6" r="D16">
        <v>953</v>
      </c>
      <c t="n" s="6" r="F16">
        <v>1091</v>
      </c>
    </row>
    <row spans="1:6" r="17">
      <c t="s" s="4" r="A17">
        <v>415</v>
      </c>
      <c t="n" s="6" r="B17">
        <v>-233</v>
      </c>
      <c t="n" s="6" r="D17">
        <v>-233</v>
      </c>
      <c t="n" s="6" r="F17">
        <v>-184</v>
      </c>
    </row>
    <row spans="1:6" r="18">
      <c t="s" s="4" r="A18">
        <v>416</v>
      </c>
      <c t="n" s="7" r="B18">
        <v>720</v>
      </c>
      <c t="n" s="7" r="D18">
        <v>720</v>
      </c>
      <c t="n" s="7" r="F18">
        <v>9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21</v>
      </c>
      <c t="s" s="2" r="B1">
        <v>73</v>
      </c>
      <c t="s" s="2" r="C1">
        <v>1</v>
      </c>
    </row>
    <row spans="1:4" r="2">
      <c t="s" s="2" r="B2">
        <v>2</v>
      </c>
      <c t="s" s="2" r="C2">
        <v>2</v>
      </c>
      <c t="s" s="2" r="D2">
        <v>74</v>
      </c>
    </row>
    <row spans="1:4" r="3">
      <c t="s" s="4" r="A3">
        <v>422</v>
      </c>
      <c t="n" s="7" r="B3">
        <v>4274</v>
      </c>
      <c t="n" s="7" r="C3">
        <v>4274</v>
      </c>
      <c t="s" s="4" r="D3">
        <v>43</v>
      </c>
    </row>
    <row spans="1:4" r="4">
      <c t="s" s="4" r="A4">
        <v>423</v>
      </c>
    </row>
    <row spans="1:4" r="5">
      <c t="s" s="4" r="A5">
        <v>424</v>
      </c>
      <c t="n" s="7" r="C5">
        <v>2862</v>
      </c>
    </row>
    <row spans="1:4" r="6">
      <c t="s" s="4" r="A6">
        <v>412</v>
      </c>
    </row>
    <row spans="1:4" r="7">
      <c t="s" s="4" r="A7">
        <v>425</v>
      </c>
      <c t="n" s="6" r="B7">
        <v>5753</v>
      </c>
    </row>
    <row spans="1:4" r="8">
      <c t="s" s="4" r="A8">
        <v>426</v>
      </c>
      <c t="n" s="7" r="B8">
        <v>1002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120</v>
      </c>
      <c t="s" s="2" r="C1">
        <v>73</v>
      </c>
      <c t="s" s="2" r="D1">
        <v>1</v>
      </c>
    </row>
    <row spans="1:4" r="2">
      <c t="s" s="2" r="C2">
        <v>2</v>
      </c>
      <c t="s" s="2" r="D2">
        <v>2</v>
      </c>
    </row>
    <row spans="1:4" r="3">
      <c t="s" s="3" r="A3">
        <v>75</v>
      </c>
    </row>
    <row spans="1:4" r="4">
      <c t="s" s="4" r="A4">
        <v>121</v>
      </c>
      <c t="s" s="4" r="B4">
        <v>95</v>
      </c>
      <c t="n" s="7" r="C4">
        <v>13524</v>
      </c>
      <c t="n" s="7" r="D4">
        <v>13524</v>
      </c>
    </row>
    <row spans="1:4" r="5">
      <c t="n" r="A5"/>
    </row>
    <row spans="1:4" r="6">
      <c t="s" s="4" r="A6">
        <v>95</v>
      </c>
      <c t="s" s="4" r="B6">
        <v>122</v>
      </c>
    </row>
  </sheetData>
  <mergeCells count="3">
    <mergeCell ref="A1:B2"/>
    <mergeCell ref="A5:C5"/>
    <mergeCell ref="B6:C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427</v>
      </c>
      <c t="s" s="2" r="B1">
        <v>73</v>
      </c>
      <c t="s" s="2" r="D1">
        <v>1</v>
      </c>
    </row>
    <row spans="1:6" r="2">
      <c t="s" s="2" r="B2">
        <v>2</v>
      </c>
      <c t="s" s="2" r="C2">
        <v>74</v>
      </c>
      <c t="s" s="2" r="D2">
        <v>2</v>
      </c>
      <c t="s" s="2" r="E2">
        <v>74</v>
      </c>
      <c t="s" s="2" r="F2">
        <v>30</v>
      </c>
    </row>
    <row spans="1:6" r="3">
      <c t="s" s="3" r="A3">
        <v>428</v>
      </c>
    </row>
    <row spans="1:6" r="4">
      <c t="s" s="4" r="A4">
        <v>429</v>
      </c>
      <c t="n" s="7" r="B4">
        <v>3995</v>
      </c>
      <c t="n" s="7" r="D4">
        <v>3995</v>
      </c>
      <c t="n" s="7" r="F4">
        <v>3652</v>
      </c>
    </row>
    <row spans="1:6" r="5">
      <c t="s" s="4" r="A5">
        <v>430</v>
      </c>
      <c t="n" s="6" r="B5">
        <v>-2240</v>
      </c>
      <c t="n" s="6" r="D5">
        <v>-2240</v>
      </c>
      <c t="n" s="6" r="F5">
        <v>-1553</v>
      </c>
    </row>
    <row spans="1:6" r="6">
      <c t="s" s="4" r="A6">
        <v>41</v>
      </c>
      <c t="n" s="6" r="B6">
        <v>1755</v>
      </c>
      <c t="n" s="6" r="D6">
        <v>1755</v>
      </c>
      <c t="n" s="6" r="F6">
        <v>2099</v>
      </c>
    </row>
    <row spans="1:6" r="7">
      <c t="s" s="4" r="A7">
        <v>431</v>
      </c>
      <c t="n" s="6" r="B7">
        <v>1368</v>
      </c>
      <c t="n" s="7" r="C7">
        <v>1476</v>
      </c>
      <c t="n" s="6" r="D7">
        <v>4217</v>
      </c>
      <c t="n" s="7" r="E7">
        <v>4259</v>
      </c>
    </row>
    <row spans="1:6" r="8">
      <c t="s" s="4" r="A8">
        <v>432</v>
      </c>
    </row>
    <row spans="1:6" r="9">
      <c t="s" s="3" r="A9">
        <v>428</v>
      </c>
    </row>
    <row spans="1:6" r="10">
      <c t="s" s="4" r="A10">
        <v>429</v>
      </c>
      <c t="n" s="6" r="B10">
        <v>2691</v>
      </c>
      <c t="n" s="6" r="D10">
        <v>2691</v>
      </c>
      <c t="n" s="6" r="F10">
        <v>2376</v>
      </c>
    </row>
    <row spans="1:6" r="11">
      <c t="s" s="4" r="A11">
        <v>433</v>
      </c>
    </row>
    <row spans="1:6" r="12">
      <c t="s" s="3" r="A12">
        <v>428</v>
      </c>
    </row>
    <row spans="1:6" r="13">
      <c t="s" s="4" r="A13">
        <v>429</v>
      </c>
      <c t="n" s="6" r="B13">
        <v>1026</v>
      </c>
      <c t="n" s="6" r="D13">
        <v>1026</v>
      </c>
      <c t="n" s="6" r="F13">
        <v>1026</v>
      </c>
    </row>
    <row spans="1:6" r="14">
      <c t="s" s="4" r="A14">
        <v>434</v>
      </c>
    </row>
    <row spans="1:6" r="15">
      <c t="s" s="3" r="A15">
        <v>428</v>
      </c>
    </row>
    <row spans="1:6" r="16">
      <c t="s" s="4" r="A16">
        <v>429</v>
      </c>
      <c t="n" s="6" r="B16">
        <v>162</v>
      </c>
      <c t="n" s="6" r="D16">
        <v>162</v>
      </c>
      <c t="n" s="6" r="F16">
        <v>183</v>
      </c>
    </row>
    <row spans="1:6" r="17">
      <c t="s" s="4" r="A17">
        <v>435</v>
      </c>
    </row>
    <row spans="1:6" r="18">
      <c t="s" s="3" r="A18">
        <v>428</v>
      </c>
    </row>
    <row spans="1:6" r="19">
      <c t="s" s="4" r="A19">
        <v>429</v>
      </c>
      <c t="n" s="7" r="B19">
        <v>116</v>
      </c>
      <c t="n" s="7" r="D19">
        <v>116</v>
      </c>
      <c t="n" s="7" r="F19">
        <v>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14"/>
    <col customWidth="1" max="6" min="6" width="14"/>
  </cols>
  <sheetData>
    <row spans="1:6" r="1">
      <c t="s" s="1" r="A1">
        <v>436</v>
      </c>
      <c t="s" s="2" r="C1">
        <v>1</v>
      </c>
    </row>
    <row spans="1:6" r="2">
      <c t="s" s="2" r="C2">
        <v>2</v>
      </c>
      <c t="s" s="2" r="E2">
        <v>437</v>
      </c>
      <c t="s" s="2" r="F2">
        <v>30</v>
      </c>
    </row>
    <row spans="1:6" r="3">
      <c t="s" s="4" r="A3">
        <v>377</v>
      </c>
      <c t="n" s="7" r="C3">
        <v>105546</v>
      </c>
    </row>
    <row spans="1:6" r="4">
      <c t="s" s="4" r="A4">
        <v>438</v>
      </c>
      <c t="n" s="6" r="C4">
        <v>-7126</v>
      </c>
    </row>
    <row spans="1:6" r="5">
      <c t="s" s="4" r="A5">
        <v>439</v>
      </c>
      <c t="n" s="6" r="C5">
        <v>105546</v>
      </c>
      <c t="n" s="7" r="F5">
        <v>90913</v>
      </c>
    </row>
    <row spans="1:6" r="6">
      <c t="s" s="4" r="A6">
        <v>440</v>
      </c>
      <c t="n" s="6" r="C6">
        <v>-1700</v>
      </c>
      <c t="n" s="6" r="F6">
        <v>-22942</v>
      </c>
    </row>
    <row spans="1:6" r="7">
      <c t="s" s="4" r="A7">
        <v>441</v>
      </c>
      <c t="n" s="6" r="C7">
        <v>96720</v>
      </c>
      <c t="n" s="6" r="F7">
        <v>67971</v>
      </c>
    </row>
    <row spans="1:6" r="8">
      <c t="s" s="4" r="A8">
        <v>369</v>
      </c>
    </row>
    <row spans="1:6" r="9">
      <c t="s" s="4" r="A9">
        <v>439</v>
      </c>
      <c t="n" s="7" r="C9">
        <v>1251</v>
      </c>
    </row>
    <row spans="1:6" r="10">
      <c t="s" s="4" r="A10">
        <v>368</v>
      </c>
    </row>
    <row spans="1:6" r="11">
      <c t="s" s="4" r="A11">
        <v>442</v>
      </c>
      <c t="s" s="4" r="B11">
        <v>95</v>
      </c>
      <c t="s" s="4" r="C11">
        <v>443</v>
      </c>
    </row>
    <row spans="1:6" r="12">
      <c t="s" s="4" r="A12">
        <v>444</v>
      </c>
      <c t="s" s="4" r="B12">
        <v>95</v>
      </c>
      <c t="s" s="4" r="C12">
        <v>379</v>
      </c>
    </row>
    <row spans="1:6" r="13">
      <c t="s" s="4" r="A13">
        <v>445</v>
      </c>
      <c t="s" s="4" r="B13">
        <v>95</v>
      </c>
      <c t="s" s="4" r="C13">
        <v>383</v>
      </c>
    </row>
    <row spans="1:6" r="14">
      <c t="s" s="4" r="A14">
        <v>377</v>
      </c>
      <c t="s" s="4" r="B14">
        <v>95</v>
      </c>
      <c t="n" s="7" r="C14">
        <v>19055</v>
      </c>
    </row>
    <row spans="1:6" r="15">
      <c t="s" s="4" r="A15">
        <v>438</v>
      </c>
      <c t="s" s="4" r="B15">
        <v>95</v>
      </c>
      <c t="n" s="6" r="C15">
        <v>-1395</v>
      </c>
    </row>
    <row spans="1:6" r="16">
      <c t="s" s="4" r="A16">
        <v>439</v>
      </c>
      <c t="s" s="4" r="B16">
        <v>95</v>
      </c>
      <c t="n" s="7" r="C16">
        <v>17660</v>
      </c>
      <c t="n" s="6" r="F16">
        <v>19785</v>
      </c>
    </row>
    <row spans="1:6" r="17">
      <c t="s" s="4" r="A17">
        <v>384</v>
      </c>
    </row>
    <row spans="1:6" r="18">
      <c t="s" s="4" r="A18">
        <v>442</v>
      </c>
      <c t="s" s="4" r="B18">
        <v>104</v>
      </c>
      <c t="s" s="4" r="C18">
        <v>446</v>
      </c>
    </row>
    <row spans="1:6" r="19">
      <c t="s" s="4" r="A19">
        <v>444</v>
      </c>
      <c t="s" s="4" r="B19">
        <v>104</v>
      </c>
      <c t="s" s="4" r="C19">
        <v>447</v>
      </c>
    </row>
    <row spans="1:6" r="20">
      <c t="s" s="4" r="A20">
        <v>445</v>
      </c>
      <c t="s" s="4" r="B20">
        <v>104</v>
      </c>
      <c t="s" s="4" r="C20">
        <v>448</v>
      </c>
    </row>
    <row spans="1:6" r="21">
      <c t="s" s="4" r="A21">
        <v>377</v>
      </c>
      <c t="s" s="4" r="B21">
        <v>104</v>
      </c>
      <c t="n" s="7" r="C21">
        <v>6983</v>
      </c>
    </row>
    <row spans="1:6" r="22">
      <c t="s" s="4" r="A22">
        <v>438</v>
      </c>
      <c t="s" s="4" r="B22">
        <v>104</v>
      </c>
      <c t="s" s="4" r="C22">
        <v>43</v>
      </c>
    </row>
    <row spans="1:6" r="23">
      <c t="s" s="4" r="A23">
        <v>439</v>
      </c>
      <c t="s" s="4" r="B23">
        <v>104</v>
      </c>
      <c t="n" s="7" r="C23">
        <v>6983</v>
      </c>
      <c t="n" s="6" r="F23">
        <v>7400</v>
      </c>
    </row>
    <row spans="1:6" r="24">
      <c t="s" s="4" r="A24">
        <v>449</v>
      </c>
    </row>
    <row spans="1:6" r="25">
      <c t="s" s="4" r="A25">
        <v>442</v>
      </c>
      <c t="s" s="4" r="B25">
        <v>323</v>
      </c>
      <c t="s" s="4" r="C25">
        <v>450</v>
      </c>
    </row>
    <row spans="1:6" r="26">
      <c t="s" s="4" r="A26">
        <v>444</v>
      </c>
      <c t="s" s="4" r="B26">
        <v>323</v>
      </c>
      <c t="s" s="4" r="C26">
        <v>451</v>
      </c>
    </row>
    <row spans="1:6" r="27">
      <c t="s" s="4" r="A27">
        <v>445</v>
      </c>
      <c t="s" s="4" r="B27">
        <v>323</v>
      </c>
      <c t="s" s="4" r="C27">
        <v>452</v>
      </c>
    </row>
    <row spans="1:6" r="28">
      <c t="s" s="4" r="A28">
        <v>377</v>
      </c>
      <c t="s" s="4" r="B28">
        <v>323</v>
      </c>
      <c t="s" s="4" r="C28">
        <v>43</v>
      </c>
    </row>
    <row spans="1:6" r="29">
      <c t="s" s="4" r="A29">
        <v>438</v>
      </c>
      <c t="s" s="4" r="B29">
        <v>323</v>
      </c>
      <c t="s" s="4" r="C29">
        <v>43</v>
      </c>
    </row>
    <row spans="1:6" r="30">
      <c t="s" s="4" r="A30">
        <v>439</v>
      </c>
      <c t="s" s="4" r="B30">
        <v>323</v>
      </c>
      <c t="s" s="4" r="C30">
        <v>43</v>
      </c>
      <c t="n" s="6" r="F30">
        <v>450</v>
      </c>
    </row>
    <row spans="1:6" r="31">
      <c t="s" s="4" r="A31">
        <v>373</v>
      </c>
    </row>
    <row spans="1:6" r="32">
      <c t="s" s="4" r="A32">
        <v>377</v>
      </c>
      <c t="s" s="4" r="B32">
        <v>453</v>
      </c>
      <c t="n" s="6" r="C32">
        <v>78257</v>
      </c>
    </row>
    <row spans="1:6" r="33">
      <c t="s" s="4" r="A33">
        <v>438</v>
      </c>
      <c t="s" s="4" r="B33">
        <v>453</v>
      </c>
      <c t="n" s="6" r="C33">
        <v>-5731</v>
      </c>
    </row>
    <row spans="1:6" r="34">
      <c t="s" s="4" r="A34">
        <v>439</v>
      </c>
      <c t="n" s="7" r="C34">
        <v>72526</v>
      </c>
      <c t="s" s="4" r="D34">
        <v>453</v>
      </c>
      <c t="n" s="6" r="F34">
        <v>62027</v>
      </c>
    </row>
    <row spans="1:6" r="35">
      <c t="s" s="4" r="A35">
        <v>454</v>
      </c>
    </row>
    <row spans="1:6" r="36">
      <c t="s" s="4" r="A36">
        <v>442</v>
      </c>
      <c t="s" s="4" r="B36">
        <v>455</v>
      </c>
      <c t="s" s="4" r="C36">
        <v>456</v>
      </c>
    </row>
    <row spans="1:6" r="37">
      <c t="s" s="4" r="A37">
        <v>444</v>
      </c>
      <c t="s" s="4" r="B37">
        <v>455</v>
      </c>
      <c t="s" s="4" r="C37">
        <v>379</v>
      </c>
    </row>
    <row spans="1:6" r="38">
      <c t="s" s="4" r="A38">
        <v>445</v>
      </c>
      <c t="s" s="4" r="B38">
        <v>455</v>
      </c>
      <c t="s" s="4" r="C38">
        <v>383</v>
      </c>
    </row>
    <row spans="1:6" r="39">
      <c t="s" s="4" r="A39">
        <v>377</v>
      </c>
      <c t="s" s="4" r="B39">
        <v>455</v>
      </c>
      <c t="n" s="7" r="C39">
        <v>41214</v>
      </c>
    </row>
    <row spans="1:6" r="40">
      <c t="s" s="4" r="A40">
        <v>438</v>
      </c>
      <c t="s" s="4" r="B40">
        <v>455</v>
      </c>
      <c t="n" s="6" r="C40">
        <v>-3019</v>
      </c>
    </row>
    <row spans="1:6" r="41">
      <c t="s" s="4" r="A41">
        <v>439</v>
      </c>
      <c t="s" s="4" r="B41">
        <v>455</v>
      </c>
      <c t="n" s="7" r="C41">
        <v>38195</v>
      </c>
      <c t="n" s="6" r="F41">
        <v>38027</v>
      </c>
    </row>
    <row spans="1:6" r="42">
      <c t="s" s="4" r="A42">
        <v>457</v>
      </c>
    </row>
    <row spans="1:6" r="43">
      <c t="s" s="4" r="A43">
        <v>442</v>
      </c>
      <c t="s" s="4" r="B43">
        <v>453</v>
      </c>
      <c t="s" s="4" r="C43">
        <v>458</v>
      </c>
    </row>
    <row spans="1:6" r="44">
      <c t="s" s="4" r="A44">
        <v>444</v>
      </c>
      <c t="s" s="4" r="B44">
        <v>453</v>
      </c>
      <c t="s" s="4" r="C44">
        <v>379</v>
      </c>
    </row>
    <row spans="1:6" r="45">
      <c t="s" s="4" r="A45">
        <v>445</v>
      </c>
      <c t="s" s="4" r="B45">
        <v>453</v>
      </c>
      <c t="s" s="4" r="C45">
        <v>383</v>
      </c>
    </row>
    <row spans="1:6" r="46">
      <c t="s" s="4" r="A46">
        <v>377</v>
      </c>
      <c t="s" s="4" r="B46">
        <v>453</v>
      </c>
      <c t="n" s="7" r="C46">
        <v>4000</v>
      </c>
    </row>
    <row spans="1:6" r="47">
      <c t="s" s="4" r="A47">
        <v>438</v>
      </c>
      <c t="s" s="4" r="B47">
        <v>453</v>
      </c>
      <c t="n" s="6" r="C47">
        <v>-293</v>
      </c>
    </row>
    <row spans="1:6" r="48">
      <c t="s" s="4" r="A48">
        <v>439</v>
      </c>
      <c t="s" s="4" r="B48">
        <v>453</v>
      </c>
      <c t="n" s="7" r="C48">
        <v>3707</v>
      </c>
    </row>
    <row spans="1:6" r="49">
      <c t="s" s="4" r="A49">
        <v>459</v>
      </c>
    </row>
    <row spans="1:6" r="50">
      <c t="s" s="4" r="A50">
        <v>442</v>
      </c>
      <c t="s" s="4" r="B50">
        <v>455</v>
      </c>
      <c t="s" s="4" r="C50">
        <v>460</v>
      </c>
    </row>
    <row spans="1:6" r="51">
      <c t="s" s="4" r="A51">
        <v>444</v>
      </c>
      <c t="s" s="4" r="B51">
        <v>455</v>
      </c>
      <c t="s" s="4" r="C51">
        <v>379</v>
      </c>
    </row>
    <row spans="1:6" r="52">
      <c t="s" s="4" r="A52">
        <v>445</v>
      </c>
      <c t="s" s="4" r="B52">
        <v>455</v>
      </c>
      <c t="s" s="4" r="C52">
        <v>383</v>
      </c>
    </row>
    <row spans="1:6" r="53">
      <c t="s" s="4" r="A53">
        <v>377</v>
      </c>
      <c t="s" s="4" r="B53">
        <v>455</v>
      </c>
      <c t="n" s="7" r="C53">
        <v>6000</v>
      </c>
    </row>
    <row spans="1:6" r="54">
      <c t="s" s="4" r="A54">
        <v>438</v>
      </c>
      <c t="s" s="4" r="B54">
        <v>455</v>
      </c>
      <c t="n" s="6" r="C54">
        <v>-439</v>
      </c>
    </row>
    <row spans="1:6" r="55">
      <c t="s" s="4" r="A55">
        <v>439</v>
      </c>
      <c t="s" s="4" r="B55">
        <v>455</v>
      </c>
      <c t="n" s="7" r="C55">
        <v>5561</v>
      </c>
      <c t="n" s="6" r="F55">
        <v>6000</v>
      </c>
    </row>
    <row spans="1:6" r="56">
      <c t="s" s="4" r="A56">
        <v>461</v>
      </c>
    </row>
    <row spans="1:6" r="57">
      <c t="s" s="4" r="A57">
        <v>442</v>
      </c>
      <c t="s" s="4" r="B57">
        <v>455</v>
      </c>
      <c t="s" s="4" r="C57">
        <v>462</v>
      </c>
    </row>
    <row spans="1:6" r="58">
      <c t="s" s="4" r="A58">
        <v>444</v>
      </c>
      <c t="s" s="4" r="B58">
        <v>455</v>
      </c>
      <c t="s" s="4" r="C58">
        <v>379</v>
      </c>
    </row>
    <row spans="1:6" r="59">
      <c t="s" s="4" r="A59">
        <v>445</v>
      </c>
      <c t="s" s="4" r="B59">
        <v>455</v>
      </c>
      <c t="s" s="4" r="C59">
        <v>383</v>
      </c>
    </row>
    <row spans="1:6" r="60">
      <c t="s" s="4" r="A60">
        <v>377</v>
      </c>
      <c t="s" s="4" r="B60">
        <v>455</v>
      </c>
      <c t="n" s="7" r="C60">
        <v>18000</v>
      </c>
    </row>
    <row spans="1:6" r="61">
      <c t="s" s="4" r="A61">
        <v>438</v>
      </c>
      <c t="s" s="4" r="B61">
        <v>455</v>
      </c>
      <c t="n" s="6" r="C61">
        <v>-1318</v>
      </c>
    </row>
    <row spans="1:6" r="62">
      <c t="s" s="4" r="A62">
        <v>439</v>
      </c>
      <c t="s" s="4" r="B62">
        <v>455</v>
      </c>
      <c t="n" s="7" r="C62">
        <v>16682</v>
      </c>
      <c t="n" s="6" r="F62">
        <v>18000</v>
      </c>
    </row>
    <row spans="1:6" r="63">
      <c t="s" s="4" r="A63">
        <v>463</v>
      </c>
    </row>
    <row spans="1:6" r="64">
      <c t="s" s="4" r="A64">
        <v>442</v>
      </c>
      <c t="s" s="4" r="B64">
        <v>455</v>
      </c>
      <c t="s" s="4" r="C64">
        <v>464</v>
      </c>
    </row>
    <row spans="1:6" r="65">
      <c t="s" s="4" r="A65">
        <v>444</v>
      </c>
      <c t="s" s="4" r="B65">
        <v>455</v>
      </c>
      <c t="s" s="4" r="C65">
        <v>379</v>
      </c>
    </row>
    <row spans="1:6" r="66">
      <c t="s" s="4" r="A66">
        <v>445</v>
      </c>
      <c t="s" s="4" r="B66">
        <v>455</v>
      </c>
      <c t="s" s="4" r="C66">
        <v>383</v>
      </c>
    </row>
    <row spans="1:6" r="67">
      <c t="s" s="4" r="A67">
        <v>377</v>
      </c>
      <c t="s" s="4" r="B67">
        <v>455</v>
      </c>
      <c t="n" s="7" r="C67">
        <v>9043</v>
      </c>
    </row>
    <row spans="1:6" r="68">
      <c t="s" s="4" r="A68">
        <v>438</v>
      </c>
      <c t="s" s="4" r="B68">
        <v>455</v>
      </c>
      <c t="n" s="6" r="C68">
        <v>-662</v>
      </c>
    </row>
    <row spans="1:6" r="69">
      <c t="s" s="4" r="A69">
        <v>439</v>
      </c>
      <c t="s" s="4" r="B69">
        <v>455</v>
      </c>
      <c t="n" s="7" r="C69">
        <v>8381</v>
      </c>
      <c t="s" s="4" r="F69">
        <v>43</v>
      </c>
    </row>
    <row spans="1:6" r="70">
      <c t="s" s="4" r="A70">
        <v>465</v>
      </c>
    </row>
    <row spans="1:6" r="71">
      <c t="s" s="4" r="A71">
        <v>439</v>
      </c>
      <c t="n" s="7" r="E71">
        <v>6983</v>
      </c>
    </row>
    <row spans="1:6" r="72">
      <c t="s" s="4" r="A72">
        <v>466</v>
      </c>
    </row>
    <row spans="1:6" r="73">
      <c t="s" s="4" r="A73">
        <v>442</v>
      </c>
      <c t="s" s="4" r="B73">
        <v>467</v>
      </c>
      <c t="s" s="4" r="C73">
        <v>468</v>
      </c>
    </row>
    <row spans="1:6" r="74">
      <c t="s" s="4" r="A74">
        <v>444</v>
      </c>
      <c t="s" s="4" r="B74">
        <v>467</v>
      </c>
      <c t="s" s="4" r="C74">
        <v>379</v>
      </c>
    </row>
    <row spans="1:6" r="75">
      <c t="s" s="4" r="A75">
        <v>445</v>
      </c>
      <c t="s" s="4" r="B75">
        <v>467</v>
      </c>
      <c t="s" s="4" r="C75">
        <v>383</v>
      </c>
    </row>
    <row spans="1:6" r="76">
      <c t="s" s="4" r="A76">
        <v>377</v>
      </c>
      <c t="s" s="4" r="B76">
        <v>467</v>
      </c>
      <c t="n" s="7" r="C76">
        <v>1251</v>
      </c>
    </row>
    <row spans="1:6" r="77">
      <c t="s" s="4" r="A77">
        <v>438</v>
      </c>
      <c t="s" s="4" r="B77">
        <v>467</v>
      </c>
      <c t="s" s="4" r="C77">
        <v>43</v>
      </c>
    </row>
    <row spans="1:6" r="78">
      <c t="s" s="4" r="A78">
        <v>439</v>
      </c>
      <c t="s" s="4" r="B78">
        <v>467</v>
      </c>
      <c t="n" s="7" r="C78">
        <v>1251</v>
      </c>
      <c t="n" s="7" r="F78">
        <v>1251</v>
      </c>
    </row>
    <row spans="1:6" r="79">
      <c t="n" r="A79"/>
    </row>
    <row spans="1:6" r="80">
      <c t="s" s="4" r="A80">
        <v>95</v>
      </c>
      <c t="s" s="4" r="B80">
        <v>392</v>
      </c>
    </row>
    <row spans="1:6" r="81">
      <c t="s" s="4" r="A81">
        <v>104</v>
      </c>
      <c t="s" s="4" r="B81">
        <v>393</v>
      </c>
    </row>
    <row spans="1:6" r="82">
      <c t="s" s="4" r="A82">
        <v>323</v>
      </c>
      <c t="s" s="4" r="B82">
        <v>469</v>
      </c>
    </row>
    <row spans="1:6" r="83">
      <c t="s" s="4" r="A83">
        <v>453</v>
      </c>
      <c t="s" s="4" r="B83">
        <v>470</v>
      </c>
    </row>
    <row spans="1:6" r="84">
      <c t="s" s="4" r="A84">
        <v>455</v>
      </c>
      <c t="s" s="4" r="B84">
        <v>471</v>
      </c>
    </row>
    <row spans="1:6" r="85">
      <c t="s" s="4" r="A85">
        <v>467</v>
      </c>
      <c t="s" s="4" r="B85">
        <v>472</v>
      </c>
    </row>
  </sheetData>
  <mergeCells count="10">
    <mergeCell ref="A1:B2"/>
    <mergeCell ref="C1:D1"/>
    <mergeCell ref="C2:D2"/>
    <mergeCell ref="A79:E79"/>
    <mergeCell ref="B80:E80"/>
    <mergeCell ref="B81:E81"/>
    <mergeCell ref="B82:E82"/>
    <mergeCell ref="B83:E83"/>
    <mergeCell ref="B84:E84"/>
    <mergeCell ref="B85:E8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73</v>
      </c>
      <c t="s" s="2" r="B1">
        <v>2</v>
      </c>
      <c t="s" s="2" r="C1">
        <v>30</v>
      </c>
    </row>
    <row spans="1:3" r="2">
      <c t="s" s="3" r="A2">
        <v>474</v>
      </c>
    </row>
    <row spans="1:3" r="3">
      <c t="n" s="6" r="A3">
        <v>2017</v>
      </c>
      <c t="n" s="7" r="B3">
        <v>3600</v>
      </c>
    </row>
    <row spans="1:3" r="4">
      <c t="n" s="6" r="A4">
        <v>2018</v>
      </c>
      <c t="n" s="6" r="B4">
        <v>3383</v>
      </c>
    </row>
    <row spans="1:3" r="5">
      <c t="n" s="6" r="A5">
        <v>2019</v>
      </c>
      <c t="s" s="4" r="B5">
        <v>43</v>
      </c>
    </row>
    <row spans="1:3" r="6">
      <c t="n" s="6" r="A6">
        <v>2020</v>
      </c>
      <c t="n" s="6" r="B6">
        <v>98563</v>
      </c>
    </row>
    <row spans="1:3" r="7">
      <c t="s" s="4" r="A7">
        <v>128</v>
      </c>
      <c t="n" s="7" r="B7">
        <v>105546</v>
      </c>
      <c t="n" s="7" r="C7">
        <v>909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4"/>
    <col customWidth="1" max="6" min="6" width="15"/>
    <col customWidth="1" max="7" min="7" width="14"/>
  </cols>
  <sheetData>
    <row spans="1:7" r="1">
      <c t="s" s="1" r="A1">
        <v>475</v>
      </c>
      <c t="s" s="2" r="C1">
        <v>73</v>
      </c>
      <c t="s" s="2" r="F1">
        <v>1</v>
      </c>
    </row>
    <row spans="1:7" r="2">
      <c t="s" s="2" r="C2">
        <v>2</v>
      </c>
      <c t="s" s="2" r="D2">
        <v>74</v>
      </c>
      <c t="s" s="2" r="E2">
        <v>95</v>
      </c>
      <c t="s" s="2" r="F2">
        <v>2</v>
      </c>
      <c t="s" s="2" r="G2">
        <v>74</v>
      </c>
    </row>
    <row spans="1:7" r="3">
      <c t="s" s="3" r="A3">
        <v>202</v>
      </c>
      <c t="n" r="D3"/>
    </row>
    <row spans="1:7" r="4">
      <c t="s" s="4" r="A4">
        <v>476</v>
      </c>
      <c t="n" s="7" r="C4">
        <v>1299</v>
      </c>
      <c t="n" s="7" r="D4">
        <v>2616</v>
      </c>
      <c t="n" s="7" r="F4">
        <v>6786</v>
      </c>
      <c t="n" s="7" r="G4">
        <v>6501</v>
      </c>
    </row>
    <row spans="1:7" r="5">
      <c t="s" s="4" r="A5">
        <v>477</v>
      </c>
      <c t="s" s="4" r="B5">
        <v>104</v>
      </c>
      <c t="n" s="6" r="C5">
        <v>435</v>
      </c>
      <c t="n" s="6" r="D5">
        <v>1126</v>
      </c>
      <c t="n" s="6" r="F5">
        <v>1222</v>
      </c>
      <c t="n" s="6" r="G5">
        <v>23754</v>
      </c>
    </row>
    <row spans="1:7" r="6">
      <c t="s" s="4" r="A6">
        <v>478</v>
      </c>
      <c t="s" s="4" r="C6">
        <v>43</v>
      </c>
      <c t="s" s="4" r="D6">
        <v>43</v>
      </c>
      <c t="s" s="4" r="F6">
        <v>43</v>
      </c>
      <c t="n" s="6" r="G6">
        <v>26705</v>
      </c>
    </row>
    <row spans="1:7" r="7">
      <c t="s" s="4" r="A7">
        <v>479</v>
      </c>
      <c t="s" s="4" r="B7">
        <v>323</v>
      </c>
      <c t="n" s="6" r="C7">
        <v>-302</v>
      </c>
      <c t="s" s="4" r="D7">
        <v>43</v>
      </c>
      <c t="n" s="6" r="F7">
        <v>-302</v>
      </c>
      <c t="s" s="4" r="G7">
        <v>43</v>
      </c>
    </row>
    <row spans="1:7" r="8">
      <c t="s" s="4" r="A8">
        <v>480</v>
      </c>
      <c t="s" s="4" r="C8">
        <v>43</v>
      </c>
      <c t="n" s="6" r="D8">
        <v>67</v>
      </c>
      <c t="n" s="6" r="F8">
        <v>283</v>
      </c>
      <c t="n" s="6" r="G8">
        <v>67</v>
      </c>
    </row>
    <row spans="1:7" r="9">
      <c t="s" s="4" r="A9">
        <v>128</v>
      </c>
      <c t="n" s="7" r="C9">
        <v>1432</v>
      </c>
      <c t="n" s="7" r="D9">
        <v>3809</v>
      </c>
      <c t="n" s="7" r="F9">
        <v>7989</v>
      </c>
      <c t="n" s="7" r="G9">
        <v>57027</v>
      </c>
    </row>
    <row spans="1:7" r="10">
      <c t="n" r="A10"/>
    </row>
    <row spans="1:7" r="11">
      <c t="s" s="4" r="A11">
        <v>95</v>
      </c>
      <c t="s" s="4" r="B11">
        <v>118</v>
      </c>
    </row>
    <row spans="1:7" r="12">
      <c t="s" s="4" r="A12">
        <v>104</v>
      </c>
      <c t="s" s="4" r="B12">
        <v>481</v>
      </c>
    </row>
    <row spans="1:7" r="13">
      <c t="s" s="4" r="A13">
        <v>323</v>
      </c>
      <c t="s" s="4" r="B13">
        <v>482</v>
      </c>
    </row>
  </sheetData>
  <mergeCells count="14">
    <mergeCell ref="A1:B2"/>
    <mergeCell ref="C1:E1"/>
    <mergeCell ref="F1:G1"/>
    <mergeCell ref="D3:E3"/>
    <mergeCell ref="D4:E4"/>
    <mergeCell ref="D5:E5"/>
    <mergeCell ref="D6:E6"/>
    <mergeCell ref="D7:E7"/>
    <mergeCell ref="D8:E8"/>
    <mergeCell ref="D9:E9"/>
    <mergeCell ref="A10:F10"/>
    <mergeCell ref="B11:F11"/>
    <mergeCell ref="B12:F12"/>
    <mergeCell ref="B13:F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spans="1:8" r="1">
      <c t="s" s="1" r="A1">
        <v>483</v>
      </c>
      <c t="s" s="2" r="C1">
        <v>376</v>
      </c>
      <c t="s" s="2" r="D1">
        <v>2</v>
      </c>
      <c t="s" s="2" r="F1">
        <v>74</v>
      </c>
      <c t="s" s="2" r="G1">
        <v>437</v>
      </c>
      <c t="s" s="2" r="H1">
        <v>30</v>
      </c>
    </row>
    <row spans="1:8" r="2">
      <c t="s" s="4" r="A2">
        <v>484</v>
      </c>
      <c t="n" s="7" r="D2">
        <v>1237</v>
      </c>
      <c t="n" s="7" r="F2">
        <v>770</v>
      </c>
    </row>
    <row spans="1:8" r="3">
      <c t="s" s="4" r="A3">
        <v>377</v>
      </c>
      <c t="n" s="6" r="D3">
        <v>105546</v>
      </c>
    </row>
    <row spans="1:8" r="4">
      <c t="s" s="4" r="A4">
        <v>380</v>
      </c>
      <c t="n" s="7" r="D4">
        <v>105546</v>
      </c>
      <c t="n" s="7" r="H4">
        <v>90913</v>
      </c>
    </row>
    <row spans="1:8" r="5">
      <c t="s" s="4" r="A5">
        <v>485</v>
      </c>
      <c t="n" s="6" r="C5">
        <v>29654383</v>
      </c>
      <c t="n" s="6" r="D5">
        <v>398237188</v>
      </c>
      <c t="s" s="4" r="E5">
        <v>95</v>
      </c>
      <c t="n" s="6" r="H5">
        <v>305068558</v>
      </c>
    </row>
    <row spans="1:8" r="6">
      <c t="s" s="4" r="A6">
        <v>486</v>
      </c>
      <c t="s" s="4" r="B6">
        <v>104</v>
      </c>
      <c t="n" s="9" r="D6">
        <v>0.17</v>
      </c>
      <c t="n" s="9" r="H6">
        <v>0.5</v>
      </c>
    </row>
    <row spans="1:8" r="7">
      <c t="s" s="4" r="A7">
        <v>368</v>
      </c>
    </row>
    <row spans="1:8" r="8">
      <c t="s" s="4" r="A8">
        <v>377</v>
      </c>
      <c t="s" s="4" r="B8">
        <v>323</v>
      </c>
      <c t="n" s="7" r="D8">
        <v>19055</v>
      </c>
    </row>
    <row spans="1:8" r="9">
      <c t="s" s="4" r="A9">
        <v>380</v>
      </c>
      <c t="s" s="4" r="B9">
        <v>323</v>
      </c>
      <c t="n" s="6" r="D9">
        <v>17660</v>
      </c>
      <c t="n" s="7" r="H9">
        <v>19785</v>
      </c>
    </row>
    <row spans="1:8" r="10">
      <c t="s" s="4" r="A10">
        <v>384</v>
      </c>
    </row>
    <row spans="1:8" r="11">
      <c t="s" s="4" r="A11">
        <v>377</v>
      </c>
      <c t="s" s="4" r="B11">
        <v>453</v>
      </c>
      <c t="n" s="6" r="D11">
        <v>6983</v>
      </c>
    </row>
    <row spans="1:8" r="12">
      <c t="s" s="4" r="A12">
        <v>380</v>
      </c>
      <c t="s" s="4" r="B12">
        <v>453</v>
      </c>
      <c t="n" s="6" r="D12">
        <v>6983</v>
      </c>
      <c t="n" s="7" r="H12">
        <v>7400</v>
      </c>
    </row>
    <row spans="1:8" r="13">
      <c t="s" s="4" r="A13">
        <v>391</v>
      </c>
    </row>
    <row spans="1:8" r="14">
      <c t="s" s="4" r="A14">
        <v>377</v>
      </c>
      <c t="n" s="7" r="C14">
        <v>4000</v>
      </c>
      <c t="n" s="6" r="D14">
        <v>4000</v>
      </c>
    </row>
    <row spans="1:8" r="15">
      <c t="s" s="4" r="A15">
        <v>487</v>
      </c>
      <c t="n" s="6" r="C15">
        <v>98563</v>
      </c>
    </row>
    <row spans="1:8" r="16">
      <c t="s" s="4" r="A16">
        <v>380</v>
      </c>
      <c t="n" s="7" r="C16">
        <v>105546</v>
      </c>
    </row>
    <row spans="1:8" r="17">
      <c t="s" s="4" r="A17">
        <v>373</v>
      </c>
    </row>
    <row spans="1:8" r="18">
      <c t="s" s="4" r="A18">
        <v>380</v>
      </c>
      <c t="n" s="7" r="D18">
        <v>74257</v>
      </c>
    </row>
    <row spans="1:8" r="19">
      <c t="s" s="4" r="A19">
        <v>488</v>
      </c>
    </row>
    <row spans="1:8" r="20">
      <c t="s" s="4" r="A20">
        <v>485</v>
      </c>
      <c t="n" s="6" r="C20">
        <v>294294399</v>
      </c>
      <c t="n" s="6" r="D20">
        <v>343382429</v>
      </c>
    </row>
    <row spans="1:8" r="21">
      <c t="s" s="4" r="A21">
        <v>465</v>
      </c>
    </row>
    <row spans="1:8" r="22">
      <c t="s" s="4" r="A22">
        <v>489</v>
      </c>
      <c t="n" s="7" r="G22">
        <v>147</v>
      </c>
    </row>
    <row spans="1:8" r="23">
      <c t="s" s="4" r="A23">
        <v>380</v>
      </c>
      <c t="n" s="6" r="G23">
        <v>6983</v>
      </c>
    </row>
    <row spans="1:8" r="24">
      <c t="s" s="4" r="A24">
        <v>490</v>
      </c>
    </row>
    <row spans="1:8" r="25">
      <c t="s" s="4" r="A25">
        <v>489</v>
      </c>
      <c t="n" s="7" r="D25">
        <v>81543</v>
      </c>
    </row>
    <row spans="1:8" r="26">
      <c t="s" s="4" r="A26">
        <v>491</v>
      </c>
      <c t="s" s="4" r="D26">
        <v>492</v>
      </c>
    </row>
    <row spans="1:8" r="27">
      <c t="s" s="4" r="A27">
        <v>493</v>
      </c>
    </row>
    <row spans="1:8" r="28">
      <c t="s" s="4" r="A28">
        <v>489</v>
      </c>
      <c t="n" s="7" r="D28">
        <v>35000</v>
      </c>
    </row>
    <row spans="1:8" r="29">
      <c t="s" s="4" r="A29">
        <v>494</v>
      </c>
    </row>
    <row spans="1:8" r="30">
      <c t="s" s="4" r="A30">
        <v>489</v>
      </c>
      <c t="n" s="6" r="D30">
        <v>8249</v>
      </c>
    </row>
    <row spans="1:8" r="31">
      <c t="s" s="4" r="A31">
        <v>495</v>
      </c>
    </row>
    <row spans="1:8" r="32">
      <c t="s" s="4" r="A32">
        <v>489</v>
      </c>
      <c t="n" s="6" r="G32">
        <v>9043</v>
      </c>
    </row>
    <row spans="1:8" r="33">
      <c t="s" s="4" r="A33">
        <v>496</v>
      </c>
      <c t="n" s="6" r="D33">
        <v>5300</v>
      </c>
    </row>
    <row spans="1:8" r="34">
      <c t="s" s="4" r="A34">
        <v>497</v>
      </c>
      <c t="n" s="6" r="D34">
        <v>351</v>
      </c>
    </row>
    <row spans="1:8" r="35">
      <c t="s" s="4" r="A35">
        <v>498</v>
      </c>
      <c t="n" s="6" r="D35">
        <v>1735</v>
      </c>
    </row>
    <row spans="1:8" r="36">
      <c t="s" s="4" r="A36">
        <v>499</v>
      </c>
      <c t="n" s="6" r="D36">
        <v>650</v>
      </c>
    </row>
    <row spans="1:8" r="37">
      <c t="s" s="4" r="A37">
        <v>500</v>
      </c>
      <c t="n" s="6" r="D37">
        <v>737</v>
      </c>
    </row>
    <row spans="1:8" r="38">
      <c t="s" s="4" r="A38">
        <v>501</v>
      </c>
    </row>
    <row spans="1:8" r="39">
      <c t="s" s="4" r="A39">
        <v>489</v>
      </c>
      <c t="n" s="7" r="G39">
        <v>270</v>
      </c>
    </row>
    <row spans="1:8" r="40">
      <c t="s" s="4" r="A40">
        <v>502</v>
      </c>
      <c t="n" s="6" r="D40">
        <v>270</v>
      </c>
    </row>
    <row spans="1:8" r="41">
      <c t="s" s="4" r="A41">
        <v>503</v>
      </c>
    </row>
    <row spans="1:8" r="42">
      <c t="s" s="4" r="A42">
        <v>484</v>
      </c>
      <c t="n" s="7" r="D42">
        <v>149</v>
      </c>
    </row>
    <row spans="1:8" r="43">
      <c t="s" s="4" r="A43">
        <v>504</v>
      </c>
    </row>
    <row spans="1:8" r="44">
      <c t="s" s="4" r="A44">
        <v>485</v>
      </c>
      <c t="n" s="6" r="C44">
        <v>49088030</v>
      </c>
    </row>
    <row spans="1:8" r="45">
      <c t="s" s="4" r="A45">
        <v>486</v>
      </c>
      <c t="n" s="8" r="C45">
        <v>0.145</v>
      </c>
    </row>
    <row spans="1:8" r="46">
      <c t="s" s="4" r="A46">
        <v>505</v>
      </c>
    </row>
    <row spans="1:8" r="47">
      <c t="s" s="4" r="A47">
        <v>485</v>
      </c>
      <c t="n" s="6" r="C47">
        <v>28000000</v>
      </c>
    </row>
    <row spans="1:8" r="48">
      <c t="s" s="4" r="A48">
        <v>506</v>
      </c>
    </row>
    <row spans="1:8" r="49">
      <c t="s" s="4" r="A49">
        <v>507</v>
      </c>
      <c t="n" s="6" r="C49">
        <v>30676704</v>
      </c>
      <c t="n" s="6" r="D49">
        <v>30676704</v>
      </c>
    </row>
    <row spans="1:8" r="50">
      <c t="s" s="4" r="A50">
        <v>485</v>
      </c>
      <c t="n" s="6" r="C50">
        <v>21088030</v>
      </c>
    </row>
    <row spans="1:8" r="51">
      <c t="n" r="A51"/>
    </row>
    <row spans="1:8" r="52">
      <c t="s" s="4" r="A52">
        <v>95</v>
      </c>
      <c t="s" s="4" r="B52">
        <v>508</v>
      </c>
    </row>
    <row spans="1:8" r="53">
      <c t="s" s="4" r="A53">
        <v>104</v>
      </c>
      <c t="s" s="4" r="B53">
        <v>509</v>
      </c>
    </row>
    <row spans="1:8" r="54">
      <c t="s" s="4" r="A54">
        <v>323</v>
      </c>
      <c t="s" s="4" r="B54">
        <v>392</v>
      </c>
    </row>
    <row spans="1:8" r="55">
      <c t="s" s="4" r="A55">
        <v>453</v>
      </c>
      <c t="s" s="4" r="B55">
        <v>393</v>
      </c>
    </row>
  </sheetData>
  <mergeCells count="7">
    <mergeCell ref="A1:B1"/>
    <mergeCell ref="D1:E1"/>
    <mergeCell ref="A51:G51"/>
    <mergeCell ref="B52:G52"/>
    <mergeCell ref="B53:G53"/>
    <mergeCell ref="B54:G54"/>
    <mergeCell ref="B55:G5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 customWidth="1" max="6" min="6" width="14"/>
  </cols>
  <sheetData>
    <row spans="1:6" r="1">
      <c t="s" s="1" r="A1">
        <v>510</v>
      </c>
      <c t="s" s="2" r="C1">
        <v>2</v>
      </c>
      <c t="s" s="2" r="E1">
        <v>376</v>
      </c>
      <c t="s" s="2" r="F1">
        <v>30</v>
      </c>
    </row>
    <row spans="1:6" r="2">
      <c t="s" s="3" r="A2">
        <v>205</v>
      </c>
    </row>
    <row spans="1:6" r="3">
      <c t="s" s="4" r="A3">
        <v>511</v>
      </c>
      <c t="n" s="6" r="C3">
        <v>398237188</v>
      </c>
      <c t="s" s="4" r="D3">
        <v>95</v>
      </c>
      <c t="n" s="6" r="E3">
        <v>29654383</v>
      </c>
      <c t="n" s="6" r="F3">
        <v>305068558</v>
      </c>
    </row>
    <row spans="1:6" r="4">
      <c t="s" s="4" r="A4">
        <v>512</v>
      </c>
      <c t="s" s="4" r="B4">
        <v>104</v>
      </c>
      <c t="n" s="6" r="C4">
        <v>131410334</v>
      </c>
      <c t="s" s="4" r="D4">
        <v>95</v>
      </c>
      <c t="n" s="6" r="F4">
        <v>28068159</v>
      </c>
    </row>
    <row spans="1:6" r="5">
      <c t="s" s="4" r="A5">
        <v>513</v>
      </c>
      <c t="n" s="6" r="C5">
        <v>529647522</v>
      </c>
      <c t="s" s="4" r="D5">
        <v>95</v>
      </c>
      <c t="n" s="6" r="F5">
        <v>333136717</v>
      </c>
    </row>
    <row spans="1:6" r="6">
      <c t="s" s="4" r="A6">
        <v>514</v>
      </c>
      <c t="n" s="7" r="C6">
        <v>21705</v>
      </c>
      <c t="s" s="4" r="D6">
        <v>323</v>
      </c>
      <c t="n" s="7" r="F6">
        <v>54412</v>
      </c>
    </row>
    <row spans="1:6" r="7">
      <c t="s" s="4" r="A7">
        <v>515</v>
      </c>
      <c t="s" s="4" r="B7">
        <v>104</v>
      </c>
      <c t="n" s="6" r="C7">
        <v>4711</v>
      </c>
      <c t="s" s="4" r="D7">
        <v>323</v>
      </c>
      <c t="n" s="6" r="F7">
        <v>496</v>
      </c>
    </row>
    <row spans="1:6" r="8">
      <c t="s" s="4" r="A8">
        <v>516</v>
      </c>
      <c t="n" s="6" r="C8">
        <v>26416</v>
      </c>
      <c t="s" s="4" r="D8">
        <v>323</v>
      </c>
      <c t="n" s="6" r="F8">
        <v>54908</v>
      </c>
    </row>
    <row spans="1:6" r="9">
      <c t="s" s="4" r="A9">
        <v>517</v>
      </c>
      <c t="n" s="6" r="C9">
        <v>-26416</v>
      </c>
      <c t="s" s="4" r="D9">
        <v>323</v>
      </c>
      <c t="n" s="6" r="F9">
        <v>-54908</v>
      </c>
    </row>
    <row spans="1:6" r="10">
      <c t="s" s="4" r="A10">
        <v>518</v>
      </c>
      <c t="s" s="4" r="C10">
        <v>43</v>
      </c>
      <c t="s" s="4" r="D10">
        <v>323</v>
      </c>
      <c t="s" s="4" r="F10">
        <v>43</v>
      </c>
    </row>
    <row spans="1:6" r="11">
      <c t="n" r="A11"/>
    </row>
    <row spans="1:6" r="12">
      <c t="s" s="4" r="A12">
        <v>95</v>
      </c>
      <c t="s" s="4" r="B12">
        <v>508</v>
      </c>
    </row>
    <row spans="1:6" r="13">
      <c t="s" s="4" r="A13">
        <v>104</v>
      </c>
      <c t="s" s="4" r="B13">
        <v>519</v>
      </c>
    </row>
    <row spans="1:6" r="14">
      <c t="s" s="4" r="A14">
        <v>323</v>
      </c>
      <c t="s" s="4" r="B14">
        <v>520</v>
      </c>
    </row>
  </sheetData>
  <mergeCells count="6">
    <mergeCell ref="A1:B1"/>
    <mergeCell ref="C1:D1"/>
    <mergeCell ref="A11:E11"/>
    <mergeCell ref="B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4"/>
  </cols>
  <sheetData>
    <row spans="1:6" r="1">
      <c t="s" s="1" r="A1">
        <v>521</v>
      </c>
      <c t="s" s="2" r="C1">
        <v>1</v>
      </c>
      <c t="s" s="2" r="E1">
        <v>340</v>
      </c>
    </row>
    <row spans="1:6" r="2">
      <c t="s" s="2" r="C2">
        <v>2</v>
      </c>
      <c t="s" s="2" r="E2">
        <v>30</v>
      </c>
      <c t="s" s="2" r="F2">
        <v>376</v>
      </c>
    </row>
    <row spans="1:6" r="3">
      <c t="s" s="4" r="A3">
        <v>486</v>
      </c>
      <c t="s" s="4" r="B3">
        <v>95</v>
      </c>
      <c t="n" s="9" r="C3">
        <v>0.17</v>
      </c>
      <c t="n" s="9" r="E3">
        <v>0.5</v>
      </c>
    </row>
    <row spans="1:6" r="4">
      <c t="s" s="4" r="A4">
        <v>522</v>
      </c>
      <c t="n" s="6" r="C4">
        <v>398237188</v>
      </c>
      <c t="s" s="4" r="D4">
        <v>104</v>
      </c>
      <c t="n" s="6" r="E4">
        <v>305068558</v>
      </c>
      <c t="n" s="6" r="F4">
        <v>29654383</v>
      </c>
    </row>
    <row spans="1:6" r="5">
      <c t="s" s="4" r="A5">
        <v>523</v>
      </c>
      <c t="s" s="4" r="B5">
        <v>323</v>
      </c>
      <c t="n" s="7" r="C5">
        <v>21705</v>
      </c>
      <c t="n" s="7" r="E5">
        <v>54412</v>
      </c>
    </row>
    <row spans="1:6" r="6">
      <c t="s" s="4" r="A6">
        <v>524</v>
      </c>
    </row>
    <row spans="1:6" r="7">
      <c t="s" s="4" r="A7">
        <v>525</v>
      </c>
      <c t="n" s="6" r="C7">
        <v>2015</v>
      </c>
      <c t="n" s="6" r="E7">
        <v>2015</v>
      </c>
    </row>
    <row spans="1:6" r="8">
      <c t="s" s="4" r="A8">
        <v>526</v>
      </c>
      <c t="n" s="6" r="C8">
        <v>2022</v>
      </c>
      <c t="n" s="6" r="E8">
        <v>2022</v>
      </c>
    </row>
    <row spans="1:6" r="9">
      <c t="s" s="4" r="A9">
        <v>486</v>
      </c>
      <c t="n" s="9" r="C9">
        <v>0.15</v>
      </c>
      <c t="n" s="9" r="E9">
        <v>0.45</v>
      </c>
    </row>
    <row spans="1:6" r="10">
      <c t="s" s="4" r="A10">
        <v>522</v>
      </c>
      <c t="n" s="6" r="C10">
        <v>251045614</v>
      </c>
      <c t="n" s="6" r="E10">
        <v>246198582</v>
      </c>
    </row>
    <row spans="1:6" r="11">
      <c t="s" s="4" r="A11">
        <v>523</v>
      </c>
      <c t="s" s="4" r="B11">
        <v>323</v>
      </c>
      <c t="n" s="7" r="C11">
        <v>14017</v>
      </c>
      <c t="n" s="7" r="E11">
        <v>45718</v>
      </c>
    </row>
    <row spans="1:6" r="12">
      <c t="s" s="4" r="A12">
        <v>527</v>
      </c>
    </row>
    <row spans="1:6" r="13">
      <c t="s" s="4" r="A13">
        <v>525</v>
      </c>
      <c t="n" s="6" r="C13">
        <v>2016</v>
      </c>
    </row>
    <row spans="1:6" r="14">
      <c t="s" s="4" r="A14">
        <v>526</v>
      </c>
      <c t="n" s="6" r="C14">
        <v>2023</v>
      </c>
    </row>
    <row spans="1:6" r="15">
      <c t="s" s="4" r="A15">
        <v>486</v>
      </c>
      <c t="n" s="9" r="C15">
        <v>0.15</v>
      </c>
    </row>
    <row spans="1:6" r="16">
      <c t="s" s="4" r="A16">
        <v>522</v>
      </c>
      <c t="n" s="6" r="C16">
        <v>94302805</v>
      </c>
    </row>
    <row spans="1:6" r="17">
      <c t="s" s="4" r="A17">
        <v>523</v>
      </c>
      <c t="s" s="4" r="B17">
        <v>323</v>
      </c>
      <c t="n" s="7" r="C17">
        <v>5650</v>
      </c>
    </row>
    <row spans="1:6" r="18">
      <c t="s" s="4" r="A18">
        <v>528</v>
      </c>
    </row>
    <row spans="1:6" r="19">
      <c t="s" s="4" r="A19">
        <v>525</v>
      </c>
      <c t="n" s="6" r="C19">
        <v>2015</v>
      </c>
      <c t="n" s="6" r="E19">
        <v>2015</v>
      </c>
    </row>
    <row spans="1:6" r="20">
      <c t="s" s="4" r="A20">
        <v>526</v>
      </c>
      <c t="n" s="6" r="C20">
        <v>2020</v>
      </c>
      <c t="n" s="6" r="E20">
        <v>2020</v>
      </c>
    </row>
    <row spans="1:6" r="21">
      <c t="s" s="4" r="A21">
        <v>486</v>
      </c>
      <c t="n" s="9" r="C21">
        <v>0.15</v>
      </c>
      <c t="n" s="9" r="E21">
        <v>1.01</v>
      </c>
    </row>
    <row spans="1:6" r="22">
      <c t="s" s="4" r="A22">
        <v>522</v>
      </c>
      <c t="n" s="6" r="C22">
        <v>17206821</v>
      </c>
      <c t="n" s="6" r="E22">
        <v>14860382</v>
      </c>
    </row>
    <row spans="1:6" r="23">
      <c t="s" s="4" r="A23">
        <v>523</v>
      </c>
      <c t="s" s="4" r="B23">
        <v>323</v>
      </c>
      <c t="n" s="7" r="C23">
        <v>927</v>
      </c>
      <c t="n" s="7" r="E23">
        <v>1491</v>
      </c>
    </row>
    <row spans="1:6" r="24">
      <c t="s" s="4" r="A24">
        <v>529</v>
      </c>
    </row>
    <row spans="1:6" r="25">
      <c t="s" s="4" r="A25">
        <v>525</v>
      </c>
      <c t="n" s="6" r="C25">
        <v>2014</v>
      </c>
      <c t="n" s="6" r="E25">
        <v>2014</v>
      </c>
    </row>
    <row spans="1:6" r="26">
      <c t="s" s="4" r="A26">
        <v>526</v>
      </c>
      <c t="n" s="6" r="C26">
        <v>2019</v>
      </c>
      <c t="n" s="6" r="E26">
        <v>2019</v>
      </c>
    </row>
    <row spans="1:6" r="27">
      <c t="s" s="4" r="A27">
        <v>486</v>
      </c>
      <c t="n" s="9" r="C27">
        <v>0.15</v>
      </c>
      <c t="n" s="9" r="E27">
        <v>0.45</v>
      </c>
    </row>
    <row spans="1:6" r="28">
      <c t="s" s="4" r="A28">
        <v>522</v>
      </c>
      <c t="n" s="6" r="C28">
        <v>10098766</v>
      </c>
      <c t="n" s="6" r="E28">
        <v>10969265</v>
      </c>
    </row>
    <row spans="1:6" r="29">
      <c t="s" s="4" r="A29">
        <v>523</v>
      </c>
      <c t="s" s="4" r="B29">
        <v>323</v>
      </c>
      <c t="n" s="7" r="C29">
        <v>478</v>
      </c>
      <c t="n" s="7" r="E29">
        <v>1887</v>
      </c>
    </row>
    <row spans="1:6" r="30">
      <c t="s" s="4" r="A30">
        <v>530</v>
      </c>
    </row>
    <row spans="1:6" r="31">
      <c t="s" s="4" r="A31">
        <v>525</v>
      </c>
      <c t="n" s="6" r="C31">
        <v>2014</v>
      </c>
      <c t="n" s="6" r="E31">
        <v>2014</v>
      </c>
    </row>
    <row spans="1:6" r="32">
      <c t="s" s="4" r="A32">
        <v>526</v>
      </c>
      <c t="n" s="6" r="C32">
        <v>2019</v>
      </c>
      <c t="n" s="6" r="E32">
        <v>2019</v>
      </c>
    </row>
    <row spans="1:6" r="33">
      <c t="s" s="4" r="A33">
        <v>486</v>
      </c>
      <c t="n" s="9" r="C33">
        <v>0.45</v>
      </c>
      <c t="n" s="9" r="E33">
        <v>1.01</v>
      </c>
    </row>
    <row spans="1:6" r="34">
      <c t="s" s="4" r="A34">
        <v>522</v>
      </c>
      <c t="n" s="6" r="C34">
        <v>9908131</v>
      </c>
      <c t="n" s="6" r="E34">
        <v>13185185</v>
      </c>
    </row>
    <row spans="1:6" r="35">
      <c t="s" s="4" r="A35">
        <v>523</v>
      </c>
      <c t="s" s="4" r="B35">
        <v>323</v>
      </c>
      <c t="n" s="7" r="C35">
        <v>259</v>
      </c>
      <c t="n" s="7" r="E35">
        <v>1859</v>
      </c>
    </row>
    <row spans="1:6" r="36">
      <c t="s" s="4" r="A36">
        <v>531</v>
      </c>
    </row>
    <row spans="1:6" r="37">
      <c t="s" s="4" r="A37">
        <v>525</v>
      </c>
      <c t="n" s="6" r="C37">
        <v>2014</v>
      </c>
      <c t="n" s="6" r="E37">
        <v>2014</v>
      </c>
    </row>
    <row spans="1:6" r="38">
      <c t="s" s="4" r="A38">
        <v>526</v>
      </c>
      <c t="n" s="6" r="C38">
        <v>2019</v>
      </c>
      <c t="n" s="6" r="E38">
        <v>2019</v>
      </c>
    </row>
    <row spans="1:6" r="39">
      <c t="s" s="4" r="A39">
        <v>486</v>
      </c>
      <c t="n" s="9" r="C39">
        <v>0.37</v>
      </c>
      <c t="n" s="9" r="E39">
        <v>0.37</v>
      </c>
    </row>
    <row spans="1:6" r="40">
      <c t="s" s="4" r="A40">
        <v>522</v>
      </c>
      <c t="n" s="6" r="C40">
        <v>6666669</v>
      </c>
      <c t="n" s="6" r="E40">
        <v>6666669</v>
      </c>
    </row>
    <row spans="1:6" r="41">
      <c t="s" s="4" r="A41">
        <v>523</v>
      </c>
      <c t="s" s="4" r="B41">
        <v>323</v>
      </c>
      <c t="n" s="7" r="C41">
        <v>208</v>
      </c>
      <c t="n" s="7" r="E41">
        <v>1171</v>
      </c>
    </row>
    <row spans="1:6" r="42">
      <c t="s" s="4" r="A42">
        <v>532</v>
      </c>
    </row>
    <row spans="1:6" r="43">
      <c t="s" s="4" r="A43">
        <v>525</v>
      </c>
      <c t="n" s="6" r="E43">
        <v>2015</v>
      </c>
    </row>
    <row spans="1:6" r="44">
      <c t="s" s="4" r="A44">
        <v>526</v>
      </c>
      <c t="n" s="6" r="E44">
        <v>2022</v>
      </c>
    </row>
    <row spans="1:6" r="45">
      <c t="s" s="4" r="A45">
        <v>486</v>
      </c>
      <c t="n" s="9" r="E45">
        <v>0.21</v>
      </c>
    </row>
    <row spans="1:6" r="46">
      <c t="s" s="4" r="A46">
        <v>522</v>
      </c>
      <c t="n" s="6" r="E46">
        <v>5995453</v>
      </c>
    </row>
    <row spans="1:6" r="47">
      <c t="s" s="4" r="A47">
        <v>523</v>
      </c>
      <c t="s" s="4" r="B47">
        <v>323</v>
      </c>
      <c t="n" s="7" r="E47">
        <v>1270</v>
      </c>
    </row>
    <row spans="1:6" r="48">
      <c t="s" s="4" r="A48">
        <v>533</v>
      </c>
    </row>
    <row spans="1:6" r="49">
      <c t="s" s="4" r="A49">
        <v>525</v>
      </c>
      <c t="n" s="6" r="E49">
        <v>2015</v>
      </c>
    </row>
    <row spans="1:6" r="50">
      <c t="s" s="4" r="A50">
        <v>526</v>
      </c>
      <c t="n" s="6" r="E50">
        <v>2020</v>
      </c>
    </row>
    <row spans="1:6" r="51">
      <c t="s" s="4" r="A51">
        <v>486</v>
      </c>
      <c t="n" s="9" r="E51">
        <v>0.45</v>
      </c>
    </row>
    <row spans="1:6" r="52">
      <c t="s" s="4" r="A52">
        <v>522</v>
      </c>
      <c t="n" s="6" r="E52">
        <v>3842653</v>
      </c>
    </row>
    <row spans="1:6" r="53">
      <c t="s" s="4" r="A53">
        <v>523</v>
      </c>
      <c t="s" s="4" r="B53">
        <v>323</v>
      </c>
      <c t="n" s="7" r="E53">
        <v>552</v>
      </c>
    </row>
    <row spans="1:6" r="54">
      <c t="s" s="4" r="A54">
        <v>534</v>
      </c>
    </row>
    <row spans="1:6" r="55">
      <c t="s" s="4" r="A55">
        <v>525</v>
      </c>
      <c t="n" s="6" r="C55">
        <v>2014</v>
      </c>
      <c t="n" s="6" r="E55">
        <v>2014</v>
      </c>
    </row>
    <row spans="1:6" r="56">
      <c t="s" s="4" r="A56">
        <v>526</v>
      </c>
      <c t="n" s="6" r="C56">
        <v>2019</v>
      </c>
      <c t="n" s="6" r="E56">
        <v>2019</v>
      </c>
    </row>
    <row spans="1:6" r="57">
      <c t="s" s="4" r="A57">
        <v>486</v>
      </c>
      <c t="n" s="9" r="C57">
        <v>1.01</v>
      </c>
      <c t="n" s="9" r="E57">
        <v>0.21</v>
      </c>
    </row>
    <row spans="1:6" r="58">
      <c t="s" s="4" r="A58">
        <v>522</v>
      </c>
      <c t="n" s="6" r="C58">
        <v>4148214</v>
      </c>
      <c t="n" s="6" r="E58">
        <v>248236</v>
      </c>
    </row>
    <row spans="1:6" r="59">
      <c t="s" s="4" r="A59">
        <v>523</v>
      </c>
      <c t="s" s="4" r="B59">
        <v>323</v>
      </c>
      <c t="n" s="7" r="C59">
        <v>61</v>
      </c>
      <c t="n" s="7" r="E59">
        <v>50</v>
      </c>
    </row>
    <row spans="1:6" r="60">
      <c t="s" s="4" r="A60">
        <v>535</v>
      </c>
    </row>
    <row spans="1:6" r="61">
      <c t="s" s="4" r="A61">
        <v>525</v>
      </c>
      <c t="n" s="6" r="C61">
        <v>2013</v>
      </c>
    </row>
    <row spans="1:6" r="62">
      <c t="s" s="4" r="A62">
        <v>526</v>
      </c>
      <c t="n" s="6" r="C62">
        <v>2018</v>
      </c>
    </row>
    <row spans="1:6" r="63">
      <c t="s" s="4" r="A63">
        <v>486</v>
      </c>
      <c t="n" s="9" r="C63">
        <v>0.75</v>
      </c>
    </row>
    <row spans="1:6" r="64">
      <c t="s" s="4" r="A64">
        <v>522</v>
      </c>
      <c t="n" s="6" r="C64">
        <v>2006667</v>
      </c>
    </row>
    <row spans="1:6" r="65">
      <c t="s" s="4" r="A65">
        <v>523</v>
      </c>
      <c t="s" s="4" r="B65">
        <v>323</v>
      </c>
      <c t="n" s="7" r="C65">
        <v>35</v>
      </c>
    </row>
    <row spans="1:6" r="66">
      <c t="s" s="4" r="A66">
        <v>536</v>
      </c>
    </row>
    <row spans="1:6" r="67">
      <c t="s" s="4" r="A67">
        <v>525</v>
      </c>
      <c t="n" s="6" r="C67">
        <v>2015</v>
      </c>
    </row>
    <row spans="1:6" r="68">
      <c t="s" s="4" r="A68">
        <v>526</v>
      </c>
      <c t="n" s="6" r="C68">
        <v>2020</v>
      </c>
    </row>
    <row spans="1:6" r="69">
      <c t="s" s="4" r="A69">
        <v>486</v>
      </c>
      <c t="n" s="9" r="C69">
        <v>1.01</v>
      </c>
    </row>
    <row spans="1:6" r="70">
      <c t="s" s="4" r="A70">
        <v>522</v>
      </c>
      <c t="n" s="6" r="C70">
        <v>1496214</v>
      </c>
    </row>
    <row spans="1:6" r="71">
      <c t="s" s="4" r="A71">
        <v>523</v>
      </c>
      <c t="s" s="4" r="B71">
        <v>323</v>
      </c>
      <c t="n" s="7" r="C71">
        <v>28</v>
      </c>
    </row>
    <row spans="1:6" r="72">
      <c t="s" s="4" r="A72">
        <v>537</v>
      </c>
    </row>
    <row spans="1:6" r="73">
      <c t="s" s="4" r="A73">
        <v>525</v>
      </c>
      <c t="n" s="6" r="E73">
        <v>2013</v>
      </c>
    </row>
    <row spans="1:6" r="74">
      <c t="s" s="4" r="A74">
        <v>526</v>
      </c>
      <c t="n" s="6" r="E74">
        <v>2018</v>
      </c>
    </row>
    <row spans="1:6" r="75">
      <c t="s" s="4" r="A75">
        <v>486</v>
      </c>
      <c t="n" s="9" r="E75">
        <v>0.75</v>
      </c>
    </row>
    <row spans="1:6" r="76">
      <c t="s" s="4" r="A76">
        <v>522</v>
      </c>
      <c t="n" s="6" r="E76">
        <v>2006667</v>
      </c>
    </row>
    <row spans="1:6" r="77">
      <c t="s" s="4" r="A77">
        <v>523</v>
      </c>
      <c t="s" s="4" r="B77">
        <v>323</v>
      </c>
      <c t="n" s="7" r="E77">
        <v>299</v>
      </c>
    </row>
    <row spans="1:6" r="78">
      <c t="s" s="4" r="A78">
        <v>538</v>
      </c>
    </row>
    <row spans="1:6" r="79">
      <c t="s" s="4" r="A79">
        <v>525</v>
      </c>
      <c t="n" s="6" r="C79">
        <v>2013</v>
      </c>
      <c t="n" s="6" r="E79">
        <v>2013</v>
      </c>
    </row>
    <row spans="1:6" r="80">
      <c t="s" s="4" r="A80">
        <v>526</v>
      </c>
      <c t="n" s="6" r="C80">
        <v>2019</v>
      </c>
      <c t="n" s="6" r="E80">
        <v>2019</v>
      </c>
    </row>
    <row spans="1:6" r="81">
      <c t="s" s="4" r="A81">
        <v>486</v>
      </c>
      <c t="n" s="9" r="C81">
        <v>0.75</v>
      </c>
      <c t="n" s="9" r="E81">
        <v>0.75</v>
      </c>
    </row>
    <row spans="1:6" r="82">
      <c t="s" s="4" r="A82">
        <v>522</v>
      </c>
      <c t="n" s="6" r="C82">
        <v>1000000</v>
      </c>
      <c t="n" s="6" r="E82">
        <v>1000000</v>
      </c>
    </row>
    <row spans="1:6" r="83">
      <c t="s" s="4" r="A83">
        <v>523</v>
      </c>
      <c t="s" s="4" r="B83">
        <v>323</v>
      </c>
      <c t="n" s="7" r="C83">
        <v>27</v>
      </c>
      <c t="n" s="7" r="E83">
        <v>114</v>
      </c>
    </row>
    <row spans="1:6" r="84">
      <c t="s" s="4" r="A84">
        <v>539</v>
      </c>
    </row>
    <row spans="1:6" r="85">
      <c t="s" s="4" r="A85">
        <v>525</v>
      </c>
      <c t="n" s="6" r="C85">
        <v>2014</v>
      </c>
    </row>
    <row spans="1:6" r="86">
      <c t="s" s="4" r="A86">
        <v>526</v>
      </c>
      <c t="n" s="6" r="C86">
        <v>2019</v>
      </c>
    </row>
    <row spans="1:6" r="87">
      <c t="s" s="4" r="A87">
        <v>486</v>
      </c>
      <c t="n" s="9" r="C87">
        <v>0.21</v>
      </c>
    </row>
    <row spans="1:6" r="88">
      <c t="s" s="4" r="A88">
        <v>522</v>
      </c>
      <c t="n" s="6" r="C88">
        <v>176339</v>
      </c>
    </row>
    <row spans="1:6" r="89">
      <c t="s" s="4" r="A89">
        <v>523</v>
      </c>
      <c t="s" s="4" r="B89">
        <v>323</v>
      </c>
      <c t="n" s="7" r="C89">
        <v>7</v>
      </c>
    </row>
    <row spans="1:6" r="90">
      <c t="s" s="4" r="A90">
        <v>540</v>
      </c>
    </row>
    <row spans="1:6" r="91">
      <c t="s" s="4" r="A91">
        <v>525</v>
      </c>
      <c t="n" s="6" r="C91">
        <v>2016</v>
      </c>
    </row>
    <row spans="1:6" r="92">
      <c t="s" s="4" r="A92">
        <v>526</v>
      </c>
      <c t="n" s="6" r="C92">
        <v>2019</v>
      </c>
    </row>
    <row spans="1:6" r="93">
      <c t="s" s="4" r="A93">
        <v>486</v>
      </c>
      <c t="n" s="9" r="C93">
        <v>0.15</v>
      </c>
    </row>
    <row spans="1:6" r="94">
      <c t="s" s="4" r="A94">
        <v>522</v>
      </c>
      <c t="n" s="6" r="C94">
        <v>109052</v>
      </c>
    </row>
    <row spans="1:6" r="95">
      <c t="s" s="4" r="A95">
        <v>523</v>
      </c>
      <c t="s" s="4" r="B95">
        <v>323</v>
      </c>
      <c t="n" s="7" r="C95">
        <v>5</v>
      </c>
    </row>
    <row spans="1:6" r="96">
      <c t="s" s="4" r="A96">
        <v>541</v>
      </c>
    </row>
    <row spans="1:6" r="97">
      <c t="s" s="4" r="A97">
        <v>525</v>
      </c>
      <c t="n" s="6" r="C97">
        <v>2014</v>
      </c>
    </row>
    <row spans="1:6" r="98">
      <c t="s" s="4" r="A98">
        <v>526</v>
      </c>
      <c t="n" s="6" r="C98">
        <v>2019</v>
      </c>
    </row>
    <row spans="1:6" r="99">
      <c t="s" s="4" r="A99">
        <v>486</v>
      </c>
      <c t="n" s="9" r="C99">
        <v>0.21</v>
      </c>
    </row>
    <row spans="1:6" r="100">
      <c t="s" s="4" r="A100">
        <v>522</v>
      </c>
      <c t="n" s="6" r="C100">
        <v>71896</v>
      </c>
    </row>
    <row spans="1:6" r="101">
      <c t="s" s="4" r="A101">
        <v>523</v>
      </c>
      <c t="s" s="4" r="B101">
        <v>323</v>
      </c>
      <c t="n" s="7" r="C101">
        <v>3</v>
      </c>
    </row>
    <row spans="1:6" r="102">
      <c t="s" s="4" r="A102">
        <v>542</v>
      </c>
    </row>
    <row spans="1:6" r="103">
      <c t="s" s="4" r="A103">
        <v>525</v>
      </c>
      <c t="n" s="6" r="E103">
        <v>2015</v>
      </c>
    </row>
    <row spans="1:6" r="104">
      <c t="s" s="4" r="A104">
        <v>526</v>
      </c>
      <c t="n" s="6" r="E104">
        <v>2016</v>
      </c>
    </row>
    <row spans="1:6" r="105">
      <c t="s" s="4" r="A105">
        <v>486</v>
      </c>
      <c t="n" s="9" r="E105">
        <v>0.75</v>
      </c>
    </row>
    <row spans="1:6" r="106">
      <c t="s" s="4" r="A106">
        <v>522</v>
      </c>
      <c t="n" s="6" r="E106">
        <v>66667</v>
      </c>
    </row>
    <row spans="1:6" r="107">
      <c t="s" s="4" r="A107">
        <v>523</v>
      </c>
      <c t="s" s="4" r="B107">
        <v>323</v>
      </c>
      <c t="n" s="7" r="E107">
        <v>1</v>
      </c>
    </row>
    <row spans="1:6" r="108">
      <c t="s" s="4" r="A108">
        <v>543</v>
      </c>
    </row>
    <row spans="1:6" r="109">
      <c t="s" s="4" r="A109">
        <v>525</v>
      </c>
      <c t="n" s="6" r="E109">
        <v>2014</v>
      </c>
    </row>
    <row spans="1:6" r="110">
      <c t="s" s="4" r="A110">
        <v>526</v>
      </c>
      <c t="n" s="6" r="E110">
        <v>2016</v>
      </c>
    </row>
    <row spans="1:6" r="111">
      <c t="s" s="4" r="A111">
        <v>486</v>
      </c>
      <c t="n" s="9" r="E111">
        <v>1.49</v>
      </c>
    </row>
    <row spans="1:6" r="112">
      <c t="s" s="4" r="A112">
        <v>522</v>
      </c>
      <c t="n" s="6" r="E112">
        <v>28799</v>
      </c>
    </row>
    <row spans="1:6" r="113">
      <c t="s" s="4" r="A113">
        <v>523</v>
      </c>
      <c t="s" s="4" r="B113">
        <v>323</v>
      </c>
      <c t="s" s="4" r="E113">
        <v>43</v>
      </c>
    </row>
    <row spans="1:6" r="114">
      <c t="n" r="A114"/>
    </row>
    <row spans="1:6" r="115">
      <c t="s" s="4" r="A115">
        <v>95</v>
      </c>
      <c t="s" s="4" r="B115">
        <v>509</v>
      </c>
    </row>
    <row spans="1:6" r="116">
      <c t="s" s="4" r="A116">
        <v>104</v>
      </c>
      <c t="s" s="4" r="B116">
        <v>508</v>
      </c>
    </row>
    <row spans="1:6" r="117">
      <c t="s" s="4" r="A117">
        <v>323</v>
      </c>
      <c t="s" s="4" r="B117">
        <v>544</v>
      </c>
    </row>
  </sheetData>
  <mergeCells count="7">
    <mergeCell ref="A1:B2"/>
    <mergeCell ref="C1:D1"/>
    <mergeCell ref="C2:D2"/>
    <mergeCell ref="A114:E114"/>
    <mergeCell ref="B115:E115"/>
    <mergeCell ref="B116:E116"/>
    <mergeCell ref="B117:E1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4"/>
    <col customWidth="1" max="5" min="5" width="16"/>
    <col customWidth="1" max="6" min="6" width="14"/>
  </cols>
  <sheetData>
    <row spans="1:6" r="1">
      <c t="s" s="1" r="A1">
        <v>545</v>
      </c>
      <c t="s" s="2" r="C1">
        <v>1</v>
      </c>
      <c t="s" s="2" r="E1">
        <v>340</v>
      </c>
    </row>
    <row spans="1:6" r="2">
      <c t="s" s="2" r="C2">
        <v>2</v>
      </c>
      <c t="s" s="2" r="E2">
        <v>30</v>
      </c>
      <c t="s" s="2" r="F2">
        <v>376</v>
      </c>
    </row>
    <row spans="1:6" r="3">
      <c t="s" s="4" r="A3">
        <v>486</v>
      </c>
      <c t="s" s="4" r="B3">
        <v>95</v>
      </c>
      <c t="n" s="9" r="C3">
        <v>0.17</v>
      </c>
      <c t="n" s="9" r="E3">
        <v>0.5</v>
      </c>
    </row>
    <row spans="1:6" r="4">
      <c t="s" s="4" r="A4">
        <v>522</v>
      </c>
      <c t="n" s="6" r="C4">
        <v>398237188</v>
      </c>
      <c t="s" s="4" r="D4">
        <v>104</v>
      </c>
      <c t="n" s="6" r="E4">
        <v>305068558</v>
      </c>
      <c t="n" s="6" r="F4">
        <v>29654383</v>
      </c>
    </row>
    <row spans="1:6" r="5">
      <c t="s" s="4" r="A5">
        <v>524</v>
      </c>
    </row>
    <row spans="1:6" r="6">
      <c t="s" s="4" r="A6">
        <v>525</v>
      </c>
      <c t="n" s="6" r="C6">
        <v>2015</v>
      </c>
      <c t="n" s="6" r="E6">
        <v>2015</v>
      </c>
    </row>
    <row spans="1:6" r="7">
      <c t="s" s="4" r="A7">
        <v>526</v>
      </c>
      <c t="n" s="6" r="C7">
        <v>2022</v>
      </c>
      <c t="n" s="6" r="E7">
        <v>2022</v>
      </c>
    </row>
    <row spans="1:6" r="8">
      <c t="s" s="4" r="A8">
        <v>486</v>
      </c>
      <c t="n" s="9" r="C8">
        <v>0.15</v>
      </c>
      <c t="n" s="9" r="E8">
        <v>0.45</v>
      </c>
    </row>
    <row spans="1:6" r="9">
      <c t="s" s="4" r="A9">
        <v>522</v>
      </c>
      <c t="n" s="6" r="C9">
        <v>251045614</v>
      </c>
      <c t="n" s="6" r="E9">
        <v>246198582</v>
      </c>
    </row>
    <row spans="1:6" r="10">
      <c t="s" s="4" r="A10">
        <v>527</v>
      </c>
    </row>
    <row spans="1:6" r="11">
      <c t="s" s="4" r="A11">
        <v>525</v>
      </c>
      <c t="n" s="6" r="C11">
        <v>2016</v>
      </c>
    </row>
    <row spans="1:6" r="12">
      <c t="s" s="4" r="A12">
        <v>526</v>
      </c>
      <c t="n" s="6" r="C12">
        <v>2023</v>
      </c>
    </row>
    <row spans="1:6" r="13">
      <c t="s" s="4" r="A13">
        <v>486</v>
      </c>
      <c t="n" s="9" r="C13">
        <v>0.15</v>
      </c>
    </row>
    <row spans="1:6" r="14">
      <c t="s" s="4" r="A14">
        <v>522</v>
      </c>
      <c t="n" s="6" r="C14">
        <v>94302805</v>
      </c>
    </row>
    <row spans="1:6" r="15">
      <c t="s" s="4" r="A15">
        <v>530</v>
      </c>
    </row>
    <row spans="1:6" r="16">
      <c t="s" s="4" r="A16">
        <v>525</v>
      </c>
      <c t="n" s="6" r="C16">
        <v>2014</v>
      </c>
      <c t="n" s="6" r="E16">
        <v>2014</v>
      </c>
    </row>
    <row spans="1:6" r="17">
      <c t="s" s="4" r="A17">
        <v>526</v>
      </c>
      <c t="n" s="6" r="C17">
        <v>2019</v>
      </c>
      <c t="n" s="6" r="E17">
        <v>2019</v>
      </c>
    </row>
    <row spans="1:6" r="18">
      <c t="s" s="4" r="A18">
        <v>486</v>
      </c>
      <c t="n" s="9" r="C18">
        <v>0.45</v>
      </c>
      <c t="n" s="9" r="E18">
        <v>1.01</v>
      </c>
    </row>
    <row spans="1:6" r="19">
      <c t="s" s="4" r="A19">
        <v>522</v>
      </c>
      <c t="n" s="6" r="C19">
        <v>9908131</v>
      </c>
      <c t="n" s="6" r="E19">
        <v>13185185</v>
      </c>
    </row>
    <row spans="1:6" r="20">
      <c t="s" s="4" r="A20">
        <v>528</v>
      </c>
    </row>
    <row spans="1:6" r="21">
      <c t="s" s="4" r="A21">
        <v>525</v>
      </c>
      <c t="n" s="6" r="C21">
        <v>2015</v>
      </c>
      <c t="n" s="6" r="E21">
        <v>2015</v>
      </c>
    </row>
    <row spans="1:6" r="22">
      <c t="s" s="4" r="A22">
        <v>526</v>
      </c>
      <c t="n" s="6" r="C22">
        <v>2020</v>
      </c>
      <c t="n" s="6" r="E22">
        <v>2020</v>
      </c>
    </row>
    <row spans="1:6" r="23">
      <c t="s" s="4" r="A23">
        <v>486</v>
      </c>
      <c t="n" s="9" r="C23">
        <v>0.15</v>
      </c>
      <c t="n" s="9" r="E23">
        <v>1.01</v>
      </c>
    </row>
    <row spans="1:6" r="24">
      <c t="s" s="4" r="A24">
        <v>522</v>
      </c>
      <c t="n" s="6" r="C24">
        <v>17206821</v>
      </c>
      <c t="n" s="6" r="E24">
        <v>14860382</v>
      </c>
    </row>
    <row spans="1:6" r="25">
      <c t="s" s="4" r="A25">
        <v>488</v>
      </c>
    </row>
    <row spans="1:6" r="26">
      <c t="s" s="4" r="A26">
        <v>522</v>
      </c>
      <c t="n" s="6" r="C26">
        <v>343382429</v>
      </c>
      <c t="n" s="6" r="F26">
        <v>294294399</v>
      </c>
    </row>
    <row spans="1:6" r="27">
      <c t="s" s="4" r="A27">
        <v>546</v>
      </c>
    </row>
    <row spans="1:6" r="28">
      <c t="s" s="4" r="A28">
        <v>525</v>
      </c>
      <c t="n" s="6" r="C28">
        <v>2015</v>
      </c>
    </row>
    <row spans="1:6" r="29">
      <c t="s" s="4" r="A29">
        <v>526</v>
      </c>
      <c t="n" s="6" r="C29">
        <v>2022</v>
      </c>
    </row>
    <row spans="1:6" r="30">
      <c t="s" s="4" r="A30">
        <v>486</v>
      </c>
      <c t="n" s="8" r="C30">
        <v>0.145</v>
      </c>
    </row>
    <row spans="1:6" r="31">
      <c t="s" s="4" r="A31">
        <v>522</v>
      </c>
      <c t="n" s="6" r="C31">
        <v>228405638</v>
      </c>
    </row>
    <row spans="1:6" r="32">
      <c t="s" s="4" r="A32">
        <v>547</v>
      </c>
    </row>
    <row spans="1:6" r="33">
      <c t="s" s="4" r="A33">
        <v>525</v>
      </c>
      <c t="n" s="6" r="C33">
        <v>2016</v>
      </c>
    </row>
    <row spans="1:6" r="34">
      <c t="s" s="4" r="A34">
        <v>526</v>
      </c>
      <c t="n" s="6" r="C34">
        <v>2023</v>
      </c>
    </row>
    <row spans="1:6" r="35">
      <c t="s" s="4" r="A35">
        <v>486</v>
      </c>
      <c t="n" s="8" r="C35">
        <v>0.145</v>
      </c>
    </row>
    <row spans="1:6" r="36">
      <c t="s" s="4" r="A36">
        <v>522</v>
      </c>
      <c t="n" s="6" r="C36">
        <v>94302805</v>
      </c>
    </row>
    <row spans="1:6" r="37">
      <c t="s" s="4" r="A37">
        <v>548</v>
      </c>
    </row>
    <row spans="1:6" r="38">
      <c t="s" s="4" r="A38">
        <v>525</v>
      </c>
      <c t="n" s="6" r="C38">
        <v>2014</v>
      </c>
    </row>
    <row spans="1:6" r="39">
      <c t="s" s="4" r="A39">
        <v>526</v>
      </c>
      <c t="n" s="6" r="C39">
        <v>2019</v>
      </c>
    </row>
    <row spans="1:6" r="40">
      <c t="s" s="4" r="A40">
        <v>486</v>
      </c>
      <c t="n" s="8" r="C40">
        <v>0.145</v>
      </c>
    </row>
    <row spans="1:6" r="41">
      <c t="s" s="4" r="A41">
        <v>522</v>
      </c>
      <c t="n" s="6" r="C41">
        <v>4444444</v>
      </c>
    </row>
    <row spans="1:6" r="42">
      <c t="s" s="4" r="A42">
        <v>549</v>
      </c>
    </row>
    <row spans="1:6" r="43">
      <c t="s" s="4" r="A43">
        <v>525</v>
      </c>
      <c t="n" s="6" r="C43">
        <v>2015</v>
      </c>
    </row>
    <row spans="1:6" r="44">
      <c t="s" s="4" r="A44">
        <v>526</v>
      </c>
      <c t="n" s="6" r="C44">
        <v>2020</v>
      </c>
    </row>
    <row spans="1:6" r="45">
      <c t="s" s="4" r="A45">
        <v>486</v>
      </c>
      <c t="n" s="8" r="C45">
        <v>0.145</v>
      </c>
    </row>
    <row spans="1:6" r="46">
      <c t="s" s="4" r="A46">
        <v>522</v>
      </c>
      <c t="n" s="6" r="C46">
        <v>16229542</v>
      </c>
    </row>
    <row spans="1:6" r="47">
      <c t="n" r="A47"/>
    </row>
    <row spans="1:6" r="48">
      <c t="s" s="4" r="A48">
        <v>95</v>
      </c>
      <c t="s" s="4" r="B48">
        <v>509</v>
      </c>
    </row>
    <row spans="1:6" r="49">
      <c t="s" s="4" r="A49">
        <v>104</v>
      </c>
      <c t="s" s="4" r="B49">
        <v>508</v>
      </c>
    </row>
  </sheetData>
  <mergeCells count="6">
    <mergeCell ref="A1:B2"/>
    <mergeCell ref="C1:D1"/>
    <mergeCell ref="C2:D2"/>
    <mergeCell ref="A47:E47"/>
    <mergeCell ref="B48:E48"/>
    <mergeCell ref="B49:E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550</v>
      </c>
      <c t="s" s="2" r="C1">
        <v>376</v>
      </c>
      <c t="s" s="2" r="D1">
        <v>2</v>
      </c>
      <c t="s" s="2" r="F1">
        <v>30</v>
      </c>
    </row>
    <row spans="1:6" r="2">
      <c t="s" s="4" r="A2">
        <v>551</v>
      </c>
      <c t="s" s="4" r="B2">
        <v>95</v>
      </c>
      <c t="n" s="9" r="D2">
        <v>0.17</v>
      </c>
      <c t="n" s="9" r="F2">
        <v>0.5</v>
      </c>
    </row>
    <row spans="1:6" r="3">
      <c t="s" s="4" r="A3">
        <v>522</v>
      </c>
      <c t="n" s="6" r="C3">
        <v>29654383</v>
      </c>
      <c t="n" s="6" r="D3">
        <v>398237188</v>
      </c>
      <c t="s" s="4" r="E3">
        <v>104</v>
      </c>
      <c t="n" s="6" r="F3">
        <v>305068558</v>
      </c>
    </row>
    <row spans="1:6" r="4">
      <c t="s" s="4" r="A4">
        <v>533</v>
      </c>
    </row>
    <row spans="1:6" r="5">
      <c t="s" s="4" r="A5">
        <v>525</v>
      </c>
      <c t="n" s="6" r="F5">
        <v>2015</v>
      </c>
    </row>
    <row spans="1:6" r="6">
      <c t="s" s="4" r="A6">
        <v>526</v>
      </c>
      <c t="n" s="6" r="F6">
        <v>2020</v>
      </c>
    </row>
    <row spans="1:6" r="7">
      <c t="s" s="4" r="A7">
        <v>551</v>
      </c>
      <c t="n" s="9" r="F7">
        <v>0.45</v>
      </c>
    </row>
    <row spans="1:6" r="8">
      <c t="s" s="4" r="A8">
        <v>522</v>
      </c>
      <c t="n" s="6" r="F8">
        <v>3842653</v>
      </c>
    </row>
    <row spans="1:6" r="9">
      <c t="s" s="4" r="A9">
        <v>528</v>
      </c>
    </row>
    <row spans="1:6" r="10">
      <c t="s" s="4" r="A10">
        <v>525</v>
      </c>
      <c t="n" s="6" r="D10">
        <v>2015</v>
      </c>
      <c t="n" s="6" r="F10">
        <v>2015</v>
      </c>
    </row>
    <row spans="1:6" r="11">
      <c t="s" s="4" r="A11">
        <v>526</v>
      </c>
      <c t="n" s="6" r="D11">
        <v>2020</v>
      </c>
      <c t="n" s="6" r="F11">
        <v>2020</v>
      </c>
    </row>
    <row spans="1:6" r="12">
      <c t="s" s="4" r="A12">
        <v>551</v>
      </c>
      <c t="n" s="9" r="D12">
        <v>0.15</v>
      </c>
      <c t="n" s="9" r="F12">
        <v>1.01</v>
      </c>
    </row>
    <row spans="1:6" r="13">
      <c t="s" s="4" r="A13">
        <v>522</v>
      </c>
      <c t="n" s="6" r="D13">
        <v>17206821</v>
      </c>
      <c t="n" s="6" r="F13">
        <v>14860382</v>
      </c>
    </row>
    <row spans="1:6" r="14">
      <c t="s" s="4" r="A14">
        <v>524</v>
      </c>
    </row>
    <row spans="1:6" r="15">
      <c t="s" s="4" r="A15">
        <v>525</v>
      </c>
      <c t="n" s="6" r="D15">
        <v>2015</v>
      </c>
      <c t="n" s="6" r="F15">
        <v>2015</v>
      </c>
    </row>
    <row spans="1:6" r="16">
      <c t="s" s="4" r="A16">
        <v>526</v>
      </c>
      <c t="n" s="6" r="D16">
        <v>2022</v>
      </c>
      <c t="n" s="6" r="F16">
        <v>2022</v>
      </c>
    </row>
    <row spans="1:6" r="17">
      <c t="s" s="4" r="A17">
        <v>551</v>
      </c>
      <c t="n" s="9" r="D17">
        <v>0.15</v>
      </c>
      <c t="n" s="9" r="F17">
        <v>0.45</v>
      </c>
    </row>
    <row spans="1:6" r="18">
      <c t="s" s="4" r="A18">
        <v>522</v>
      </c>
      <c t="n" s="6" r="D18">
        <v>251045614</v>
      </c>
      <c t="n" s="6" r="F18">
        <v>246198582</v>
      </c>
    </row>
    <row spans="1:6" r="19">
      <c t="s" s="4" r="A19">
        <v>527</v>
      </c>
    </row>
    <row spans="1:6" r="20">
      <c t="s" s="4" r="A20">
        <v>525</v>
      </c>
      <c t="n" s="6" r="D20">
        <v>2016</v>
      </c>
    </row>
    <row spans="1:6" r="21">
      <c t="s" s="4" r="A21">
        <v>526</v>
      </c>
      <c t="n" s="6" r="D21">
        <v>2023</v>
      </c>
    </row>
    <row spans="1:6" r="22">
      <c t="s" s="4" r="A22">
        <v>551</v>
      </c>
      <c t="n" s="9" r="D22">
        <v>0.15</v>
      </c>
    </row>
    <row spans="1:6" r="23">
      <c t="s" s="4" r="A23">
        <v>522</v>
      </c>
      <c t="n" s="6" r="D23">
        <v>94302805</v>
      </c>
    </row>
    <row spans="1:6" r="24">
      <c t="s" s="4" r="A24">
        <v>530</v>
      </c>
    </row>
    <row spans="1:6" r="25">
      <c t="s" s="4" r="A25">
        <v>525</v>
      </c>
      <c t="n" s="6" r="D25">
        <v>2014</v>
      </c>
      <c t="n" s="6" r="F25">
        <v>2014</v>
      </c>
    </row>
    <row spans="1:6" r="26">
      <c t="s" s="4" r="A26">
        <v>526</v>
      </c>
      <c t="n" s="6" r="D26">
        <v>2019</v>
      </c>
      <c t="n" s="6" r="F26">
        <v>2019</v>
      </c>
    </row>
    <row spans="1:6" r="27">
      <c t="s" s="4" r="A27">
        <v>551</v>
      </c>
      <c t="n" s="9" r="D27">
        <v>0.45</v>
      </c>
      <c t="n" s="9" r="F27">
        <v>1.01</v>
      </c>
    </row>
    <row spans="1:6" r="28">
      <c t="s" s="4" r="A28">
        <v>522</v>
      </c>
      <c t="n" s="6" r="D28">
        <v>9908131</v>
      </c>
      <c t="n" s="6" r="F28">
        <v>13185185</v>
      </c>
    </row>
    <row spans="1:6" r="29">
      <c t="s" s="4" r="A29">
        <v>531</v>
      </c>
    </row>
    <row spans="1:6" r="30">
      <c t="s" s="4" r="A30">
        <v>525</v>
      </c>
      <c t="n" s="6" r="D30">
        <v>2014</v>
      </c>
      <c t="n" s="6" r="F30">
        <v>2014</v>
      </c>
    </row>
    <row spans="1:6" r="31">
      <c t="s" s="4" r="A31">
        <v>526</v>
      </c>
      <c t="n" s="6" r="D31">
        <v>2019</v>
      </c>
      <c t="n" s="6" r="F31">
        <v>2019</v>
      </c>
    </row>
    <row spans="1:6" r="32">
      <c t="s" s="4" r="A32">
        <v>551</v>
      </c>
      <c t="n" s="9" r="D32">
        <v>0.37</v>
      </c>
      <c t="n" s="9" r="F32">
        <v>0.37</v>
      </c>
    </row>
    <row spans="1:6" r="33">
      <c t="s" s="4" r="A33">
        <v>522</v>
      </c>
      <c t="n" s="6" r="D33">
        <v>6666669</v>
      </c>
      <c t="n" s="6" r="F33">
        <v>6666669</v>
      </c>
    </row>
    <row spans="1:6" r="34">
      <c t="s" s="4" r="A34">
        <v>368</v>
      </c>
    </row>
    <row spans="1:6" r="35">
      <c t="s" s="4" r="A35">
        <v>522</v>
      </c>
      <c t="n" s="6" r="C35">
        <v>6631601</v>
      </c>
    </row>
    <row spans="1:6" r="36">
      <c t="s" s="4" r="A36">
        <v>552</v>
      </c>
    </row>
    <row spans="1:6" r="37">
      <c t="s" s="4" r="A37">
        <v>525</v>
      </c>
      <c t="n" s="6" r="C37">
        <v>2015</v>
      </c>
    </row>
    <row spans="1:6" r="38">
      <c t="s" s="4" r="A38">
        <v>526</v>
      </c>
      <c t="n" s="6" r="C38">
        <v>2020</v>
      </c>
    </row>
    <row spans="1:6" r="39">
      <c t="s" s="4" r="A39">
        <v>551</v>
      </c>
      <c t="n" s="9" r="C39">
        <v>1.01</v>
      </c>
    </row>
    <row spans="1:6" r="40">
      <c t="s" s="4" r="A40">
        <v>553</v>
      </c>
      <c t="n" s="8" r="C40">
        <v>0.145</v>
      </c>
    </row>
    <row spans="1:6" r="41">
      <c t="s" s="4" r="A41">
        <v>522</v>
      </c>
      <c t="n" s="6" r="C41">
        <v>977278</v>
      </c>
    </row>
    <row spans="1:6" r="42">
      <c t="s" s="4" r="A42">
        <v>554</v>
      </c>
    </row>
    <row spans="1:6" r="43">
      <c t="s" s="4" r="A43">
        <v>525</v>
      </c>
      <c t="n" s="6" r="C43">
        <v>2014</v>
      </c>
    </row>
    <row spans="1:6" r="44">
      <c t="s" s="4" r="A44">
        <v>526</v>
      </c>
      <c t="n" s="6" r="C44">
        <v>2019</v>
      </c>
    </row>
    <row spans="1:6" r="45">
      <c t="s" s="4" r="A45">
        <v>551</v>
      </c>
      <c t="n" s="9" r="C45">
        <v>1.01</v>
      </c>
    </row>
    <row spans="1:6" r="46">
      <c t="s" s="4" r="A46">
        <v>553</v>
      </c>
      <c t="n" s="8" r="C46">
        <v>0.145</v>
      </c>
    </row>
    <row spans="1:6" r="47">
      <c t="s" s="4" r="A47">
        <v>522</v>
      </c>
      <c t="n" s="6" r="C47">
        <v>4543212</v>
      </c>
    </row>
    <row spans="1:6" r="48">
      <c t="s" s="4" r="A48">
        <v>555</v>
      </c>
    </row>
    <row spans="1:6" r="49">
      <c t="s" s="4" r="A49">
        <v>525</v>
      </c>
      <c t="n" s="6" r="C49">
        <v>2015</v>
      </c>
    </row>
    <row spans="1:6" r="50">
      <c t="s" s="4" r="A50">
        <v>526</v>
      </c>
      <c t="n" s="6" r="C50">
        <v>2022</v>
      </c>
    </row>
    <row spans="1:6" r="51">
      <c t="s" s="4" r="A51">
        <v>551</v>
      </c>
      <c t="n" s="9" r="C51">
        <v>0.45</v>
      </c>
    </row>
    <row spans="1:6" r="52">
      <c t="s" s="4" r="A52">
        <v>553</v>
      </c>
      <c t="n" s="8" r="C52">
        <v>0.145</v>
      </c>
    </row>
    <row spans="1:6" r="53">
      <c t="s" s="4" r="A53">
        <v>522</v>
      </c>
      <c t="n" s="6" r="C53">
        <v>23022782</v>
      </c>
    </row>
    <row spans="1:6" r="54">
      <c t="s" s="4" r="A54">
        <v>488</v>
      </c>
    </row>
    <row spans="1:6" r="55">
      <c t="s" s="4" r="A55">
        <v>522</v>
      </c>
      <c t="n" s="6" r="C55">
        <v>294294399</v>
      </c>
      <c t="n" s="6" r="D55">
        <v>343382429</v>
      </c>
    </row>
    <row spans="1:6" r="56">
      <c t="s" s="4" r="A56">
        <v>549</v>
      </c>
    </row>
    <row spans="1:6" r="57">
      <c t="s" s="4" r="A57">
        <v>525</v>
      </c>
      <c t="n" s="6" r="D57">
        <v>2015</v>
      </c>
    </row>
    <row spans="1:6" r="58">
      <c t="s" s="4" r="A58">
        <v>526</v>
      </c>
      <c t="n" s="6" r="D58">
        <v>2020</v>
      </c>
    </row>
    <row spans="1:6" r="59">
      <c t="s" s="4" r="A59">
        <v>551</v>
      </c>
      <c t="n" s="8" r="D59">
        <v>0.145</v>
      </c>
    </row>
    <row spans="1:6" r="60">
      <c t="s" s="4" r="A60">
        <v>522</v>
      </c>
      <c t="n" s="6" r="D60">
        <v>16229542</v>
      </c>
    </row>
    <row spans="1:6" r="61">
      <c t="s" s="4" r="A61">
        <v>546</v>
      </c>
    </row>
    <row spans="1:6" r="62">
      <c t="s" s="4" r="A62">
        <v>525</v>
      </c>
      <c t="n" s="6" r="D62">
        <v>2015</v>
      </c>
    </row>
    <row spans="1:6" r="63">
      <c t="s" s="4" r="A63">
        <v>526</v>
      </c>
      <c t="n" s="6" r="D63">
        <v>2022</v>
      </c>
    </row>
    <row spans="1:6" r="64">
      <c t="s" s="4" r="A64">
        <v>551</v>
      </c>
      <c t="n" s="8" r="D64">
        <v>0.145</v>
      </c>
    </row>
    <row spans="1:6" r="65">
      <c t="s" s="4" r="A65">
        <v>522</v>
      </c>
      <c t="n" s="6" r="D65">
        <v>228405638</v>
      </c>
    </row>
    <row spans="1:6" r="66">
      <c t="s" s="4" r="A66">
        <v>547</v>
      </c>
    </row>
    <row spans="1:6" r="67">
      <c t="s" s="4" r="A67">
        <v>525</v>
      </c>
      <c t="n" s="6" r="D67">
        <v>2016</v>
      </c>
    </row>
    <row spans="1:6" r="68">
      <c t="s" s="4" r="A68">
        <v>526</v>
      </c>
      <c t="n" s="6" r="D68">
        <v>2023</v>
      </c>
    </row>
    <row spans="1:6" r="69">
      <c t="s" s="4" r="A69">
        <v>551</v>
      </c>
      <c t="n" s="8" r="D69">
        <v>0.145</v>
      </c>
    </row>
    <row spans="1:6" r="70">
      <c t="s" s="4" r="A70">
        <v>522</v>
      </c>
      <c t="n" s="6" r="D70">
        <v>94302805</v>
      </c>
    </row>
    <row spans="1:6" r="71">
      <c t="s" s="4" r="A71">
        <v>548</v>
      </c>
    </row>
    <row spans="1:6" r="72">
      <c t="s" s="4" r="A72">
        <v>525</v>
      </c>
      <c t="n" s="6" r="D72">
        <v>2014</v>
      </c>
    </row>
    <row spans="1:6" r="73">
      <c t="s" s="4" r="A73">
        <v>526</v>
      </c>
      <c t="n" s="6" r="D73">
        <v>2019</v>
      </c>
    </row>
    <row spans="1:6" r="74">
      <c t="s" s="4" r="A74">
        <v>551</v>
      </c>
      <c t="n" s="8" r="D74">
        <v>0.145</v>
      </c>
    </row>
    <row spans="1:6" r="75">
      <c t="s" s="4" r="A75">
        <v>522</v>
      </c>
      <c t="n" s="6" r="D75">
        <v>4444444</v>
      </c>
    </row>
    <row spans="1:6" r="76">
      <c t="s" s="4" r="A76">
        <v>556</v>
      </c>
    </row>
    <row spans="1:6" r="77">
      <c t="s" s="4" r="A77">
        <v>522</v>
      </c>
      <c t="n" s="6" r="C77">
        <v>11230308</v>
      </c>
    </row>
    <row spans="1:6" r="78">
      <c t="s" s="4" r="A78">
        <v>557</v>
      </c>
    </row>
    <row spans="1:6" r="79">
      <c t="s" s="4" r="A79">
        <v>525</v>
      </c>
      <c t="n" s="6" r="C79">
        <v>2015</v>
      </c>
    </row>
    <row spans="1:6" r="80">
      <c t="s" s="4" r="A80">
        <v>526</v>
      </c>
      <c t="n" s="6" r="C80">
        <v>2022</v>
      </c>
    </row>
    <row spans="1:6" r="81">
      <c t="s" s="4" r="A81">
        <v>551</v>
      </c>
      <c t="n" s="9" r="C81">
        <v>0.45</v>
      </c>
    </row>
    <row spans="1:6" r="82">
      <c t="s" s="4" r="A82">
        <v>553</v>
      </c>
      <c t="n" s="8" r="C82">
        <v>0.145</v>
      </c>
    </row>
    <row spans="1:6" r="83">
      <c t="s" s="4" r="A83">
        <v>522</v>
      </c>
      <c t="n" s="6" r="C83">
        <v>3842653</v>
      </c>
    </row>
    <row spans="1:6" r="84">
      <c t="s" s="4" r="A84">
        <v>558</v>
      </c>
    </row>
    <row spans="1:6" r="85">
      <c t="s" s="4" r="A85">
        <v>525</v>
      </c>
      <c t="n" s="6" r="C85">
        <v>2015</v>
      </c>
    </row>
    <row spans="1:6" r="86">
      <c t="s" s="4" r="A86">
        <v>526</v>
      </c>
      <c t="n" s="6" r="C86">
        <v>2020</v>
      </c>
    </row>
    <row spans="1:6" r="87">
      <c t="s" s="4" r="A87">
        <v>551</v>
      </c>
      <c t="n" s="9" r="C87">
        <v>1.01</v>
      </c>
    </row>
    <row spans="1:6" r="88">
      <c t="s" s="4" r="A88">
        <v>553</v>
      </c>
      <c t="n" s="8" r="C88">
        <v>0.145</v>
      </c>
    </row>
    <row spans="1:6" r="89">
      <c t="s" s="4" r="A89">
        <v>522</v>
      </c>
      <c t="n" s="6" r="C89">
        <v>7387655</v>
      </c>
    </row>
    <row spans="1:6" r="90">
      <c t="s" s="4" r="A90">
        <v>559</v>
      </c>
    </row>
    <row spans="1:6" r="91">
      <c t="s" s="4" r="A91">
        <v>522</v>
      </c>
      <c t="n" s="6" r="C91">
        <v>283064091</v>
      </c>
    </row>
    <row spans="1:6" r="92">
      <c t="s" s="4" r="A92">
        <v>560</v>
      </c>
    </row>
    <row spans="1:6" r="93">
      <c t="s" s="4" r="A93">
        <v>525</v>
      </c>
      <c t="n" s="6" r="C93">
        <v>2015</v>
      </c>
    </row>
    <row spans="1:6" r="94">
      <c t="s" s="4" r="A94">
        <v>526</v>
      </c>
      <c t="n" s="6" r="C94">
        <v>2022</v>
      </c>
    </row>
    <row spans="1:6" r="95">
      <c t="s" s="4" r="A95">
        <v>551</v>
      </c>
      <c t="n" s="9" r="C95">
        <v>0.45</v>
      </c>
    </row>
    <row spans="1:6" r="96">
      <c t="s" s="4" r="A96">
        <v>553</v>
      </c>
      <c t="n" s="8" r="C96">
        <v>0.145</v>
      </c>
    </row>
    <row spans="1:6" r="97">
      <c t="s" s="4" r="A97">
        <v>522</v>
      </c>
      <c t="n" s="6" r="C97">
        <v>222410185</v>
      </c>
    </row>
    <row spans="1:6" r="98">
      <c t="s" s="4" r="A98">
        <v>561</v>
      </c>
    </row>
    <row spans="1:6" r="99">
      <c t="s" s="4" r="A99">
        <v>525</v>
      </c>
      <c t="n" s="6" r="C99">
        <v>2016</v>
      </c>
    </row>
    <row spans="1:6" r="100">
      <c t="s" s="4" r="A100">
        <v>526</v>
      </c>
      <c t="n" s="6" r="C100">
        <v>2023</v>
      </c>
    </row>
    <row spans="1:6" r="101">
      <c t="s" s="4" r="A101">
        <v>551</v>
      </c>
      <c t="n" s="9" r="C101">
        <v>0.25</v>
      </c>
    </row>
    <row spans="1:6" r="102">
      <c t="s" s="4" r="A102">
        <v>553</v>
      </c>
      <c t="n" s="8" r="C102">
        <v>0.145</v>
      </c>
    </row>
    <row spans="1:6" r="103">
      <c t="s" s="4" r="A103">
        <v>522</v>
      </c>
      <c t="n" s="6" r="C103">
        <v>45214775</v>
      </c>
    </row>
    <row spans="1:6" r="104">
      <c t="s" s="4" r="A104">
        <v>562</v>
      </c>
    </row>
    <row spans="1:6" r="105">
      <c t="s" s="4" r="A105">
        <v>525</v>
      </c>
      <c t="n" s="6" r="C105">
        <v>2014</v>
      </c>
    </row>
    <row spans="1:6" r="106">
      <c t="s" s="4" r="A106">
        <v>526</v>
      </c>
      <c t="n" s="6" r="C106">
        <v>2019</v>
      </c>
    </row>
    <row spans="1:6" r="107">
      <c t="s" s="4" r="A107">
        <v>551</v>
      </c>
      <c t="n" s="9" r="C107">
        <v>1.01</v>
      </c>
    </row>
    <row spans="1:6" r="108">
      <c t="s" s="4" r="A108">
        <v>553</v>
      </c>
      <c t="n" s="8" r="C108">
        <v>0.145</v>
      </c>
    </row>
    <row spans="1:6" r="109">
      <c t="s" s="4" r="A109">
        <v>522</v>
      </c>
      <c t="n" s="6" r="C109">
        <v>9443678</v>
      </c>
    </row>
    <row spans="1:6" r="110">
      <c t="s" s="4" r="A110">
        <v>563</v>
      </c>
    </row>
    <row spans="1:6" r="111">
      <c t="s" s="4" r="A111">
        <v>525</v>
      </c>
      <c t="n" s="6" r="C111">
        <v>2015</v>
      </c>
    </row>
    <row spans="1:6" r="112">
      <c t="s" s="4" r="A112">
        <v>526</v>
      </c>
      <c t="n" s="6" r="C112">
        <v>2020</v>
      </c>
    </row>
    <row spans="1:6" r="113">
      <c t="s" s="4" r="A113">
        <v>551</v>
      </c>
      <c t="n" s="9" r="C113">
        <v>0.21</v>
      </c>
    </row>
    <row spans="1:6" r="114">
      <c t="s" s="4" r="A114">
        <v>553</v>
      </c>
      <c t="n" s="8" r="C114">
        <v>0.145</v>
      </c>
    </row>
    <row spans="1:6" r="115">
      <c t="s" s="4" r="A115">
        <v>522</v>
      </c>
      <c t="n" s="6" r="C115">
        <v>5995453</v>
      </c>
    </row>
    <row spans="1:6" r="116">
      <c t="n" r="A116"/>
    </row>
    <row spans="1:6" r="117">
      <c t="s" s="4" r="A117">
        <v>95</v>
      </c>
      <c t="s" s="4" r="B117">
        <v>509</v>
      </c>
    </row>
    <row spans="1:6" r="118">
      <c t="s" s="4" r="A118">
        <v>104</v>
      </c>
      <c t="s" s="4" r="B118">
        <v>508</v>
      </c>
    </row>
  </sheetData>
  <mergeCells count="5">
    <mergeCell ref="A1:B1"/>
    <mergeCell ref="D1:E1"/>
    <mergeCell ref="A116:E116"/>
    <mergeCell ref="B117:E117"/>
    <mergeCell ref="B118:E1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4"/>
    <col customWidth="1" max="6" min="6" width="14"/>
  </cols>
  <sheetData>
    <row spans="1:6" r="1">
      <c t="s" s="1" r="A1">
        <v>564</v>
      </c>
      <c t="s" s="2" r="C1">
        <v>376</v>
      </c>
      <c t="s" s="2" r="D1">
        <v>2</v>
      </c>
      <c t="s" s="2" r="F1">
        <v>30</v>
      </c>
    </row>
    <row spans="1:6" r="2">
      <c t="s" s="4" r="A2">
        <v>551</v>
      </c>
      <c t="s" s="4" r="B2">
        <v>95</v>
      </c>
      <c t="n" s="9" r="D2">
        <v>0.17</v>
      </c>
      <c t="n" s="9" r="F2">
        <v>0.5</v>
      </c>
    </row>
    <row spans="1:6" r="3">
      <c t="s" s="4" r="A3">
        <v>522</v>
      </c>
      <c t="n" s="6" r="C3">
        <v>29654383</v>
      </c>
      <c t="n" s="6" r="D3">
        <v>398237188</v>
      </c>
      <c t="s" s="4" r="E3">
        <v>104</v>
      </c>
      <c t="n" s="6" r="F3">
        <v>305068558</v>
      </c>
    </row>
    <row spans="1:6" r="4">
      <c t="s" s="4" r="A4">
        <v>530</v>
      </c>
    </row>
    <row spans="1:6" r="5">
      <c t="s" s="4" r="A5">
        <v>525</v>
      </c>
      <c t="n" s="6" r="D5">
        <v>2014</v>
      </c>
      <c t="n" s="6" r="F5">
        <v>2014</v>
      </c>
    </row>
    <row spans="1:6" r="6">
      <c t="s" s="4" r="A6">
        <v>526</v>
      </c>
      <c t="n" s="6" r="D6">
        <v>2019</v>
      </c>
      <c t="n" s="6" r="F6">
        <v>2019</v>
      </c>
    </row>
    <row spans="1:6" r="7">
      <c t="s" s="4" r="A7">
        <v>551</v>
      </c>
      <c t="n" s="9" r="D7">
        <v>0.45</v>
      </c>
      <c t="n" s="9" r="F7">
        <v>1.01</v>
      </c>
    </row>
    <row spans="1:6" r="8">
      <c t="s" s="4" r="A8">
        <v>522</v>
      </c>
      <c t="n" s="6" r="D8">
        <v>9908131</v>
      </c>
      <c t="n" s="6" r="F8">
        <v>13185185</v>
      </c>
    </row>
    <row spans="1:6" r="9">
      <c t="s" s="4" r="A9">
        <v>528</v>
      </c>
    </row>
    <row spans="1:6" r="10">
      <c t="s" s="4" r="A10">
        <v>525</v>
      </c>
      <c t="n" s="6" r="D10">
        <v>2015</v>
      </c>
      <c t="n" s="6" r="F10">
        <v>2015</v>
      </c>
    </row>
    <row spans="1:6" r="11">
      <c t="s" s="4" r="A11">
        <v>526</v>
      </c>
      <c t="n" s="6" r="D11">
        <v>2020</v>
      </c>
      <c t="n" s="6" r="F11">
        <v>2020</v>
      </c>
    </row>
    <row spans="1:6" r="12">
      <c t="s" s="4" r="A12">
        <v>551</v>
      </c>
      <c t="n" s="9" r="D12">
        <v>0.15</v>
      </c>
      <c t="n" s="9" r="F12">
        <v>1.01</v>
      </c>
    </row>
    <row spans="1:6" r="13">
      <c t="s" s="4" r="A13">
        <v>522</v>
      </c>
      <c t="n" s="6" r="D13">
        <v>17206821</v>
      </c>
      <c t="n" s="6" r="F13">
        <v>14860382</v>
      </c>
    </row>
    <row spans="1:6" r="14">
      <c t="s" s="4" r="A14">
        <v>529</v>
      </c>
    </row>
    <row spans="1:6" r="15">
      <c t="s" s="4" r="A15">
        <v>525</v>
      </c>
      <c t="n" s="6" r="D15">
        <v>2014</v>
      </c>
      <c t="n" s="6" r="F15">
        <v>2014</v>
      </c>
    </row>
    <row spans="1:6" r="16">
      <c t="s" s="4" r="A16">
        <v>526</v>
      </c>
      <c t="n" s="6" r="D16">
        <v>2019</v>
      </c>
      <c t="n" s="6" r="F16">
        <v>2019</v>
      </c>
    </row>
    <row spans="1:6" r="17">
      <c t="s" s="4" r="A17">
        <v>551</v>
      </c>
      <c t="n" s="9" r="D17">
        <v>0.15</v>
      </c>
      <c t="n" s="9" r="F17">
        <v>0.45</v>
      </c>
    </row>
    <row spans="1:6" r="18">
      <c t="s" s="4" r="A18">
        <v>522</v>
      </c>
      <c t="n" s="6" r="D18">
        <v>10098766</v>
      </c>
      <c t="n" s="6" r="F18">
        <v>10969265</v>
      </c>
    </row>
    <row spans="1:6" r="19">
      <c t="s" s="4" r="A19">
        <v>524</v>
      </c>
    </row>
    <row spans="1:6" r="20">
      <c t="s" s="4" r="A20">
        <v>525</v>
      </c>
      <c t="n" s="6" r="D20">
        <v>2015</v>
      </c>
      <c t="n" s="6" r="F20">
        <v>2015</v>
      </c>
    </row>
    <row spans="1:6" r="21">
      <c t="s" s="4" r="A21">
        <v>526</v>
      </c>
      <c t="n" s="6" r="D21">
        <v>2022</v>
      </c>
      <c t="n" s="6" r="F21">
        <v>2022</v>
      </c>
    </row>
    <row spans="1:6" r="22">
      <c t="s" s="4" r="A22">
        <v>551</v>
      </c>
      <c t="n" s="9" r="D22">
        <v>0.15</v>
      </c>
      <c t="n" s="9" r="F22">
        <v>0.45</v>
      </c>
    </row>
    <row spans="1:6" r="23">
      <c t="s" s="4" r="A23">
        <v>522</v>
      </c>
      <c t="n" s="6" r="D23">
        <v>251045614</v>
      </c>
      <c t="n" s="6" r="F23">
        <v>246198582</v>
      </c>
    </row>
    <row spans="1:6" r="24">
      <c t="s" s="4" r="A24">
        <v>368</v>
      </c>
    </row>
    <row spans="1:6" r="25">
      <c t="s" s="4" r="A25">
        <v>522</v>
      </c>
      <c t="n" s="6" r="C25">
        <v>6631601</v>
      </c>
    </row>
    <row spans="1:6" r="26">
      <c t="s" s="4" r="A26">
        <v>554</v>
      </c>
    </row>
    <row spans="1:6" r="27">
      <c t="s" s="4" r="A27">
        <v>525</v>
      </c>
      <c t="n" s="6" r="C27">
        <v>2014</v>
      </c>
    </row>
    <row spans="1:6" r="28">
      <c t="s" s="4" r="A28">
        <v>526</v>
      </c>
      <c t="n" s="6" r="C28">
        <v>2019</v>
      </c>
    </row>
    <row spans="1:6" r="29">
      <c t="s" s="4" r="A29">
        <v>551</v>
      </c>
      <c t="n" s="9" r="C29">
        <v>1.01</v>
      </c>
    </row>
    <row spans="1:6" r="30">
      <c t="s" s="4" r="A30">
        <v>553</v>
      </c>
      <c t="n" s="8" r="C30">
        <v>0.145</v>
      </c>
    </row>
    <row spans="1:6" r="31">
      <c t="s" s="4" r="A31">
        <v>522</v>
      </c>
      <c t="n" s="6" r="C31">
        <v>4543212</v>
      </c>
    </row>
    <row spans="1:6" r="32">
      <c t="s" s="4" r="A32">
        <v>552</v>
      </c>
    </row>
    <row spans="1:6" r="33">
      <c t="s" s="4" r="A33">
        <v>525</v>
      </c>
      <c t="n" s="6" r="C33">
        <v>2015</v>
      </c>
    </row>
    <row spans="1:6" r="34">
      <c t="s" s="4" r="A34">
        <v>526</v>
      </c>
      <c t="n" s="6" r="C34">
        <v>2020</v>
      </c>
    </row>
    <row spans="1:6" r="35">
      <c t="s" s="4" r="A35">
        <v>551</v>
      </c>
      <c t="n" s="9" r="C35">
        <v>1.01</v>
      </c>
    </row>
    <row spans="1:6" r="36">
      <c t="s" s="4" r="A36">
        <v>553</v>
      </c>
      <c t="n" s="8" r="C36">
        <v>0.145</v>
      </c>
    </row>
    <row spans="1:6" r="37">
      <c t="s" s="4" r="A37">
        <v>522</v>
      </c>
      <c t="n" s="6" r="C37">
        <v>977278</v>
      </c>
    </row>
    <row spans="1:6" r="38">
      <c t="s" s="4" r="A38">
        <v>565</v>
      </c>
    </row>
    <row spans="1:6" r="39">
      <c t="s" s="4" r="A39">
        <v>525</v>
      </c>
      <c t="n" s="6" r="C39">
        <v>2014</v>
      </c>
    </row>
    <row spans="1:6" r="40">
      <c t="s" s="4" r="A40">
        <v>526</v>
      </c>
      <c t="n" s="6" r="C40">
        <v>2019</v>
      </c>
    </row>
    <row spans="1:6" r="41">
      <c t="s" s="4" r="A41">
        <v>551</v>
      </c>
      <c t="n" s="9" r="C41">
        <v>0.45</v>
      </c>
    </row>
    <row spans="1:6" r="42">
      <c t="s" s="4" r="A42">
        <v>553</v>
      </c>
      <c t="n" s="8" r="C42">
        <v>0.145</v>
      </c>
    </row>
    <row spans="1:6" r="43">
      <c t="s" s="4" r="A43">
        <v>522</v>
      </c>
      <c t="n" s="6" r="C43">
        <v>1111111</v>
      </c>
    </row>
    <row spans="1:6" r="44">
      <c t="s" s="4" r="A44">
        <v>555</v>
      </c>
    </row>
    <row spans="1:6" r="45">
      <c t="s" s="4" r="A45">
        <v>525</v>
      </c>
      <c t="n" s="6" r="C45">
        <v>2015</v>
      </c>
    </row>
    <row spans="1:6" r="46">
      <c t="s" s="4" r="A46">
        <v>526</v>
      </c>
      <c t="n" s="6" r="C46">
        <v>2022</v>
      </c>
    </row>
    <row spans="1:6" r="47">
      <c t="s" s="4" r="A47">
        <v>551</v>
      </c>
      <c t="n" s="9" r="C47">
        <v>0.45</v>
      </c>
    </row>
    <row spans="1:6" r="48">
      <c t="s" s="4" r="A48">
        <v>553</v>
      </c>
      <c t="n" s="8" r="C48">
        <v>0.145</v>
      </c>
    </row>
    <row spans="1:6" r="49">
      <c t="s" s="4" r="A49">
        <v>522</v>
      </c>
      <c t="n" s="6" r="C49">
        <v>23022782</v>
      </c>
    </row>
    <row spans="1:6" r="50">
      <c t="n" r="A50"/>
    </row>
    <row spans="1:6" r="51">
      <c t="s" s="4" r="A51">
        <v>95</v>
      </c>
      <c t="s" s="4" r="B51">
        <v>509</v>
      </c>
    </row>
    <row spans="1:6" r="52">
      <c t="s" s="4" r="A52">
        <v>104</v>
      </c>
      <c t="s" s="4" r="B52">
        <v>508</v>
      </c>
    </row>
  </sheetData>
  <mergeCells count="5">
    <mergeCell ref="A1:B1"/>
    <mergeCell ref="D1:E1"/>
    <mergeCell ref="A50:E50"/>
    <mergeCell ref="B51:E51"/>
    <mergeCell ref="B52:E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10"/>
  </cols>
  <sheetData>
    <row spans="1:6" r="1">
      <c t="s" s="1" r="A1">
        <v>123</v>
      </c>
      <c t="s" s="2" r="B1">
        <v>124</v>
      </c>
      <c t="s" s="2" r="C1">
        <v>125</v>
      </c>
      <c t="s" s="2" r="D1">
        <v>126</v>
      </c>
      <c t="s" s="2" r="E1">
        <v>127</v>
      </c>
      <c t="s" s="2" r="F1">
        <v>128</v>
      </c>
    </row>
    <row spans="1:6" r="2">
      <c t="s" s="4" r="A2">
        <v>129</v>
      </c>
      <c t="n" s="7" r="B2">
        <v>75</v>
      </c>
      <c t="n" s="7" r="C2">
        <v>387793</v>
      </c>
      <c t="n" s="7" r="D2">
        <v>-453793</v>
      </c>
      <c t="n" s="7" r="E2">
        <v>-5988</v>
      </c>
      <c t="n" s="7" r="F2">
        <v>-71913</v>
      </c>
    </row>
    <row spans="1:6" r="3">
      <c t="s" s="4" r="A3">
        <v>130</v>
      </c>
      <c t="n" s="6" r="B3">
        <v>74552006</v>
      </c>
    </row>
    <row spans="1:6" r="4">
      <c t="s" s="3" r="A4">
        <v>131</v>
      </c>
    </row>
    <row spans="1:6" r="5">
      <c t="s" s="4" r="A5">
        <v>132</v>
      </c>
      <c t="n" s="6" r="B5">
        <v>259698</v>
      </c>
    </row>
    <row spans="1:6" r="6">
      <c t="s" s="4" r="A6">
        <v>133</v>
      </c>
      <c t="n" s="7" r="C6">
        <v>181</v>
      </c>
      <c t="n" s="7" r="F6">
        <v>181</v>
      </c>
    </row>
    <row spans="1:6" r="7">
      <c t="s" s="4" r="A7">
        <v>134</v>
      </c>
      <c t="n" s="6" r="B7">
        <v>756069</v>
      </c>
    </row>
    <row spans="1:6" r="8">
      <c t="s" s="4" r="A8">
        <v>135</v>
      </c>
      <c t="n" s="6" r="B8">
        <v>-756069</v>
      </c>
    </row>
    <row spans="1:6" r="9">
      <c t="s" s="4" r="A9">
        <v>136</v>
      </c>
      <c t="n" s="6" r="B9">
        <v>115385</v>
      </c>
      <c t="n" s="6" r="C9">
        <v>30</v>
      </c>
      <c t="n" s="6" r="F9">
        <v>30</v>
      </c>
    </row>
    <row spans="1:6" r="10">
      <c t="s" s="4" r="A10">
        <v>137</v>
      </c>
      <c t="n" s="7" r="B10">
        <v>3</v>
      </c>
      <c t="n" s="7" r="C10">
        <v>373</v>
      </c>
      <c t="n" s="7" r="F10">
        <v>376</v>
      </c>
    </row>
    <row spans="1:6" r="11">
      <c t="s" s="4" r="A11">
        <v>138</v>
      </c>
      <c t="n" s="6" r="B11">
        <v>2758966</v>
      </c>
    </row>
    <row spans="1:6" r="12">
      <c t="s" s="4" r="A12">
        <v>139</v>
      </c>
      <c t="n" s="7" r="B12">
        <v>31</v>
      </c>
      <c t="n" s="6" r="C12">
        <v>6459</v>
      </c>
      <c t="n" s="6" r="F12">
        <v>6490</v>
      </c>
    </row>
    <row spans="1:6" r="13">
      <c t="s" s="4" r="A13">
        <v>140</v>
      </c>
      <c t="n" s="6" r="B13">
        <v>31097132</v>
      </c>
    </row>
    <row spans="1:6" r="14">
      <c t="s" s="4" r="A14">
        <v>141</v>
      </c>
      <c t="n" s="6" r="C14">
        <v>3823</v>
      </c>
      <c t="n" s="6" r="F14">
        <v>3823</v>
      </c>
    </row>
    <row spans="1:6" r="15">
      <c t="s" s="4" r="A15">
        <v>108</v>
      </c>
      <c t="n" s="6" r="E15">
        <v>-5244</v>
      </c>
      <c t="n" s="6" r="F15">
        <v>-5244</v>
      </c>
    </row>
    <row spans="1:6" r="16">
      <c t="s" s="4" r="A16">
        <v>142</v>
      </c>
      <c t="n" s="6" r="D16">
        <v>-7112</v>
      </c>
      <c t="n" s="6" r="F16">
        <v>-7112</v>
      </c>
    </row>
    <row spans="1:6" r="17">
      <c t="s" s="4" r="A17">
        <v>143</v>
      </c>
      <c t="n" s="7" r="B17">
        <v>109</v>
      </c>
      <c t="n" s="7" r="C17">
        <v>398659</v>
      </c>
      <c t="n" s="7" r="D17">
        <v>-460905</v>
      </c>
      <c t="n" s="7" r="E17">
        <v>-11232</v>
      </c>
      <c t="n" s="7" r="F17">
        <v>-73369</v>
      </c>
    </row>
    <row spans="1:6" r="18">
      <c t="s" s="4" r="A18">
        <v>144</v>
      </c>
      <c t="n" s="6" r="B18">
        <v>1087831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80"/>
    <col customWidth="1" max="3" min="3" width="4"/>
  </cols>
  <sheetData>
    <row spans="1:3" r="1">
      <c t="s" s="1" r="A1">
        <v>566</v>
      </c>
      <c t="s" s="2" r="B1">
        <v>1</v>
      </c>
    </row>
    <row spans="1:3" r="2">
      <c t="s" s="2" r="B2">
        <v>567</v>
      </c>
    </row>
    <row spans="1:3" r="3">
      <c t="s" s="3" r="A3">
        <v>568</v>
      </c>
    </row>
    <row spans="1:3" r="4">
      <c t="s" s="4" r="A4">
        <v>569</v>
      </c>
      <c t="n" s="6" r="B4">
        <v>305068558</v>
      </c>
    </row>
    <row spans="1:3" r="5">
      <c t="s" s="3" r="A5">
        <v>570</v>
      </c>
    </row>
    <row spans="1:3" r="6">
      <c t="s" s="4" r="A6">
        <v>571</v>
      </c>
      <c t="n" s="6" r="B6">
        <v>45214775</v>
      </c>
      <c t="s" s="4" r="C6">
        <v>95</v>
      </c>
    </row>
    <row spans="1:3" r="7">
      <c t="s" s="4" r="A7">
        <v>572</v>
      </c>
      <c t="n" s="6" r="B7">
        <v>28000000</v>
      </c>
      <c t="s" s="4" r="C7">
        <v>95</v>
      </c>
    </row>
    <row spans="1:3" r="8">
      <c t="s" s="4" r="A8">
        <v>573</v>
      </c>
      <c t="n" s="6" r="B8">
        <v>21088030</v>
      </c>
      <c t="s" s="4" r="C8">
        <v>95</v>
      </c>
    </row>
    <row spans="1:3" r="9">
      <c t="s" s="4" r="A9">
        <v>574</v>
      </c>
      <c t="n" s="6" r="B9">
        <v>109052</v>
      </c>
      <c t="s" s="4" r="C9">
        <v>104</v>
      </c>
    </row>
    <row spans="1:3" r="10">
      <c t="s" s="3" r="A10">
        <v>575</v>
      </c>
    </row>
    <row spans="1:3" r="11">
      <c t="s" s="4" r="A11">
        <v>576</v>
      </c>
      <c t="s" s="4" r="B11">
        <v>43</v>
      </c>
    </row>
    <row spans="1:3" r="12">
      <c t="s" s="4" r="A12">
        <v>577</v>
      </c>
      <c t="n" s="6" r="B12">
        <v>-1148418</v>
      </c>
    </row>
    <row spans="1:3" r="13">
      <c t="s" s="4" r="A13">
        <v>578</v>
      </c>
      <c t="n" s="6" r="B13">
        <v>-94809</v>
      </c>
    </row>
    <row spans="1:3" r="14">
      <c t="s" s="4" r="A14">
        <v>579</v>
      </c>
      <c t="n" s="6" r="B14">
        <v>398237188</v>
      </c>
      <c t="s" s="4" r="C14">
        <v>323</v>
      </c>
    </row>
    <row spans="1:3" r="15">
      <c t="s" s="3" r="A15">
        <v>580</v>
      </c>
    </row>
    <row spans="1:3" r="16">
      <c t="s" s="4" r="A16">
        <v>581</v>
      </c>
      <c t="n" s="7" r="B16">
        <v>54412</v>
      </c>
      <c t="s" s="4" r="C16">
        <v>453</v>
      </c>
    </row>
    <row spans="1:3" r="17">
      <c t="s" s="3" r="A17">
        <v>570</v>
      </c>
    </row>
    <row spans="1:3" r="18">
      <c t="s" s="4" r="A18">
        <v>582</v>
      </c>
      <c t="n" s="6" r="B18">
        <v>8571</v>
      </c>
      <c t="s" s="4" r="C18">
        <v>95</v>
      </c>
    </row>
    <row spans="1:3" r="19">
      <c t="s" s="4" r="A19">
        <v>583</v>
      </c>
      <c t="n" s="6" r="B19">
        <v>2931</v>
      </c>
      <c t="s" s="4" r="C19">
        <v>95</v>
      </c>
    </row>
    <row spans="1:3" r="20">
      <c t="s" s="4" r="A20">
        <v>584</v>
      </c>
      <c t="n" s="6" r="B20">
        <v>2208</v>
      </c>
      <c t="s" s="4" r="C20">
        <v>95</v>
      </c>
    </row>
    <row spans="1:3" r="21">
      <c t="s" s="3" r="A21">
        <v>575</v>
      </c>
    </row>
    <row spans="1:3" r="22">
      <c t="s" s="4" r="A22">
        <v>585</v>
      </c>
      <c t="n" s="6" r="B22">
        <v>8504</v>
      </c>
    </row>
    <row spans="1:3" r="23">
      <c t="s" s="4" r="A23">
        <v>586</v>
      </c>
      <c t="n" s="6" r="B23">
        <v>-54921</v>
      </c>
    </row>
    <row spans="1:3" r="24">
      <c t="s" s="4" r="A24">
        <v>587</v>
      </c>
      <c t="n" s="7" r="B24">
        <v>21705</v>
      </c>
      <c t="s" s="4" r="C24">
        <v>453</v>
      </c>
    </row>
    <row spans="1:3" r="25">
      <c t="n" r="A25"/>
    </row>
    <row spans="1:3" r="26">
      <c t="s" s="4" r="A26">
        <v>95</v>
      </c>
      <c t="s" s="4" r="B26">
        <v>588</v>
      </c>
    </row>
    <row spans="1:3" r="27">
      <c t="s" s="4" r="A27">
        <v>104</v>
      </c>
      <c t="s" s="4" r="B27">
        <v>589</v>
      </c>
    </row>
    <row spans="1:3" r="28">
      <c t="s" s="4" r="A28">
        <v>323</v>
      </c>
      <c t="s" s="4" r="B28">
        <v>508</v>
      </c>
    </row>
    <row spans="1:3" r="29">
      <c t="s" s="4" r="A29">
        <v>453</v>
      </c>
      <c t="s" s="4" r="B29">
        <v>544</v>
      </c>
    </row>
  </sheetData>
  <mergeCells count="8">
    <mergeCell ref="A1:A2"/>
    <mergeCell ref="B1:C1"/>
    <mergeCell ref="B2:C2"/>
    <mergeCell ref="A25:C25"/>
    <mergeCell ref="B26:C26"/>
    <mergeCell ref="B27:C27"/>
    <mergeCell ref="B28:C28"/>
    <mergeCell ref="B29:C2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21"/>
  </cols>
  <sheetData>
    <row spans="1:5" r="1">
      <c t="s" s="1" r="A1">
        <v>590</v>
      </c>
      <c t="s" s="2" r="C1">
        <v>1</v>
      </c>
    </row>
    <row spans="1:5" r="2">
      <c t="s" s="2" r="C2">
        <v>591</v>
      </c>
      <c t="s" s="2" r="E2">
        <v>592</v>
      </c>
    </row>
    <row spans="1:5" r="3">
      <c t="s" s="4" r="A3">
        <v>593</v>
      </c>
      <c t="n" s="7" r="C3">
        <v>105546</v>
      </c>
    </row>
    <row spans="1:5" r="4">
      <c t="s" s="4" r="A4">
        <v>594</v>
      </c>
      <c t="s" s="4" r="B4">
        <v>104</v>
      </c>
      <c t="n" s="7" r="C4">
        <v>4711</v>
      </c>
      <c t="s" s="4" r="D4">
        <v>95</v>
      </c>
      <c t="n" s="7" r="E4">
        <v>496</v>
      </c>
    </row>
    <row spans="1:5" r="5">
      <c t="s" s="4" r="A5">
        <v>368</v>
      </c>
    </row>
    <row spans="1:5" r="6">
      <c t="s" s="4" r="A6">
        <v>595</v>
      </c>
      <c t="s" s="4" r="C6">
        <v>596</v>
      </c>
    </row>
    <row spans="1:5" r="7">
      <c t="s" s="4" r="A7">
        <v>593</v>
      </c>
      <c t="s" s="4" r="B7">
        <v>323</v>
      </c>
      <c t="n" s="7" r="C7">
        <v>19055</v>
      </c>
    </row>
    <row spans="1:5" r="8">
      <c t="s" s="4" r="A8">
        <v>597</v>
      </c>
      <c t="n" s="8" r="C8">
        <v>0.145</v>
      </c>
    </row>
    <row spans="1:5" r="9">
      <c t="s" s="4" r="A9">
        <v>598</v>
      </c>
      <c t="n" s="6" r="C9">
        <v>131410334</v>
      </c>
    </row>
    <row spans="1:5" r="10">
      <c t="s" s="4" r="A10">
        <v>594</v>
      </c>
      <c t="n" s="7" r="C10">
        <v>4711</v>
      </c>
    </row>
    <row spans="1:5" r="11">
      <c t="n" r="A11"/>
    </row>
    <row spans="1:5" r="12">
      <c t="s" s="4" r="A12">
        <v>95</v>
      </c>
      <c t="s" s="4" r="B12">
        <v>520</v>
      </c>
    </row>
    <row spans="1:5" r="13">
      <c t="s" s="4" r="A13">
        <v>104</v>
      </c>
      <c t="s" s="4" r="B13">
        <v>519</v>
      </c>
    </row>
    <row spans="1:5" r="14">
      <c t="s" s="4" r="A14">
        <v>323</v>
      </c>
      <c t="s" s="4" r="B14">
        <v>392</v>
      </c>
    </row>
  </sheetData>
  <mergeCells count="7">
    <mergeCell ref="A1:B2"/>
    <mergeCell ref="C1:D1"/>
    <mergeCell ref="C2:D2"/>
    <mergeCell ref="A11:D11"/>
    <mergeCell ref="B12:D12"/>
    <mergeCell ref="B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s>
  <sheetData>
    <row spans="1:9" r="1">
      <c t="s" s="1" r="A1">
        <v>599</v>
      </c>
      <c t="s" s="2" r="C1">
        <v>1</v>
      </c>
    </row>
    <row spans="1:9" r="2">
      <c t="s" s="2" r="C2">
        <v>2</v>
      </c>
      <c t="s" s="2" r="E2">
        <v>3</v>
      </c>
      <c t="s" s="2" r="F2">
        <v>376</v>
      </c>
      <c t="s" s="2" r="G2">
        <v>30</v>
      </c>
      <c t="s" s="2" r="H2">
        <v>74</v>
      </c>
      <c t="s" s="2" r="I2">
        <v>352</v>
      </c>
    </row>
    <row spans="1:9" r="3">
      <c t="s" s="4" r="A3">
        <v>70</v>
      </c>
      <c t="n" s="6" r="C3">
        <v>108783187</v>
      </c>
      <c t="n" s="6" r="G3">
        <v>74552006</v>
      </c>
    </row>
    <row spans="1:9" r="4">
      <c t="s" s="4" r="A4">
        <v>71</v>
      </c>
      <c t="n" s="6" r="C4">
        <v>108783187</v>
      </c>
      <c t="n" s="6" r="G4">
        <v>74552006</v>
      </c>
    </row>
    <row spans="1:9" r="5">
      <c t="s" s="4" r="A5">
        <v>600</v>
      </c>
      <c t="n" s="6" r="C5">
        <v>586198860</v>
      </c>
    </row>
    <row spans="1:9" r="6">
      <c t="s" s="4" r="A6">
        <v>601</v>
      </c>
      <c t="n" s="6" r="C6">
        <v>54574337</v>
      </c>
      <c t="n" s="6" r="G6">
        <v>26547399</v>
      </c>
      <c t="n" s="6" r="H6">
        <v>31362983</v>
      </c>
      <c t="n" s="6" r="I6">
        <v>540000</v>
      </c>
    </row>
    <row spans="1:9" r="7">
      <c t="s" s="4" r="A7">
        <v>512</v>
      </c>
      <c t="s" s="4" r="B7">
        <v>104</v>
      </c>
      <c t="n" s="6" r="C7">
        <v>131410334</v>
      </c>
      <c t="s" s="4" r="D7">
        <v>95</v>
      </c>
      <c t="n" s="6" r="G7">
        <v>28068159</v>
      </c>
    </row>
    <row spans="1:9" r="8">
      <c t="s" s="4" r="A8">
        <v>602</v>
      </c>
      <c t="n" s="6" r="C8">
        <v>1977001</v>
      </c>
    </row>
    <row spans="1:9" r="9">
      <c t="s" s="4" r="A9">
        <v>603</v>
      </c>
      <c t="n" s="6" r="C9">
        <v>694982047</v>
      </c>
    </row>
    <row spans="1:9" r="10">
      <c t="s" s="4" r="A10">
        <v>69</v>
      </c>
      <c t="n" s="6" r="C10">
        <v>300000000</v>
      </c>
      <c t="n" s="6" r="G10">
        <v>300000000</v>
      </c>
    </row>
    <row spans="1:9" r="11">
      <c t="s" s="4" r="A11">
        <v>604</v>
      </c>
      <c t="n" s="6" r="C11">
        <v>394982047</v>
      </c>
    </row>
    <row spans="1:9" r="12">
      <c t="s" s="4" r="A12">
        <v>485</v>
      </c>
      <c t="n" s="6" r="C12">
        <v>398237188</v>
      </c>
      <c t="s" s="4" r="D12">
        <v>95</v>
      </c>
      <c t="n" s="6" r="F12">
        <v>29654383</v>
      </c>
      <c t="n" s="6" r="G12">
        <v>305068558</v>
      </c>
    </row>
    <row spans="1:9" r="13">
      <c t="s" s="4" r="A13">
        <v>486</v>
      </c>
      <c t="s" s="4" r="B13">
        <v>323</v>
      </c>
      <c t="n" s="9" r="C13">
        <v>0.17</v>
      </c>
      <c t="n" s="9" r="G13">
        <v>0.5</v>
      </c>
    </row>
    <row spans="1:9" r="14">
      <c t="s" s="4" r="A14">
        <v>488</v>
      </c>
    </row>
    <row spans="1:9" r="15">
      <c t="s" s="4" r="A15">
        <v>605</v>
      </c>
      <c t="s" s="4" r="C15">
        <v>606</v>
      </c>
    </row>
    <row spans="1:9" r="16">
      <c t="s" s="4" r="A16">
        <v>607</v>
      </c>
      <c t="s" s="4" r="C16">
        <v>608</v>
      </c>
    </row>
    <row spans="1:9" r="17">
      <c t="s" s="4" r="A17">
        <v>609</v>
      </c>
      <c t="s" s="4" r="C17">
        <v>610</v>
      </c>
    </row>
    <row spans="1:9" r="18">
      <c t="s" s="4" r="A18">
        <v>485</v>
      </c>
      <c t="n" s="6" r="C18">
        <v>343382429</v>
      </c>
      <c t="n" s="6" r="F18">
        <v>294294399</v>
      </c>
    </row>
    <row spans="1:9" r="19">
      <c t="s" s="4" r="A19">
        <v>611</v>
      </c>
      <c t="s" s="4" r="C19">
        <v>612</v>
      </c>
    </row>
    <row spans="1:9" r="20">
      <c t="s" s="4" r="A20">
        <v>613</v>
      </c>
    </row>
    <row spans="1:9" r="21">
      <c t="s" s="4" r="A21">
        <v>611</v>
      </c>
      <c t="s" s="4" r="E21">
        <v>614</v>
      </c>
    </row>
    <row spans="1:9" r="22">
      <c t="n" r="A22"/>
    </row>
    <row spans="1:9" r="23">
      <c t="s" s="4" r="A23">
        <v>95</v>
      </c>
      <c t="s" s="4" r="B23">
        <v>508</v>
      </c>
    </row>
    <row spans="1:9" r="24">
      <c t="s" s="4" r="A24">
        <v>104</v>
      </c>
      <c t="s" s="4" r="B24">
        <v>519</v>
      </c>
    </row>
    <row spans="1:9" r="25">
      <c t="s" s="4" r="A25">
        <v>323</v>
      </c>
      <c t="s" s="4" r="B25">
        <v>509</v>
      </c>
    </row>
  </sheetData>
  <mergeCells count="7">
    <mergeCell ref="A1:B2"/>
    <mergeCell ref="C1:D1"/>
    <mergeCell ref="C2:D2"/>
    <mergeCell ref="A22:H22"/>
    <mergeCell ref="B23:H23"/>
    <mergeCell ref="B24:H24"/>
    <mergeCell ref="B25:H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615</v>
      </c>
      <c t="s" s="2" r="B1">
        <v>73</v>
      </c>
      <c t="s" s="2" r="D1">
        <v>1</v>
      </c>
    </row>
    <row spans="1:5" r="2">
      <c t="s" s="2" r="B2">
        <v>2</v>
      </c>
      <c t="s" s="2" r="C2">
        <v>74</v>
      </c>
      <c t="s" s="2" r="D2">
        <v>2</v>
      </c>
      <c t="s" s="2" r="E2">
        <v>74</v>
      </c>
    </row>
    <row spans="1:5" r="3">
      <c t="s" s="3" r="A3">
        <v>616</v>
      </c>
    </row>
    <row spans="1:5" r="4">
      <c t="s" s="4" r="A4">
        <v>617</v>
      </c>
      <c t="n" s="7" r="B4">
        <v>50</v>
      </c>
      <c t="n" s="7" r="C4">
        <v>326</v>
      </c>
      <c t="n" s="7" r="D4">
        <v>152</v>
      </c>
      <c t="n" s="7" r="E4">
        <v>2190</v>
      </c>
    </row>
    <row spans="1:5" r="5">
      <c t="s" s="4" r="A5">
        <v>618</v>
      </c>
      <c t="n" s="6" r="B5">
        <v>995</v>
      </c>
      <c t="n" s="6" r="C5">
        <v>921</v>
      </c>
      <c t="n" s="6" r="D5">
        <v>3088</v>
      </c>
      <c t="n" s="6" r="E5">
        <v>2332</v>
      </c>
    </row>
    <row spans="1:5" r="6">
      <c t="s" s="4" r="A6">
        <v>619</v>
      </c>
      <c t="n" s="6" r="B6">
        <v>105</v>
      </c>
      <c t="n" s="6" r="C6">
        <v>813</v>
      </c>
      <c t="n" s="6" r="D6">
        <v>415</v>
      </c>
      <c t="n" s="6" r="E6">
        <v>2603</v>
      </c>
    </row>
    <row spans="1:5" r="7">
      <c t="s" s="4" r="A7">
        <v>128</v>
      </c>
      <c t="n" s="7" r="B7">
        <v>1150</v>
      </c>
      <c t="n" s="7" r="C7">
        <v>2060</v>
      </c>
      <c t="n" s="7" r="D7">
        <v>3655</v>
      </c>
      <c t="n" s="7" r="E7">
        <v>71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20</v>
      </c>
      <c t="s" s="2" r="B1">
        <v>73</v>
      </c>
      <c t="s" s="2" r="D1">
        <v>1</v>
      </c>
    </row>
    <row spans="1:5" r="2">
      <c t="s" s="2" r="B2">
        <v>2</v>
      </c>
      <c t="s" s="2" r="C2">
        <v>74</v>
      </c>
      <c t="s" s="2" r="D2">
        <v>2</v>
      </c>
      <c t="s" s="2" r="E2">
        <v>74</v>
      </c>
    </row>
    <row spans="1:5" r="3">
      <c t="s" s="3" r="A3">
        <v>208</v>
      </c>
    </row>
    <row spans="1:5" r="4">
      <c t="s" s="4" r="A4">
        <v>621</v>
      </c>
      <c t="n" s="7" r="B4">
        <v>6885</v>
      </c>
      <c t="n" s="7" r="C4">
        <v>9113</v>
      </c>
      <c t="n" s="7" r="D4">
        <v>23378</v>
      </c>
      <c t="n" s="7" r="E4">
        <v>27098</v>
      </c>
    </row>
    <row spans="1:5" r="5">
      <c t="s" s="4" r="A5">
        <v>622</v>
      </c>
      <c t="n" s="7" r="B5">
        <v>1244</v>
      </c>
      <c t="n" s="7" r="D5">
        <v>23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5"/>
    <col customWidth="1" max="9" min="9" width="4"/>
    <col customWidth="1" max="10" min="10" width="14"/>
    <col customWidth="1" max="11" min="11" width="14"/>
    <col customWidth="1" max="12" min="12" width="14"/>
  </cols>
  <sheetData>
    <row spans="1:12" r="1">
      <c t="s" s="1" r="A1">
        <v>623</v>
      </c>
      <c t="s" s="2" r="C1">
        <v>624</v>
      </c>
      <c t="s" s="2" r="E1">
        <v>73</v>
      </c>
      <c t="s" s="2" r="H1">
        <v>1</v>
      </c>
    </row>
    <row spans="1:12" r="2">
      <c t="s" s="2" r="C2">
        <v>625</v>
      </c>
      <c t="s" s="2" r="D2">
        <v>626</v>
      </c>
      <c t="s" s="2" r="E2">
        <v>2</v>
      </c>
      <c t="s" s="2" r="G2">
        <v>74</v>
      </c>
      <c t="s" s="2" r="H2">
        <v>2</v>
      </c>
      <c t="s" s="2" r="J2">
        <v>74</v>
      </c>
      <c t="s" s="2" r="K2">
        <v>376</v>
      </c>
      <c t="s" s="2" r="L2">
        <v>30</v>
      </c>
    </row>
    <row spans="1:12" r="3">
      <c t="s" s="4" r="A3">
        <v>627</v>
      </c>
      <c t="n" s="7" r="E3">
        <v>282</v>
      </c>
      <c t="n" s="7" r="G3">
        <v>402</v>
      </c>
      <c t="n" s="7" r="H3">
        <v>859</v>
      </c>
      <c t="n" s="7" r="J3">
        <v>1218</v>
      </c>
    </row>
    <row spans="1:12" r="4">
      <c t="s" s="4" r="A4">
        <v>628</v>
      </c>
      <c t="n" s="7" r="E4">
        <v>109</v>
      </c>
      <c t="n" s="7" r="H4">
        <v>109</v>
      </c>
      <c t="n" s="7" r="L4">
        <v>49</v>
      </c>
    </row>
    <row spans="1:12" r="5">
      <c t="s" s="4" r="A5">
        <v>485</v>
      </c>
      <c t="n" s="6" r="E5">
        <v>398237188</v>
      </c>
      <c t="s" s="4" r="F5">
        <v>95</v>
      </c>
      <c t="n" s="6" r="H5">
        <v>398237188</v>
      </c>
      <c t="s" s="4" r="I5">
        <v>95</v>
      </c>
      <c t="n" s="6" r="K5">
        <v>29654383</v>
      </c>
      <c t="n" s="6" r="L5">
        <v>305068558</v>
      </c>
    </row>
    <row spans="1:12" r="6">
      <c t="s" s="4" r="A6">
        <v>629</v>
      </c>
      <c t="s" s="4" r="B6">
        <v>104</v>
      </c>
      <c t="n" s="9" r="E6">
        <v>0.17</v>
      </c>
      <c t="n" s="9" r="H6">
        <v>0.17</v>
      </c>
      <c t="n" s="9" r="L6">
        <v>0.5</v>
      </c>
    </row>
    <row spans="1:12" r="7">
      <c t="s" s="4" r="A7">
        <v>630</v>
      </c>
    </row>
    <row spans="1:12" r="8">
      <c t="s" s="4" r="A8">
        <v>485</v>
      </c>
      <c t="n" s="6" r="D8">
        <v>1000000</v>
      </c>
    </row>
    <row spans="1:12" r="9">
      <c t="s" s="4" r="A9">
        <v>629</v>
      </c>
      <c t="n" s="9" r="D9">
        <v>0.75</v>
      </c>
    </row>
    <row spans="1:12" r="10">
      <c t="s" s="4" r="A10">
        <v>631</v>
      </c>
      <c t="n" s="7" r="D10">
        <v>44230</v>
      </c>
    </row>
    <row spans="1:12" r="11">
      <c t="s" s="4" r="A11">
        <v>632</v>
      </c>
    </row>
    <row spans="1:12" r="12">
      <c t="s" s="4" r="A12">
        <v>629</v>
      </c>
      <c t="n" s="9" r="C12">
        <v>0.75</v>
      </c>
    </row>
    <row spans="1:12" r="13">
      <c t="s" s="4" r="A13">
        <v>633</v>
      </c>
      <c t="n" s="6" r="C13">
        <v>1000000</v>
      </c>
    </row>
    <row spans="1:12" r="14">
      <c t="s" s="4" r="A14">
        <v>93</v>
      </c>
      <c t="n" s="7" r="C14">
        <v>2233</v>
      </c>
    </row>
    <row spans="1:12" r="15">
      <c t="s" s="4" r="A15">
        <v>634</v>
      </c>
    </row>
    <row spans="1:12" r="16">
      <c t="s" s="4" r="A16">
        <v>635</v>
      </c>
      <c t="n" s="7" r="D16">
        <v>195</v>
      </c>
    </row>
    <row spans="1:12" r="17">
      <c t="s" s="4" r="A17">
        <v>636</v>
      </c>
    </row>
    <row spans="1:12" r="18">
      <c t="s" s="4" r="A18">
        <v>629</v>
      </c>
      <c t="n" s="9" r="D18">
        <v>1.01</v>
      </c>
    </row>
    <row spans="1:12" r="19">
      <c t="s" s="4" r="A19">
        <v>633</v>
      </c>
      <c t="n" s="6" r="D19">
        <v>260608</v>
      </c>
    </row>
    <row spans="1:12" r="20">
      <c t="n" r="A20"/>
    </row>
    <row spans="1:12" r="21">
      <c t="s" s="4" r="A21">
        <v>95</v>
      </c>
      <c t="s" s="4" r="B21">
        <v>508</v>
      </c>
    </row>
    <row spans="1:12" r="22">
      <c t="s" s="4" r="A22">
        <v>104</v>
      </c>
      <c t="s" s="4" r="B22">
        <v>509</v>
      </c>
    </row>
  </sheetData>
  <mergeCells count="9">
    <mergeCell ref="A1:B2"/>
    <mergeCell ref="C1:D1"/>
    <mergeCell ref="E1:G1"/>
    <mergeCell ref="H1:J1"/>
    <mergeCell ref="E2:F2"/>
    <mergeCell ref="H2:I2"/>
    <mergeCell ref="A20:K20"/>
    <mergeCell ref="B21:K21"/>
    <mergeCell ref="B22:K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7</v>
      </c>
      <c t="s" s="2" r="B1">
        <v>1</v>
      </c>
    </row>
    <row spans="1:3" r="2">
      <c t="s" s="2" r="B2">
        <v>2</v>
      </c>
      <c t="s" s="2" r="C2">
        <v>74</v>
      </c>
    </row>
    <row spans="1:3" r="3">
      <c t="s" s="3" r="A3">
        <v>638</v>
      </c>
    </row>
    <row spans="1:3" r="4">
      <c t="s" s="4" r="A4">
        <v>639</v>
      </c>
      <c t="n" s="6" r="B4">
        <v>26547399</v>
      </c>
      <c t="n" s="6" r="C4">
        <v>540000</v>
      </c>
    </row>
    <row spans="1:3" r="5">
      <c t="s" s="4" r="A5">
        <v>640</v>
      </c>
      <c t="n" s="6" r="B5">
        <v>61107672</v>
      </c>
      <c t="n" s="6" r="C5">
        <v>32196317</v>
      </c>
    </row>
    <row spans="1:3" r="6">
      <c t="s" s="4" r="A6">
        <v>641</v>
      </c>
      <c t="n" s="6" r="B6">
        <v>-33080734</v>
      </c>
      <c t="n" s="6" r="C6">
        <v>-1373334</v>
      </c>
    </row>
    <row spans="1:3" r="7">
      <c t="s" s="4" r="A7">
        <v>642</v>
      </c>
      <c t="n" s="6" r="B7">
        <v>54574337</v>
      </c>
      <c t="n" s="6" r="C7">
        <v>31362983</v>
      </c>
    </row>
    <row spans="1:3" r="8">
      <c t="s" s="4" r="A8">
        <v>643</v>
      </c>
      <c t="n" s="6" r="B8">
        <v>40923251</v>
      </c>
      <c t="n" s="6" r="C8">
        <v>20381935</v>
      </c>
    </row>
    <row spans="1:3" r="9">
      <c t="s" s="3" r="A9">
        <v>644</v>
      </c>
    </row>
    <row spans="1:3" r="10">
      <c t="s" s="4" r="A10">
        <v>639</v>
      </c>
      <c t="n" s="9" r="B10">
        <v>1.09</v>
      </c>
      <c t="n" s="9" r="C10">
        <v>26.1</v>
      </c>
    </row>
    <row spans="1:3" r="11">
      <c t="s" s="4" r="A11">
        <v>640</v>
      </c>
      <c t="n" s="10" r="B11">
        <v>0.16</v>
      </c>
      <c t="n" s="10" r="C11">
        <v>0.6</v>
      </c>
    </row>
    <row spans="1:3" r="12">
      <c t="s" s="4" r="A12">
        <v>641</v>
      </c>
      <c t="n" s="10" r="B12">
        <v>0.54</v>
      </c>
      <c t="n" s="10" r="C12">
        <v>0.87</v>
      </c>
    </row>
    <row spans="1:3" r="13">
      <c t="s" s="4" r="A13">
        <v>642</v>
      </c>
      <c t="n" s="10" r="B13">
        <v>0.41</v>
      </c>
      <c t="n" s="10" r="C13">
        <v>1.02</v>
      </c>
    </row>
    <row spans="1:3" r="14">
      <c t="s" s="4" r="A14">
        <v>643</v>
      </c>
      <c t="n" s="9" r="B14">
        <v>0.47</v>
      </c>
      <c t="n" s="9" r="C14">
        <v>1.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645</v>
      </c>
      <c t="s" s="2" r="B1">
        <v>1</v>
      </c>
    </row>
    <row spans="1:3" r="2">
      <c t="s" s="2" r="B2">
        <v>2</v>
      </c>
      <c t="s" s="2" r="C2">
        <v>74</v>
      </c>
    </row>
    <row spans="1:3" r="3">
      <c t="s" s="3" r="A3">
        <v>214</v>
      </c>
    </row>
    <row spans="1:3" r="4">
      <c t="s" s="4" r="A4">
        <v>646</v>
      </c>
      <c t="s" s="4" r="B4">
        <v>647</v>
      </c>
      <c t="s" s="4" r="C4">
        <v>647</v>
      </c>
    </row>
    <row spans="1:3" r="5">
      <c t="s" s="4" r="A5">
        <v>648</v>
      </c>
      <c t="s" s="4" r="B5">
        <v>649</v>
      </c>
      <c t="s" s="4" r="C5">
        <v>650</v>
      </c>
    </row>
    <row spans="1:3" r="6">
      <c t="s" s="4" r="A6">
        <v>651</v>
      </c>
      <c t="s" s="4" r="B6">
        <v>652</v>
      </c>
      <c t="s" s="4" r="C6">
        <v>653</v>
      </c>
    </row>
    <row spans="1:3" r="7">
      <c t="s" s="4" r="A7">
        <v>654</v>
      </c>
      <c t="s" s="4" r="B7">
        <v>655</v>
      </c>
      <c t="s" s="4" r="C7">
        <v>655</v>
      </c>
    </row>
    <row spans="1:3" r="8">
      <c t="s" s="4" r="A8">
        <v>656</v>
      </c>
      <c t="s" s="4" r="B8">
        <v>657</v>
      </c>
      <c t="s" s="4" r="C8">
        <v>6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2"/>
    <col customWidth="1" max="2" min="2" width="30"/>
  </cols>
  <sheetData>
    <row spans="1:2" r="1">
      <c t="s" s="1" r="A1">
        <v>658</v>
      </c>
      <c t="s" s="2" r="B1">
        <v>1</v>
      </c>
    </row>
    <row spans="1:2" r="2">
      <c t="s" s="2" r="B2">
        <v>659</v>
      </c>
    </row>
    <row spans="1:2" r="3">
      <c t="s" s="4" r="A3">
        <v>660</v>
      </c>
      <c t="n" s="9" r="B3">
        <v>0.16</v>
      </c>
    </row>
    <row spans="1:2" r="4">
      <c t="s" s="4" r="A4">
        <v>661</v>
      </c>
      <c t="n" s="10" r="B4">
        <v>77.25</v>
      </c>
    </row>
    <row spans="1:2" r="5">
      <c t="s" s="4" r="A5">
        <v>662</v>
      </c>
      <c t="n" s="9" r="B5">
        <v>0.41</v>
      </c>
    </row>
    <row spans="1:2" r="6">
      <c t="s" s="4" r="A6">
        <v>663</v>
      </c>
      <c t="s" s="4" r="B6">
        <v>664</v>
      </c>
    </row>
    <row spans="1:2" r="7">
      <c t="s" s="4" r="A7">
        <v>665</v>
      </c>
      <c t="n" s="6" r="B7">
        <v>54574337</v>
      </c>
    </row>
    <row spans="1:2" r="8">
      <c t="s" s="4" r="A8">
        <v>666</v>
      </c>
      <c t="n" s="9" r="B8">
        <v>0.47</v>
      </c>
    </row>
    <row spans="1:2" r="9">
      <c t="s" s="4" r="A9">
        <v>667</v>
      </c>
      <c t="n" s="6" r="B9">
        <v>40923251</v>
      </c>
    </row>
    <row spans="1:2" r="10">
      <c t="s" s="4" r="A10">
        <v>668</v>
      </c>
    </row>
    <row spans="1:2" r="11">
      <c t="s" s="4" r="A11">
        <v>660</v>
      </c>
      <c t="n" s="9" r="B11">
        <v>0.16</v>
      </c>
    </row>
    <row spans="1:2" r="12">
      <c t="s" s="4" r="A12">
        <v>661</v>
      </c>
      <c t="n" s="10" r="B12">
        <v>0.16</v>
      </c>
    </row>
    <row spans="1:2" r="13">
      <c t="s" s="4" r="A13">
        <v>662</v>
      </c>
      <c t="n" s="9" r="B13">
        <v>0.16</v>
      </c>
    </row>
    <row spans="1:2" r="14">
      <c t="s" s="4" r="A14">
        <v>663</v>
      </c>
      <c t="s" s="4" r="B14">
        <v>669</v>
      </c>
    </row>
    <row spans="1:2" r="15">
      <c t="s" s="4" r="A15">
        <v>665</v>
      </c>
      <c t="n" s="6" r="B15">
        <v>29847398</v>
      </c>
    </row>
    <row spans="1:2" r="16">
      <c t="s" s="4" r="A16">
        <v>666</v>
      </c>
      <c t="n" s="9" r="B16">
        <v>0.16</v>
      </c>
    </row>
    <row spans="1:2" r="17">
      <c t="s" s="4" r="A17">
        <v>667</v>
      </c>
      <c t="n" s="6" r="B17">
        <v>24585980</v>
      </c>
    </row>
    <row spans="1:2" r="18">
      <c t="s" s="4" r="A18">
        <v>670</v>
      </c>
    </row>
    <row spans="1:2" r="19">
      <c t="s" s="4" r="A19">
        <v>660</v>
      </c>
      <c t="n" s="9" r="B19">
        <v>0.16</v>
      </c>
    </row>
    <row spans="1:2" r="20">
      <c t="s" s="4" r="A20">
        <v>661</v>
      </c>
      <c t="n" s="10" r="B20">
        <v>0.16</v>
      </c>
    </row>
    <row spans="1:2" r="21">
      <c t="s" s="4" r="A21">
        <v>662</v>
      </c>
      <c t="n" s="9" r="B21">
        <v>0.16</v>
      </c>
    </row>
    <row spans="1:2" r="22">
      <c t="s" s="4" r="A22">
        <v>663</v>
      </c>
      <c t="s" s="4" r="B22">
        <v>669</v>
      </c>
    </row>
    <row spans="1:2" r="23">
      <c t="s" s="4" r="A23">
        <v>665</v>
      </c>
      <c t="n" s="6" r="B23">
        <v>23593605</v>
      </c>
    </row>
    <row spans="1:2" r="24">
      <c t="s" s="4" r="A24">
        <v>666</v>
      </c>
      <c t="n" s="9" r="B24">
        <v>0.16</v>
      </c>
    </row>
    <row spans="1:2" r="25">
      <c t="s" s="4" r="A25">
        <v>667</v>
      </c>
      <c t="n" s="6" r="B25">
        <v>15203937</v>
      </c>
    </row>
    <row spans="1:2" r="26">
      <c t="s" s="4" r="A26">
        <v>671</v>
      </c>
    </row>
    <row spans="1:2" r="27">
      <c t="s" s="4" r="A27">
        <v>660</v>
      </c>
      <c t="n" s="9" r="B27">
        <v>0.37</v>
      </c>
    </row>
    <row spans="1:2" r="28">
      <c t="s" s="4" r="A28">
        <v>661</v>
      </c>
      <c t="n" s="10" r="B28">
        <v>77.25</v>
      </c>
    </row>
    <row spans="1:2" r="29">
      <c t="s" s="4" r="A29">
        <v>662</v>
      </c>
      <c t="n" s="9" r="B29">
        <v>11.09</v>
      </c>
    </row>
    <row spans="1:2" r="30">
      <c t="s" s="4" r="A30">
        <v>663</v>
      </c>
      <c t="s" s="4" r="B30">
        <v>672</v>
      </c>
    </row>
    <row spans="1:2" r="31">
      <c t="s" s="4" r="A31">
        <v>665</v>
      </c>
      <c t="n" s="6" r="B31">
        <v>1133334</v>
      </c>
    </row>
    <row spans="1:2" r="32">
      <c t="s" s="4" r="A32">
        <v>666</v>
      </c>
      <c t="n" s="9" r="B32">
        <v>11.09</v>
      </c>
    </row>
    <row spans="1:2" r="33">
      <c t="s" s="4" r="A33">
        <v>667</v>
      </c>
      <c t="n" s="6" r="B33">
        <v>11333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3</v>
      </c>
      <c t="s" s="2" r="B1">
        <v>1</v>
      </c>
    </row>
    <row spans="1:3" r="2">
      <c t="s" s="2" r="B2">
        <v>2</v>
      </c>
      <c t="s" s="2" r="C2">
        <v>74</v>
      </c>
    </row>
    <row spans="1:3" r="3">
      <c t="s" s="3" r="A3">
        <v>674</v>
      </c>
    </row>
    <row spans="1:3" r="4">
      <c t="s" s="4" r="A4">
        <v>675</v>
      </c>
      <c t="n" s="6" r="B4">
        <v>-40923251</v>
      </c>
      <c t="n" s="6" r="C4">
        <v>-20381935</v>
      </c>
    </row>
    <row spans="1:3" r="5">
      <c t="s" s="4" r="A5">
        <v>676</v>
      </c>
      <c t="n" s="6" r="B5">
        <v>1977001</v>
      </c>
    </row>
    <row spans="1:3" r="6">
      <c t="s" s="4" r="A6">
        <v>677</v>
      </c>
    </row>
    <row spans="1:3" r="7">
      <c t="s" s="3" r="A7">
        <v>674</v>
      </c>
    </row>
    <row spans="1:3" r="8">
      <c t="s" s="4" r="A8">
        <v>678</v>
      </c>
      <c t="n" s="6" r="B8">
        <v>2596999</v>
      </c>
      <c t="n" s="6" r="C8">
        <v>66667</v>
      </c>
    </row>
    <row spans="1:3" r="9">
      <c t="s" s="4" r="A9">
        <v>679</v>
      </c>
      <c t="s" s="4" r="B9">
        <v>43</v>
      </c>
      <c t="n" s="6" r="C9">
        <v>2963665</v>
      </c>
    </row>
    <row spans="1:3" r="10">
      <c t="s" s="4" r="A10">
        <v>641</v>
      </c>
      <c t="n" s="6" r="B10">
        <v>-360300</v>
      </c>
      <c t="n" s="6" r="C10">
        <v>-77777</v>
      </c>
    </row>
    <row spans="1:3" r="11">
      <c t="s" s="4" r="A11">
        <v>675</v>
      </c>
      <c t="n" s="6" r="B11">
        <v>-259698</v>
      </c>
      <c t="n" s="6" r="C11">
        <v>-22223</v>
      </c>
    </row>
    <row spans="1:3" r="12">
      <c t="s" s="4" r="A12">
        <v>676</v>
      </c>
      <c t="n" s="6" r="B12">
        <v>1977001</v>
      </c>
      <c t="n" s="6" r="C12">
        <v>2930332</v>
      </c>
    </row>
    <row spans="1:3" r="13">
      <c t="s" s="3" r="A13">
        <v>680</v>
      </c>
    </row>
    <row spans="1:3" r="14">
      <c t="s" s="4" r="A14">
        <v>678</v>
      </c>
      <c t="n" s="9" r="B14">
        <v>0.64</v>
      </c>
      <c t="n" s="9" r="C14">
        <v>5.85</v>
      </c>
    </row>
    <row spans="1:3" r="15">
      <c t="s" s="4" r="A15">
        <v>679</v>
      </c>
      <c t="s" s="4" r="B15">
        <v>43</v>
      </c>
      <c t="n" s="10" r="C15">
        <v>0.65</v>
      </c>
    </row>
    <row spans="1:3" r="16">
      <c t="s" s="4" r="A16">
        <v>641</v>
      </c>
      <c t="n" s="10" r="B16">
        <v>0.6899999999999999</v>
      </c>
      <c t="n" s="10" r="C16">
        <v>3.66</v>
      </c>
    </row>
    <row spans="1:3" r="17">
      <c t="s" s="4" r="A17">
        <v>675</v>
      </c>
      <c t="n" s="10" r="B17">
        <v>0.64</v>
      </c>
      <c t="n" s="10" r="C17">
        <v>5.85</v>
      </c>
    </row>
    <row spans="1:3" r="18">
      <c t="s" s="4" r="A18">
        <v>676</v>
      </c>
      <c t="n" s="9" r="B18">
        <v>0.63</v>
      </c>
      <c t="n" s="9" r="C18">
        <v>0.65</v>
      </c>
    </row>
    <row spans="1:3" r="19">
      <c t="s" s="3" r="A19">
        <v>681</v>
      </c>
    </row>
    <row spans="1:3" r="20">
      <c t="s" s="4" r="A20">
        <v>678</v>
      </c>
      <c t="n" s="7" r="B20">
        <v>1177</v>
      </c>
      <c t="n" s="7" r="C20">
        <v>1445</v>
      </c>
    </row>
    <row spans="1:3" r="21">
      <c t="s" s="4" r="A21">
        <v>679</v>
      </c>
      <c t="s" s="4" r="B21">
        <v>43</v>
      </c>
      <c t="n" s="6" r="C21">
        <v>1646</v>
      </c>
    </row>
    <row spans="1:3" r="22">
      <c t="s" s="4" r="A22">
        <v>682</v>
      </c>
      <c t="n" s="6" r="B22">
        <v>-276</v>
      </c>
      <c t="n" s="6" r="C22">
        <v>-1560</v>
      </c>
    </row>
    <row spans="1:3" r="23">
      <c t="s" s="4" r="A23">
        <v>641</v>
      </c>
      <c t="n" s="6" r="B23">
        <v>-247</v>
      </c>
    </row>
    <row spans="1:3" r="24">
      <c t="s" s="4" r="A24">
        <v>675</v>
      </c>
      <c t="s" s="4" r="B24">
        <v>43</v>
      </c>
      <c t="s" s="4" r="C24">
        <v>43</v>
      </c>
    </row>
    <row spans="1:3" r="25">
      <c t="s" s="4" r="A25">
        <v>676</v>
      </c>
      <c t="n" s="7" r="B25">
        <v>654</v>
      </c>
      <c t="n" s="7" r="C25">
        <v>15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74</v>
      </c>
    </row>
    <row spans="1:3" r="3">
      <c t="s" s="3" r="A3">
        <v>146</v>
      </c>
    </row>
    <row spans="1:3" r="4">
      <c t="s" s="4" r="A4">
        <v>147</v>
      </c>
      <c t="n" s="7" r="B4">
        <v>-7112</v>
      </c>
      <c t="n" s="7" r="C4">
        <v>-14598</v>
      </c>
    </row>
    <row spans="1:3" r="5">
      <c t="s" s="4" r="A5">
        <v>148</v>
      </c>
      <c t="n" s="6" r="B5">
        <v>16502</v>
      </c>
      <c t="n" s="6" r="C5">
        <v>3277</v>
      </c>
    </row>
    <row spans="1:3" r="6">
      <c t="s" s="3" r="A6">
        <v>149</v>
      </c>
    </row>
    <row spans="1:3" r="7">
      <c t="s" s="4" r="A7">
        <v>84</v>
      </c>
      <c t="n" s="6" r="B7">
        <v>4217</v>
      </c>
      <c t="n" s="6" r="C7">
        <v>4259</v>
      </c>
    </row>
    <row spans="1:3" r="8">
      <c t="s" s="4" r="A8">
        <v>150</v>
      </c>
      <c t="n" s="6" r="B8">
        <v>4274</v>
      </c>
      <c t="s" s="4" r="C8">
        <v>43</v>
      </c>
    </row>
    <row spans="1:3" r="9">
      <c t="s" s="4" r="A9">
        <v>151</v>
      </c>
      <c t="n" s="6" r="B9">
        <v>-1035</v>
      </c>
      <c t="n" s="6" r="C9">
        <v>-411</v>
      </c>
    </row>
    <row spans="1:3" r="10">
      <c t="s" s="4" r="A10">
        <v>81</v>
      </c>
      <c t="n" s="6" r="B10">
        <v>4034</v>
      </c>
      <c t="n" s="6" r="C10">
        <v>12235</v>
      </c>
    </row>
    <row spans="1:3" r="11">
      <c t="s" s="4" r="A11">
        <v>152</v>
      </c>
      <c t="n" s="6" r="B11">
        <v>6490</v>
      </c>
      <c t="n" s="6" r="C11">
        <v>9351</v>
      </c>
    </row>
    <row spans="1:3" r="12">
      <c t="s" s="4" r="A12">
        <v>96</v>
      </c>
      <c t="s" s="4" r="B12">
        <v>43</v>
      </c>
      <c t="n" s="6" r="C12">
        <v>67765</v>
      </c>
    </row>
    <row spans="1:3" r="13">
      <c t="s" s="4" r="A13">
        <v>90</v>
      </c>
      <c t="n" s="6" r="B13">
        <v>-54921</v>
      </c>
      <c t="n" s="6" r="C13">
        <v>-98898</v>
      </c>
    </row>
    <row spans="1:3" r="14">
      <c t="s" s="4" r="A14">
        <v>91</v>
      </c>
      <c t="n" s="6" r="B14">
        <v>-9012</v>
      </c>
      <c t="n" s="6" r="C14">
        <v>-60749</v>
      </c>
    </row>
    <row spans="1:3" r="15">
      <c t="s" s="4" r="A15">
        <v>153</v>
      </c>
      <c t="n" s="6" r="B15">
        <v>8548</v>
      </c>
      <c t="n" s="6" r="C15">
        <v>70690</v>
      </c>
    </row>
    <row spans="1:3" r="16">
      <c t="s" s="4" r="A16">
        <v>93</v>
      </c>
      <c t="n" s="6" r="B16">
        <v>-86</v>
      </c>
      <c t="n" s="6" r="C16">
        <v>-49782</v>
      </c>
    </row>
    <row spans="1:3" r="17">
      <c t="s" s="4" r="A17">
        <v>154</v>
      </c>
      <c t="n" s="6" r="B17">
        <v>1505</v>
      </c>
      <c t="n" s="6" r="C17">
        <v>23821</v>
      </c>
    </row>
    <row spans="1:3" r="18">
      <c t="s" s="4" r="A18">
        <v>155</v>
      </c>
      <c t="s" s="4" r="B18">
        <v>43</v>
      </c>
      <c t="n" s="6" r="C18">
        <v>24445</v>
      </c>
    </row>
    <row spans="1:3" r="19">
      <c t="s" s="4" r="A19">
        <v>97</v>
      </c>
      <c t="n" s="6" r="B19">
        <v>24163</v>
      </c>
      <c t="s" s="4" r="C19">
        <v>43</v>
      </c>
    </row>
    <row spans="1:3" r="20">
      <c t="s" s="3" r="A20">
        <v>156</v>
      </c>
    </row>
    <row spans="1:3" r="21">
      <c t="s" s="4" r="A21">
        <v>157</v>
      </c>
      <c t="n" s="6" r="B21">
        <v>-618</v>
      </c>
      <c t="n" s="6" r="C21">
        <v>-201</v>
      </c>
    </row>
    <row spans="1:3" r="22">
      <c t="s" s="4" r="A22">
        <v>34</v>
      </c>
      <c t="n" s="6" r="B22">
        <v>1508</v>
      </c>
      <c t="n" s="6" r="C22">
        <v>1672</v>
      </c>
    </row>
    <row spans="1:3" r="23">
      <c t="s" s="4" r="A23">
        <v>35</v>
      </c>
      <c t="n" s="6" r="B23">
        <v>-887</v>
      </c>
      <c t="n" s="6" r="C23">
        <v>2960</v>
      </c>
    </row>
    <row spans="1:3" r="24">
      <c t="s" s="4" r="A24">
        <v>158</v>
      </c>
      <c t="n" s="6" r="B24">
        <v>-6620</v>
      </c>
      <c t="n" s="6" r="C24">
        <v>-3332</v>
      </c>
    </row>
    <row spans="1:3" r="25">
      <c t="s" s="4" r="A25">
        <v>49</v>
      </c>
      <c t="n" s="6" r="B25">
        <v>324</v>
      </c>
      <c t="n" s="6" r="C25">
        <v>345</v>
      </c>
    </row>
    <row spans="1:3" r="26">
      <c t="s" s="4" r="A26">
        <v>159</v>
      </c>
      <c t="n" s="6" r="B26">
        <v>-8726</v>
      </c>
      <c t="n" s="6" r="C26">
        <v>-7151</v>
      </c>
    </row>
    <row spans="1:3" r="27">
      <c t="s" s="4" r="A27">
        <v>160</v>
      </c>
      <c t="n" s="6" r="B27">
        <v>-60</v>
      </c>
      <c t="n" s="6" r="C27">
        <v>628</v>
      </c>
    </row>
    <row spans="1:3" r="28">
      <c t="s" s="4" r="A28">
        <v>161</v>
      </c>
      <c t="n" s="6" r="B28">
        <v>-8786</v>
      </c>
      <c t="n" s="6" r="C28">
        <v>-6523</v>
      </c>
    </row>
    <row spans="1:3" r="29">
      <c t="s" s="3" r="A29">
        <v>162</v>
      </c>
    </row>
    <row spans="1:3" r="30">
      <c t="s" s="4" r="A30">
        <v>163</v>
      </c>
      <c t="s" s="4" r="B30">
        <v>43</v>
      </c>
      <c t="n" s="6" r="C30">
        <v>578</v>
      </c>
    </row>
    <row spans="1:3" r="31">
      <c t="s" s="4" r="A31">
        <v>164</v>
      </c>
      <c t="n" s="6" r="B31">
        <v>-869</v>
      </c>
      <c t="n" s="6" r="C31">
        <v>-1483</v>
      </c>
    </row>
    <row spans="1:3" r="32">
      <c t="s" s="4" r="A32">
        <v>165</v>
      </c>
      <c t="n" s="6" r="B32">
        <v>-869</v>
      </c>
      <c t="n" s="6" r="C32">
        <v>-905</v>
      </c>
    </row>
    <row spans="1:3" r="33">
      <c t="s" s="3" r="A33">
        <v>166</v>
      </c>
    </row>
    <row spans="1:3" r="34">
      <c t="s" s="4" r="A34">
        <v>167</v>
      </c>
      <c t="n" s="6" r="B34">
        <v>10804</v>
      </c>
      <c t="n" s="6" r="C34">
        <v>17609</v>
      </c>
    </row>
    <row spans="1:3" r="35">
      <c t="s" s="4" r="A35">
        <v>168</v>
      </c>
      <c t="n" s="6" r="B35">
        <v>-867</v>
      </c>
      <c t="n" s="6" r="C35">
        <v>-10936</v>
      </c>
    </row>
    <row spans="1:3" r="36">
      <c t="s" s="4" r="A36">
        <v>169</v>
      </c>
      <c t="n" s="6" r="B36">
        <v>-259</v>
      </c>
      <c t="n" s="6" r="C36">
        <v>-109</v>
      </c>
    </row>
    <row spans="1:3" r="37">
      <c t="s" s="4" r="A37">
        <v>170</v>
      </c>
      <c t="s" s="4" r="B37">
        <v>43</v>
      </c>
      <c t="n" s="6" r="C37">
        <v>22</v>
      </c>
    </row>
    <row spans="1:3" r="38">
      <c t="s" s="4" r="A38">
        <v>171</v>
      </c>
      <c t="n" s="6" r="B38">
        <v>9678</v>
      </c>
      <c t="n" s="6" r="C38">
        <v>6586</v>
      </c>
    </row>
    <row spans="1:3" r="39">
      <c t="s" s="4" r="A39">
        <v>172</v>
      </c>
      <c t="n" s="6" r="B39">
        <v>219</v>
      </c>
      <c t="n" s="6" r="C39">
        <v>-621</v>
      </c>
    </row>
    <row spans="1:3" r="40">
      <c t="s" s="4" r="A40">
        <v>173</v>
      </c>
      <c t="n" s="6" r="B40">
        <v>242</v>
      </c>
      <c t="n" s="6" r="C40">
        <v>-1463</v>
      </c>
    </row>
    <row spans="1:3" r="41">
      <c t="s" s="3" r="A41">
        <v>174</v>
      </c>
    </row>
    <row spans="1:3" r="42">
      <c t="s" s="4" r="A42">
        <v>175</v>
      </c>
      <c t="n" s="6" r="B42">
        <v>704</v>
      </c>
      <c t="n" s="6" r="C42">
        <v>2099</v>
      </c>
    </row>
    <row spans="1:3" r="43">
      <c t="s" s="4" r="A43">
        <v>176</v>
      </c>
      <c t="n" s="6" r="B43">
        <v>946</v>
      </c>
      <c t="n" s="6" r="C43">
        <v>636</v>
      </c>
    </row>
    <row spans="1:3" r="44">
      <c t="s" s="3" r="A44">
        <v>177</v>
      </c>
    </row>
    <row spans="1:3" r="45">
      <c t="s" s="4" r="A45">
        <v>178</v>
      </c>
      <c t="n" s="6" r="B45">
        <v>1237</v>
      </c>
      <c t="n" s="6" r="C45">
        <v>770</v>
      </c>
    </row>
    <row spans="1:3" r="46">
      <c t="s" s="4" r="A46">
        <v>179</v>
      </c>
      <c t="s" s="4" r="B46">
        <v>43</v>
      </c>
      <c t="n" s="6" r="C46">
        <v>849</v>
      </c>
    </row>
    <row spans="1:3" r="47">
      <c t="s" s="3" r="A47">
        <v>180</v>
      </c>
    </row>
    <row spans="1:3" r="48">
      <c t="s" s="4" r="A48">
        <v>181</v>
      </c>
      <c t="s" s="4" r="B48">
        <v>43</v>
      </c>
      <c t="n" s="6" r="C48">
        <v>156527</v>
      </c>
    </row>
    <row spans="1:3" r="49">
      <c t="s" s="4" r="A49">
        <v>182</v>
      </c>
      <c t="n" s="6" r="B49">
        <v>2117</v>
      </c>
      <c t="n" s="6" r="C49">
        <v>43328</v>
      </c>
    </row>
    <row spans="1:3" r="50">
      <c t="s" s="4" r="A50">
        <v>183</v>
      </c>
      <c t="n" s="6" r="B50">
        <v>376</v>
      </c>
      <c t="n" s="6" r="C50">
        <v>14658</v>
      </c>
    </row>
    <row spans="1:3" r="51">
      <c t="s" s="4" r="A51">
        <v>184</v>
      </c>
      <c t="s" s="4" r="B51">
        <v>43</v>
      </c>
      <c t="n" s="6" r="C51">
        <v>160</v>
      </c>
    </row>
    <row spans="1:3" r="52">
      <c t="s" s="4" r="A52">
        <v>185</v>
      </c>
      <c t="s" s="4" r="B52">
        <v>43</v>
      </c>
      <c t="n" s="7" r="C52">
        <v>1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spans="1:8" r="1">
      <c t="s" s="1" r="A1">
        <v>683</v>
      </c>
      <c t="s" s="2" r="B1">
        <v>684</v>
      </c>
      <c t="s" s="2" r="C1">
        <v>2</v>
      </c>
      <c t="s" s="2" r="D1">
        <v>74</v>
      </c>
      <c t="s" s="2" r="E1">
        <v>2</v>
      </c>
      <c t="s" s="2" r="F1">
        <v>74</v>
      </c>
      <c t="s" s="2" r="G1">
        <v>30</v>
      </c>
      <c t="s" s="2" r="H1">
        <v>352</v>
      </c>
    </row>
    <row spans="1:8" r="2">
      <c t="s" s="4" r="A2">
        <v>685</v>
      </c>
      <c t="n" s="6" r="C2">
        <v>54574337</v>
      </c>
      <c t="n" s="6" r="D2">
        <v>31362983</v>
      </c>
      <c t="n" s="6" r="E2">
        <v>54574337</v>
      </c>
      <c t="n" s="6" r="F2">
        <v>31362983</v>
      </c>
      <c t="n" s="6" r="G2">
        <v>26547399</v>
      </c>
      <c t="n" s="6" r="H2">
        <v>540000</v>
      </c>
    </row>
    <row spans="1:8" r="3">
      <c t="s" s="4" r="A3">
        <v>686</v>
      </c>
      <c t="n" s="6" r="E3">
        <v>61107672</v>
      </c>
      <c t="n" s="6" r="F3">
        <v>32196317</v>
      </c>
    </row>
    <row spans="1:8" r="4">
      <c t="s" s="4" r="A4">
        <v>687</v>
      </c>
    </row>
    <row spans="1:8" r="5">
      <c t="s" s="4" r="A5">
        <v>688</v>
      </c>
      <c t="n" s="6" r="B5">
        <v>31014067</v>
      </c>
    </row>
    <row spans="1:8" r="6">
      <c t="s" s="4" r="A6">
        <v>686</v>
      </c>
      <c t="n" s="6" r="B6">
        <v>50117673</v>
      </c>
    </row>
    <row spans="1:8" r="7">
      <c t="s" s="4" r="A7">
        <v>689</v>
      </c>
    </row>
    <row spans="1:8" r="8">
      <c t="s" s="4" r="A8">
        <v>690</v>
      </c>
      <c t="n" s="7" r="C8">
        <v>183</v>
      </c>
      <c t="n" s="7" r="D8">
        <v>-61</v>
      </c>
      <c t="n" s="7" r="E8">
        <v>3543</v>
      </c>
      <c t="n" s="7" r="F8">
        <v>12235</v>
      </c>
    </row>
    <row spans="1:8" r="9">
      <c t="s" s="4" r="A9">
        <v>691</v>
      </c>
      <c t="n" s="9" r="E9">
        <v>0.1</v>
      </c>
      <c t="n" s="9" r="F9">
        <v>0.49</v>
      </c>
    </row>
    <row spans="1:8" r="10">
      <c t="s" s="4" r="A10">
        <v>692</v>
      </c>
      <c t="n" s="6" r="C10">
        <v>911</v>
      </c>
      <c t="n" s="7" r="E10">
        <v>911</v>
      </c>
    </row>
    <row spans="1:8" r="11">
      <c t="s" s="4" r="A11">
        <v>693</v>
      </c>
      <c t="n" s="7" r="C11">
        <v>0</v>
      </c>
      <c t="n" s="7" r="E11">
        <v>0</v>
      </c>
    </row>
    <row spans="1:8" r="12">
      <c t="s" s="4" r="A12">
        <v>694</v>
      </c>
      <c t="s" s="4" r="E12">
        <v>695</v>
      </c>
    </row>
    <row spans="1:8" r="13">
      <c t="s" s="4" r="A13">
        <v>696</v>
      </c>
      <c t="n" s="9" r="C13">
        <v>0.09</v>
      </c>
      <c t="n" s="9" r="E13">
        <v>0.09</v>
      </c>
    </row>
    <row spans="1:8" r="14">
      <c t="s" s="4" r="A14">
        <v>697</v>
      </c>
    </row>
    <row spans="1:8" r="15">
      <c t="s" s="4" r="A15">
        <v>685</v>
      </c>
      <c t="n" s="6" r="C15">
        <v>54169161</v>
      </c>
      <c t="n" s="6" r="E15">
        <v>54169161</v>
      </c>
    </row>
    <row spans="1:8" r="16">
      <c t="s" s="4" r="A16">
        <v>677</v>
      </c>
    </row>
    <row spans="1:8" r="17">
      <c t="s" s="4" r="A17">
        <v>692</v>
      </c>
      <c t="n" s="7" r="C17">
        <v>654</v>
      </c>
      <c t="n" s="7" r="E17">
        <v>654</v>
      </c>
    </row>
    <row spans="1:8" r="18">
      <c t="s" s="4" r="A18">
        <v>693</v>
      </c>
      <c t="n" s="7" r="C18">
        <v>178</v>
      </c>
      <c t="n" s="7" r="E18">
        <v>178</v>
      </c>
    </row>
    <row spans="1:8" r="19">
      <c t="s" s="4" r="A19">
        <v>696</v>
      </c>
      <c t="n" s="9" r="C19">
        <v>0.09</v>
      </c>
      <c t="n" s="9" r="E19">
        <v>0.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98</v>
      </c>
      <c t="s" s="2" r="B1">
        <v>73</v>
      </c>
      <c t="s" s="2" r="D1">
        <v>1</v>
      </c>
    </row>
    <row spans="1:5" r="2">
      <c t="s" s="2" r="B2">
        <v>2</v>
      </c>
      <c t="s" s="2" r="C2">
        <v>74</v>
      </c>
      <c t="s" s="2" r="D2">
        <v>2</v>
      </c>
      <c t="s" s="2" r="E2">
        <v>74</v>
      </c>
    </row>
    <row spans="1:5" r="3">
      <c t="s" s="3" r="A3">
        <v>699</v>
      </c>
    </row>
    <row spans="1:5" r="4">
      <c t="s" s="4" r="A4">
        <v>700</v>
      </c>
      <c t="n" s="7" r="B4">
        <v>11</v>
      </c>
      <c t="n" s="7" r="C4">
        <v>-14</v>
      </c>
      <c t="n" s="7" r="D4">
        <v>1</v>
      </c>
      <c t="n" s="7" r="E4">
        <v>-23</v>
      </c>
    </row>
    <row spans="1:5" r="5">
      <c t="s" s="4" r="A5">
        <v>701</v>
      </c>
      <c t="n" s="6" r="B5">
        <v>7</v>
      </c>
      <c t="n" s="6" r="C5">
        <v>-290</v>
      </c>
      <c t="n" s="6" r="D5">
        <v>135</v>
      </c>
      <c t="n" s="6" r="E5">
        <v>-725</v>
      </c>
    </row>
    <row spans="1:5" r="6">
      <c t="s" s="4" r="A6">
        <v>702</v>
      </c>
      <c t="n" s="7" r="B6">
        <v>18</v>
      </c>
      <c t="n" s="7" r="C6">
        <v>-304</v>
      </c>
      <c t="n" s="7" r="D6">
        <v>136</v>
      </c>
      <c t="n" s="7" r="E6">
        <v>-7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4"/>
    <col customWidth="1" max="5" min="5" width="15"/>
    <col customWidth="1" max="6" min="6" width="14"/>
  </cols>
  <sheetData>
    <row spans="1:6" r="1">
      <c t="s" s="1" r="A1">
        <v>703</v>
      </c>
      <c t="s" s="2" r="B1">
        <v>73</v>
      </c>
      <c t="s" s="2" r="E1">
        <v>1</v>
      </c>
    </row>
    <row spans="1:6" r="2">
      <c t="s" s="2" r="B2">
        <v>2</v>
      </c>
      <c t="s" s="2" r="C2">
        <v>74</v>
      </c>
      <c t="s" s="2" r="E2">
        <v>2</v>
      </c>
      <c t="s" s="2" r="F2">
        <v>74</v>
      </c>
    </row>
    <row spans="1:6" r="3">
      <c t="s" s="4" r="A3">
        <v>103</v>
      </c>
      <c t="n" s="7" r="B3">
        <v>-1363</v>
      </c>
      <c t="n" s="7" r="C3">
        <v>10137</v>
      </c>
      <c t="s" s="4" r="D3">
        <v>95</v>
      </c>
      <c t="n" s="7" r="E3">
        <v>9390</v>
      </c>
      <c t="n" s="7" r="F3">
        <v>-11321</v>
      </c>
    </row>
    <row spans="1:6" r="4">
      <c t="s" s="4" r="A4">
        <v>704</v>
      </c>
      <c t="n" s="6" r="C4">
        <v>1280</v>
      </c>
      <c t="s" s="4" r="D4">
        <v>95</v>
      </c>
      <c t="n" s="6" r="E4">
        <v>985</v>
      </c>
      <c t="s" s="4" r="F4">
        <v>43</v>
      </c>
    </row>
    <row spans="1:6" r="5">
      <c t="s" s="4" r="A5">
        <v>128</v>
      </c>
      <c t="n" s="6" r="B5">
        <v>-1363</v>
      </c>
      <c t="n" s="6" r="C5">
        <v>11417</v>
      </c>
      <c t="s" s="4" r="D5">
        <v>95</v>
      </c>
      <c t="n" s="6" r="E5">
        <v>10375</v>
      </c>
      <c t="n" s="6" r="F5">
        <v>-11321</v>
      </c>
    </row>
    <row spans="1:6" r="6">
      <c t="s" s="4" r="A6">
        <v>148</v>
      </c>
      <c t="n" s="6" r="B6">
        <v>-13775</v>
      </c>
      <c t="n" s="6" r="C6">
        <v>-908</v>
      </c>
      <c t="s" s="4" r="D6">
        <v>95</v>
      </c>
      <c t="n" s="6" r="E6">
        <v>-16502</v>
      </c>
      <c t="n" s="6" r="F6">
        <v>-3277</v>
      </c>
    </row>
    <row spans="1:6" r="7">
      <c t="s" s="4" r="A7">
        <v>106</v>
      </c>
      <c t="n" s="6" r="B7">
        <v>-15138</v>
      </c>
      <c t="n" s="6" r="C7">
        <v>9229</v>
      </c>
      <c t="s" s="4" r="D7">
        <v>95</v>
      </c>
      <c t="n" s="6" r="E7">
        <v>-7112</v>
      </c>
      <c t="n" s="6" r="F7">
        <v>-14598</v>
      </c>
    </row>
    <row spans="1:6" r="8">
      <c t="s" s="4" r="A8">
        <v>704</v>
      </c>
      <c t="s" s="4" r="B8">
        <v>43</v>
      </c>
      <c t="n" s="6" r="C8">
        <v>1280</v>
      </c>
      <c t="s" s="4" r="D8">
        <v>95</v>
      </c>
      <c t="n" s="6" r="E8">
        <v>985</v>
      </c>
      <c t="s" s="4" r="F8">
        <v>43</v>
      </c>
    </row>
    <row spans="1:6" r="9">
      <c t="s" s="4" r="A9">
        <v>128</v>
      </c>
      <c t="n" s="7" r="B9">
        <v>-15318</v>
      </c>
      <c t="n" s="7" r="C9">
        <v>10509</v>
      </c>
      <c t="s" s="4" r="D9">
        <v>95</v>
      </c>
      <c t="n" s="7" r="E9">
        <v>-6127</v>
      </c>
      <c t="n" s="7" r="F9">
        <v>-14598</v>
      </c>
    </row>
    <row spans="1:6" r="10">
      <c t="s" s="3" r="A10">
        <v>705</v>
      </c>
    </row>
    <row spans="1:6" r="11">
      <c t="s" s="4" r="A11">
        <v>706</v>
      </c>
      <c t="n" s="9" r="B11">
        <v>-0.01</v>
      </c>
      <c t="n" s="9" r="C11">
        <v>0.14</v>
      </c>
      <c t="s" s="4" r="D11">
        <v>95</v>
      </c>
      <c t="n" s="9" r="E11">
        <v>0.11</v>
      </c>
      <c t="n" s="9" r="F11">
        <v>-0.22</v>
      </c>
    </row>
    <row spans="1:6" r="12">
      <c t="s" s="4" r="A12">
        <v>707</v>
      </c>
      <c t="n" s="10" r="B12">
        <v>-0.01</v>
      </c>
      <c t="n" s="11" r="C12">
        <v>0.1</v>
      </c>
      <c t="s" s="4" r="D12">
        <v>95</v>
      </c>
      <c t="n" s="10" r="E12">
        <v>0.04</v>
      </c>
      <c t="n" s="10" r="F12">
        <v>-0.22</v>
      </c>
    </row>
    <row spans="1:6" r="13">
      <c t="s" s="3" r="A13">
        <v>708</v>
      </c>
    </row>
    <row spans="1:6" r="14">
      <c t="s" s="4" r="A14">
        <v>706</v>
      </c>
      <c t="n" s="10" r="B14">
        <v>-0.13</v>
      </c>
      <c t="n" s="10" r="C14">
        <v>-0.01</v>
      </c>
      <c t="s" s="4" r="D14">
        <v>95</v>
      </c>
      <c t="n" s="10" r="E14">
        <v>-0.19</v>
      </c>
      <c t="n" s="10" r="F14">
        <v>-0.07000000000000001</v>
      </c>
    </row>
    <row spans="1:6" r="15">
      <c t="s" s="4" r="A15">
        <v>707</v>
      </c>
      <c t="n" s="10" r="B15">
        <v>-0.13</v>
      </c>
      <c t="n" s="10" r="C15">
        <v>-0.01</v>
      </c>
      <c t="s" s="4" r="D15">
        <v>95</v>
      </c>
      <c t="n" s="10" r="E15">
        <v>-0.06</v>
      </c>
      <c t="n" s="10" r="F15">
        <v>-0.07000000000000001</v>
      </c>
    </row>
    <row spans="1:6" r="16">
      <c t="s" s="3" r="A16">
        <v>709</v>
      </c>
    </row>
    <row spans="1:6" r="17">
      <c t="s" s="4" r="A17">
        <v>706</v>
      </c>
      <c t="n" s="10" r="B17">
        <v>-0.14</v>
      </c>
      <c t="n" s="10" r="C17">
        <v>0.13</v>
      </c>
      <c t="s" s="4" r="D17">
        <v>95</v>
      </c>
      <c t="n" s="10" r="E17">
        <v>-0.08</v>
      </c>
      <c t="n" s="10" r="F17">
        <v>-0.29</v>
      </c>
    </row>
    <row spans="1:6" r="18">
      <c t="s" s="4" r="A18">
        <v>707</v>
      </c>
      <c t="n" s="9" r="B18">
        <v>-0.14</v>
      </c>
      <c t="n" s="9" r="C18">
        <v>0.09</v>
      </c>
      <c t="s" s="4" r="D18">
        <v>95</v>
      </c>
      <c t="n" s="9" r="E18">
        <v>-0.02</v>
      </c>
      <c t="n" s="9" r="F18">
        <v>-0.29</v>
      </c>
    </row>
    <row spans="1:6" r="19">
      <c t="s" s="3" r="A19">
        <v>710</v>
      </c>
    </row>
    <row spans="1:6" r="20">
      <c t="s" s="4" r="A20">
        <v>706</v>
      </c>
      <c t="n" s="6" r="B20">
        <v>105874000</v>
      </c>
      <c t="n" s="6" r="C20">
        <v>71511000</v>
      </c>
      <c t="n" s="6" r="E20">
        <v>85555000</v>
      </c>
      <c t="n" s="6" r="F20">
        <v>51171000</v>
      </c>
    </row>
    <row spans="1:6" r="21">
      <c t="s" s="4" r="A21">
        <v>711</v>
      </c>
      <c t="s" s="4" r="B21">
        <v>43</v>
      </c>
      <c t="n" s="6" r="C21">
        <v>41850000</v>
      </c>
      <c t="s" s="4" r="D21">
        <v>95</v>
      </c>
      <c t="n" s="6" r="E21">
        <v>166212000</v>
      </c>
      <c t="s" s="4" r="F21">
        <v>43</v>
      </c>
    </row>
    <row spans="1:6" r="22">
      <c t="s" s="4" r="A22">
        <v>707</v>
      </c>
      <c t="n" s="6" r="B22">
        <v>105874000</v>
      </c>
      <c t="n" s="6" r="C22">
        <v>113361000</v>
      </c>
      <c t="n" s="6" r="E22">
        <v>251767000</v>
      </c>
      <c t="n" s="6" r="F22">
        <v>51171000</v>
      </c>
    </row>
    <row spans="1:6" r="23">
      <c t="s" s="4" r="A23">
        <v>712</v>
      </c>
      <c t="n" s="6" r="B23">
        <v>586198860</v>
      </c>
      <c t="n" s="6" r="C23">
        <v>289937852</v>
      </c>
      <c t="s" s="4" r="D23">
        <v>95</v>
      </c>
      <c t="n" s="6" r="E23">
        <v>26607462</v>
      </c>
      <c t="n" s="6" r="F23">
        <v>338256528</v>
      </c>
    </row>
    <row spans="1:6" r="24">
      <c t="s" s="4" r="A24">
        <v>713</v>
      </c>
    </row>
    <row spans="1:6" r="25">
      <c t="s" s="3" r="A25">
        <v>710</v>
      </c>
    </row>
    <row spans="1:6" r="26">
      <c t="s" s="4" r="A26">
        <v>712</v>
      </c>
      <c t="n" s="6" r="B26">
        <v>398237188</v>
      </c>
      <c t="n" s="6" r="C26">
        <v>258824869</v>
      </c>
      <c t="s" s="4" r="D26">
        <v>95</v>
      </c>
      <c t="n" s="6" r="E26">
        <v>25474130</v>
      </c>
      <c t="n" s="6" r="F26">
        <v>265068558</v>
      </c>
    </row>
    <row spans="1:6" r="27">
      <c t="s" s="4" r="A27">
        <v>689</v>
      </c>
    </row>
    <row spans="1:6" r="28">
      <c t="s" s="3" r="A28">
        <v>710</v>
      </c>
    </row>
    <row spans="1:6" r="29">
      <c t="s" s="4" r="A29">
        <v>712</v>
      </c>
      <c t="n" s="6" r="B29">
        <v>54574337</v>
      </c>
      <c t="s" s="4" r="C29">
        <v>43</v>
      </c>
      <c t="s" s="4" r="D29">
        <v>95</v>
      </c>
      <c t="n" s="6" r="E29">
        <v>1133332</v>
      </c>
      <c t="n" s="6" r="F29">
        <v>38894655</v>
      </c>
    </row>
    <row spans="1:6" r="30">
      <c t="s" s="4" r="A30">
        <v>368</v>
      </c>
    </row>
    <row spans="1:6" r="31">
      <c t="s" s="3" r="A31">
        <v>710</v>
      </c>
    </row>
    <row spans="1:6" r="32">
      <c t="s" s="4" r="A32">
        <v>712</v>
      </c>
      <c t="n" s="6" r="B32">
        <v>131410334</v>
      </c>
      <c t="n" s="6" r="C32">
        <v>31112983</v>
      </c>
      <c t="s" s="4" r="D32">
        <v>95</v>
      </c>
      <c t="s" s="4" r="E32">
        <v>43</v>
      </c>
      <c t="n" s="6" r="F32">
        <v>31362983</v>
      </c>
    </row>
    <row spans="1:6" r="33">
      <c t="s" s="4" r="A33">
        <v>677</v>
      </c>
    </row>
    <row spans="1:6" r="34">
      <c t="s" s="3" r="A34">
        <v>710</v>
      </c>
    </row>
    <row spans="1:6" r="35">
      <c t="s" s="4" r="A35">
        <v>712</v>
      </c>
      <c t="n" s="6" r="B35">
        <v>1977001</v>
      </c>
      <c t="s" s="4" r="C35">
        <v>43</v>
      </c>
      <c t="s" s="4" r="D35">
        <v>95</v>
      </c>
      <c t="s" s="4" r="E35">
        <v>43</v>
      </c>
      <c t="n" s="6" r="F35">
        <v>2930332</v>
      </c>
    </row>
    <row spans="1:6" r="36">
      <c t="n" r="A36"/>
    </row>
    <row spans="1:6" r="37">
      <c t="s" s="4" r="A37">
        <v>95</v>
      </c>
      <c t="s" s="4" r="B37">
        <v>119</v>
      </c>
    </row>
  </sheetData>
  <mergeCells count="6">
    <mergeCell ref="A1:A2"/>
    <mergeCell ref="B1:D1"/>
    <mergeCell ref="E1:F1"/>
    <mergeCell ref="C2:D2"/>
    <mergeCell ref="A36:F36"/>
    <mergeCell ref="B37:F3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714</v>
      </c>
      <c t="s" s="2" r="B1">
        <v>715</v>
      </c>
    </row>
    <row spans="1:2" r="2">
      <c t="s" s="3" r="A2">
        <v>223</v>
      </c>
    </row>
    <row spans="1:2" r="3">
      <c t="n" s="6" r="A3">
        <v>2017</v>
      </c>
      <c t="n" s="7" r="B3">
        <v>1103</v>
      </c>
    </row>
    <row spans="1:2" r="4">
      <c t="n" s="6" r="A4">
        <v>2018</v>
      </c>
      <c t="n" s="6" r="B4">
        <v>615</v>
      </c>
    </row>
    <row spans="1:2" r="5">
      <c t="n" s="6" r="A5">
        <v>2019</v>
      </c>
      <c t="n" s="6" r="B5">
        <v>306</v>
      </c>
    </row>
    <row spans="1:2" r="6">
      <c t="n" s="6" r="A6">
        <v>2020</v>
      </c>
      <c t="n" s="6" r="B6">
        <v>111</v>
      </c>
    </row>
    <row spans="1:2" r="7">
      <c t="s" s="4" r="A7">
        <v>128</v>
      </c>
      <c t="n" s="7" r="B7">
        <v>21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716</v>
      </c>
      <c t="s" s="2" r="B1">
        <v>73</v>
      </c>
      <c t="s" s="2" r="C1">
        <v>1</v>
      </c>
    </row>
    <row spans="1:3" r="2">
      <c t="s" s="2" r="B2">
        <v>2</v>
      </c>
      <c t="s" s="2" r="C2">
        <v>2</v>
      </c>
    </row>
    <row spans="1:3" r="3">
      <c t="s" s="3" r="A3">
        <v>223</v>
      </c>
    </row>
    <row spans="1:3" r="4">
      <c t="s" s="4" r="A4">
        <v>717</v>
      </c>
      <c t="n" s="7" r="B4">
        <v>376</v>
      </c>
      <c t="n" s="7" r="C4">
        <v>12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7"/>
    <col customWidth="1" max="3" min="3" width="25"/>
  </cols>
  <sheetData>
    <row spans="1:3" r="1">
      <c t="s" s="1" r="A1">
        <v>718</v>
      </c>
      <c t="s" s="2" r="B1">
        <v>1</v>
      </c>
      <c t="s" s="2" r="C1">
        <v>340</v>
      </c>
    </row>
    <row spans="1:3" r="2">
      <c t="s" s="2" r="B2">
        <v>2</v>
      </c>
      <c t="s" s="2" r="C2">
        <v>30</v>
      </c>
    </row>
    <row spans="1:3" r="3">
      <c t="s" s="4" r="A3">
        <v>719</v>
      </c>
      <c t="s" s="4" r="B3">
        <v>720</v>
      </c>
      <c t="s" s="4" r="C3">
        <v>721</v>
      </c>
    </row>
    <row spans="1:3" r="4">
      <c t="s" s="4" r="A4">
        <v>656</v>
      </c>
      <c t="s" s="4" r="B4">
        <v>657</v>
      </c>
      <c t="s" s="4" r="C4">
        <v>657</v>
      </c>
    </row>
    <row spans="1:3" r="5">
      <c t="s" s="4" r="A5">
        <v>722</v>
      </c>
    </row>
    <row spans="1:3" r="6">
      <c t="s" s="4" r="A6">
        <v>648</v>
      </c>
      <c t="s" s="4" r="B6">
        <v>723</v>
      </c>
      <c t="s" s="4" r="C6">
        <v>724</v>
      </c>
    </row>
    <row spans="1:3" r="7">
      <c t="s" s="4" r="A7">
        <v>725</v>
      </c>
      <c t="s" s="4" r="B7">
        <v>726</v>
      </c>
      <c t="s" s="4" r="C7">
        <v>727</v>
      </c>
    </row>
    <row spans="1:3" r="8">
      <c t="s" s="4" r="A8">
        <v>728</v>
      </c>
    </row>
    <row spans="1:3" r="9">
      <c t="s" s="4" r="A9">
        <v>648</v>
      </c>
      <c t="s" s="4" r="B9">
        <v>729</v>
      </c>
      <c t="s" s="4" r="C9">
        <v>730</v>
      </c>
    </row>
    <row spans="1:3" r="10">
      <c t="s" s="4" r="A10">
        <v>725</v>
      </c>
      <c t="s" s="4" r="B10">
        <v>731</v>
      </c>
      <c t="s" s="4" r="C10">
        <v>7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30</v>
      </c>
    </row>
    <row spans="1:3" r="2">
      <c t="s" s="4" r="A2">
        <v>128</v>
      </c>
      <c t="n" s="7" r="B2">
        <v>21705</v>
      </c>
      <c t="n" s="7" r="C2">
        <v>54908</v>
      </c>
    </row>
    <row spans="1:3" r="3">
      <c t="s" s="4" r="A3">
        <v>734</v>
      </c>
    </row>
    <row spans="1:3" r="4">
      <c t="s" s="4" r="A4">
        <v>128</v>
      </c>
      <c t="n" s="6" r="B4">
        <v>4711</v>
      </c>
      <c t="n" s="6" r="C4">
        <v>496</v>
      </c>
    </row>
    <row spans="1:3" r="5">
      <c t="s" s="4" r="A5">
        <v>713</v>
      </c>
    </row>
    <row spans="1:3" r="6">
      <c t="s" s="4" r="A6">
        <v>128</v>
      </c>
      <c t="n" s="6" r="B6">
        <v>26416</v>
      </c>
      <c t="n" s="6" r="C6">
        <v>54412</v>
      </c>
    </row>
    <row spans="1:3" r="7">
      <c t="s" s="4" r="A7">
        <v>735</v>
      </c>
    </row>
    <row spans="1:3" r="8">
      <c t="s" s="4" r="A8">
        <v>128</v>
      </c>
      <c t="s" s="4" r="B8">
        <v>43</v>
      </c>
      <c t="s" s="4" r="C8">
        <v>43</v>
      </c>
    </row>
    <row spans="1:3" r="9">
      <c t="s" s="4" r="A9">
        <v>736</v>
      </c>
    </row>
    <row spans="1:3" r="10">
      <c t="s" s="4" r="A10">
        <v>128</v>
      </c>
      <c t="s" s="4" r="B10">
        <v>43</v>
      </c>
      <c t="s" s="4" r="C10">
        <v>43</v>
      </c>
    </row>
    <row spans="1:3" r="11">
      <c t="s" s="4" r="A11">
        <v>737</v>
      </c>
    </row>
    <row spans="1:3" r="12">
      <c t="s" s="4" r="A12">
        <v>128</v>
      </c>
      <c t="s" s="4" r="B12">
        <v>43</v>
      </c>
      <c t="s" s="4" r="C12">
        <v>43</v>
      </c>
    </row>
    <row spans="1:3" r="13">
      <c t="s" s="4" r="A13">
        <v>738</v>
      </c>
    </row>
    <row spans="1:3" r="14">
      <c t="s" s="4" r="A14">
        <v>128</v>
      </c>
      <c t="s" s="4" r="B14">
        <v>43</v>
      </c>
      <c t="s" s="4" r="C14">
        <v>43</v>
      </c>
    </row>
    <row spans="1:3" r="15">
      <c t="s" s="4" r="A15">
        <v>739</v>
      </c>
    </row>
    <row spans="1:3" r="16">
      <c t="s" s="4" r="A16">
        <v>128</v>
      </c>
      <c t="s" s="4" r="B16">
        <v>43</v>
      </c>
      <c t="s" s="4" r="C16">
        <v>43</v>
      </c>
    </row>
    <row spans="1:3" r="17">
      <c t="s" s="4" r="A17">
        <v>740</v>
      </c>
    </row>
    <row spans="1:3" r="18">
      <c t="s" s="4" r="A18">
        <v>128</v>
      </c>
      <c t="s" s="4" r="B18">
        <v>43</v>
      </c>
      <c t="s" s="4" r="C18">
        <v>43</v>
      </c>
    </row>
    <row spans="1:3" r="19">
      <c t="s" s="4" r="A19">
        <v>741</v>
      </c>
    </row>
    <row spans="1:3" r="20">
      <c t="s" s="4" r="A20">
        <v>128</v>
      </c>
      <c t="n" s="6" r="B20">
        <v>21705</v>
      </c>
      <c t="n" s="6" r="C20">
        <v>54908</v>
      </c>
    </row>
    <row spans="1:3" r="21">
      <c t="s" s="4" r="A21">
        <v>742</v>
      </c>
    </row>
    <row spans="1:3" r="22">
      <c t="s" s="4" r="A22">
        <v>128</v>
      </c>
      <c t="n" s="6" r="B22">
        <v>4711</v>
      </c>
      <c t="n" s="6" r="C22">
        <v>496</v>
      </c>
    </row>
    <row spans="1:3" r="23">
      <c t="s" s="4" r="A23">
        <v>743</v>
      </c>
    </row>
    <row spans="1:3" r="24">
      <c t="s" s="4" r="A24">
        <v>128</v>
      </c>
      <c t="n" s="7" r="B24">
        <v>26416</v>
      </c>
      <c t="n" s="7" r="C24">
        <v>544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744</v>
      </c>
      <c t="s" s="2" r="C1">
        <v>73</v>
      </c>
      <c t="s" s="2" r="D1">
        <v>1</v>
      </c>
    </row>
    <row spans="1:4" r="2">
      <c t="s" s="2" r="C2">
        <v>2</v>
      </c>
      <c t="s" s="2" r="D2">
        <v>2</v>
      </c>
    </row>
    <row spans="1:4" r="3">
      <c t="s" s="3" r="A3">
        <v>745</v>
      </c>
    </row>
    <row spans="1:4" r="4">
      <c t="s" s="4" r="A4">
        <v>746</v>
      </c>
      <c t="n" s="7" r="C4">
        <v>21818</v>
      </c>
      <c t="n" s="7" r="D4">
        <v>21818</v>
      </c>
    </row>
    <row spans="1:4" r="5">
      <c t="s" s="4" r="A5">
        <v>747</v>
      </c>
    </row>
    <row spans="1:4" r="6">
      <c t="s" s="3" r="A6">
        <v>745</v>
      </c>
    </row>
    <row spans="1:4" r="7">
      <c t="s" s="4" r="A7">
        <v>748</v>
      </c>
      <c t="n" s="6" r="D7">
        <v>54908</v>
      </c>
    </row>
    <row spans="1:4" r="8">
      <c t="s" s="4" r="A8">
        <v>749</v>
      </c>
      <c t="n" s="6" r="D8">
        <v>13709</v>
      </c>
    </row>
    <row spans="1:4" r="9">
      <c t="s" s="4" r="A9">
        <v>750</v>
      </c>
      <c t="s" s="4" r="B9">
        <v>95</v>
      </c>
      <c t="n" s="6" r="D9">
        <v>-63933</v>
      </c>
    </row>
    <row spans="1:4" r="10">
      <c t="s" s="4" r="A10">
        <v>746</v>
      </c>
      <c t="n" s="6" r="D10">
        <v>21818</v>
      </c>
    </row>
    <row spans="1:4" r="11">
      <c t="s" s="4" r="A11">
        <v>751</v>
      </c>
      <c t="n" s="6" r="D11">
        <v>-86</v>
      </c>
    </row>
    <row spans="1:4" r="12">
      <c t="s" s="4" r="A12">
        <v>752</v>
      </c>
      <c t="n" s="6" r="C12">
        <v>26416</v>
      </c>
      <c t="n" s="6" r="D12">
        <v>26416</v>
      </c>
    </row>
    <row spans="1:4" r="13">
      <c t="s" s="4" r="A13">
        <v>753</v>
      </c>
    </row>
    <row spans="1:4" r="14">
      <c t="s" s="3" r="A14">
        <v>745</v>
      </c>
    </row>
    <row spans="1:4" r="15">
      <c t="s" s="4" r="A15">
        <v>748</v>
      </c>
      <c t="n" s="6" r="D15">
        <v>54412</v>
      </c>
    </row>
    <row spans="1:4" r="16">
      <c t="s" s="4" r="A16">
        <v>749</v>
      </c>
      <c t="n" s="6" r="D16">
        <v>13710</v>
      </c>
    </row>
    <row spans="1:4" r="17">
      <c t="s" s="4" r="A17">
        <v>750</v>
      </c>
      <c t="s" s="4" r="B17">
        <v>95</v>
      </c>
      <c t="n" s="6" r="D17">
        <v>-54921</v>
      </c>
    </row>
    <row spans="1:4" r="18">
      <c t="s" s="4" r="A18">
        <v>746</v>
      </c>
      <c t="n" s="6" r="D18">
        <v>8504</v>
      </c>
    </row>
    <row spans="1:4" r="19">
      <c t="s" s="4" r="A19">
        <v>751</v>
      </c>
      <c t="s" s="4" r="D19">
        <v>43</v>
      </c>
    </row>
    <row spans="1:4" r="20">
      <c t="s" s="4" r="A20">
        <v>752</v>
      </c>
      <c t="n" s="6" r="C20">
        <v>21705</v>
      </c>
      <c t="n" s="6" r="D20">
        <v>21705</v>
      </c>
    </row>
    <row spans="1:4" r="21">
      <c t="s" s="4" r="A21">
        <v>754</v>
      </c>
    </row>
    <row spans="1:4" r="22">
      <c t="s" s="3" r="A22">
        <v>745</v>
      </c>
    </row>
    <row spans="1:4" r="23">
      <c t="s" s="4" r="A23">
        <v>748</v>
      </c>
      <c t="n" s="6" r="D23">
        <v>496</v>
      </c>
    </row>
    <row spans="1:4" r="24">
      <c t="s" s="4" r="A24">
        <v>749</v>
      </c>
      <c t="n" s="6" r="D24">
        <v>-1</v>
      </c>
    </row>
    <row spans="1:4" r="25">
      <c t="s" s="4" r="A25">
        <v>750</v>
      </c>
      <c t="s" s="4" r="B25">
        <v>95</v>
      </c>
      <c t="n" s="6" r="D25">
        <v>-9012</v>
      </c>
    </row>
    <row spans="1:4" r="26">
      <c t="s" s="4" r="A26">
        <v>746</v>
      </c>
      <c t="n" s="6" r="D26">
        <v>13314</v>
      </c>
    </row>
    <row spans="1:4" r="27">
      <c t="s" s="4" r="A27">
        <v>751</v>
      </c>
      <c t="n" s="6" r="D27">
        <v>-86</v>
      </c>
    </row>
    <row spans="1:4" r="28">
      <c t="s" s="4" r="A28">
        <v>752</v>
      </c>
      <c t="n" s="7" r="C28">
        <v>4711</v>
      </c>
      <c t="n" s="7" r="D28">
        <v>4711</v>
      </c>
    </row>
    <row spans="1:4" r="29">
      <c t="n" r="A29"/>
    </row>
    <row spans="1:4" r="30">
      <c t="s" s="4" r="A30">
        <v>95</v>
      </c>
      <c t="s" s="4" r="B30">
        <v>755</v>
      </c>
    </row>
  </sheetData>
  <mergeCells count="3">
    <mergeCell ref="A1:B2"/>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56</v>
      </c>
      <c t="s" s="2" r="B1">
        <v>73</v>
      </c>
      <c t="s" s="2" r="D1">
        <v>1</v>
      </c>
    </row>
    <row spans="1:5" r="2">
      <c t="s" s="2" r="B2">
        <v>2</v>
      </c>
      <c t="s" s="2" r="C2">
        <v>74</v>
      </c>
      <c t="s" s="2" r="D2">
        <v>2</v>
      </c>
      <c t="s" s="2" r="E2">
        <v>74</v>
      </c>
    </row>
    <row spans="1:5" r="3">
      <c t="s" s="3" r="A3">
        <v>757</v>
      </c>
    </row>
    <row spans="1:5" r="4">
      <c t="s" s="4" r="A4">
        <v>97</v>
      </c>
      <c t="n" s="7" r="B4">
        <v>-24223</v>
      </c>
      <c t="s" s="4" r="C4">
        <v>43</v>
      </c>
      <c t="n" s="7" r="D4">
        <v>-24163</v>
      </c>
      <c t="s" s="4" r="E4">
        <v>43</v>
      </c>
    </row>
    <row spans="1:5" r="5">
      <c t="s" s="4" r="A5">
        <v>746</v>
      </c>
      <c t="n" s="6" r="B5">
        <v>21818</v>
      </c>
      <c t="n" s="6" r="D5">
        <v>21818</v>
      </c>
    </row>
    <row spans="1:5" r="6">
      <c t="s" s="4" r="A6">
        <v>758</v>
      </c>
      <c t="n" s="6" r="B6">
        <v>2024</v>
      </c>
      <c t="n" s="6" r="D6">
        <v>2024</v>
      </c>
    </row>
    <row spans="1:5" r="7">
      <c t="s" s="4" r="A7">
        <v>759</v>
      </c>
      <c t="n" s="7" r="B7">
        <v>381</v>
      </c>
      <c t="n" s="7" r="D7">
        <v>3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vt:lpstr>
      <vt:lpstr>LIQUIDITY AND GOING CONCERN</vt:lpstr>
      <vt:lpstr>DIVESTITURES</vt:lpstr>
      <vt:lpstr>GOODWILL AND IDENTIFIABLE INTAN</vt:lpstr>
      <vt:lpstr>PROPERTY AND EQUIPMENT</vt:lpstr>
      <vt:lpstr>DEBT FINANCING</vt:lpstr>
      <vt:lpstr>WARRANTS AND EMBEDDED DERIVATIV</vt:lpstr>
      <vt:lpstr>OTHER INFORMATION</vt:lpstr>
      <vt:lpstr>RELATED PARTY TRANSACTIONS</vt:lpstr>
      <vt:lpstr>STOCK-BASED COMPENSATION</vt:lpstr>
      <vt:lpstr>INCOME TAXES</vt:lpstr>
      <vt:lpstr>NET INCOME (LOSS) PER SHARE</vt:lpstr>
      <vt:lpstr>COMMITMENTS AND CONTINGENCIES</vt:lpstr>
      <vt:lpstr>FAIR VALUE MEASUREMENTS</vt:lpstr>
      <vt:lpstr>SUBSEQUENT EVENTS</vt:lpstr>
      <vt:lpstr>BASIS OF PRESENTATION (Policies</vt:lpstr>
      <vt:lpstr>BASIS OF PRESENTATION (Tables)</vt:lpstr>
      <vt:lpstr>LIQUIDITY AND GOING CONCERN (Ta</vt:lpstr>
      <vt:lpstr>DIVESTITURES (Tables)</vt:lpstr>
      <vt:lpstr>GOODWILL AND IDENTIFIABLE INT27</vt:lpstr>
      <vt:lpstr>PROPERTY AND EQUIPMENT (Tables)</vt:lpstr>
      <vt:lpstr>DEBT FINANCING (Tables)</vt:lpstr>
      <vt:lpstr>WARRANTS AND EMBEDDED DERIVAT30</vt:lpstr>
      <vt:lpstr>OTHER INFORMATION (Tables)</vt:lpstr>
      <vt:lpstr>STOCK-BASED COMPENSATION (Table</vt:lpstr>
      <vt:lpstr>INCOME TAXES (Tables)</vt:lpstr>
      <vt:lpstr>NET INCOME (LOSS) PER SHARE (Ta</vt:lpstr>
      <vt:lpstr>COMMITMENTS AND CONTINGENCIES (</vt:lpstr>
      <vt:lpstr>FAIR VALUE MEASUREMENTS (Tables</vt:lpstr>
      <vt:lpstr>BASIS OF PRESENTATION (Details)</vt:lpstr>
      <vt:lpstr>BASIS OF PRESENTATION (Details </vt:lpstr>
      <vt:lpstr>BASIS OF PRESENTATION (Detail39</vt:lpstr>
      <vt:lpstr>BASIS OF PRESENTATION (Detail40</vt:lpstr>
      <vt:lpstr>LIQUIDITY AND GOING CONCERN (De</vt:lpstr>
      <vt:lpstr>LIQUIDITY AND GOING CONCERN (42</vt:lpstr>
      <vt:lpstr>LIQUIDITY AND GOING CONCERN (43</vt:lpstr>
      <vt:lpstr>DIVESTITURES (Details)</vt:lpstr>
      <vt:lpstr>DIVESTITURES (Details 1)</vt:lpstr>
      <vt:lpstr>DIVESTITURES (Details Narrative</vt:lpstr>
      <vt:lpstr>GOODWILL AND IDENTIFIABLE INT47</vt:lpstr>
      <vt:lpstr>GOODWILL AND IDENTIFIABLE INT48</vt:lpstr>
      <vt:lpstr>GOODWILL AND IDENTIFIABLE INT49</vt:lpstr>
      <vt:lpstr>PROPERTY AND EQUIPMENT (Details</vt:lpstr>
      <vt:lpstr>DEBT FINANCING (Details)</vt:lpstr>
      <vt:lpstr>DEBT FINANCING (Details 1)</vt:lpstr>
      <vt:lpstr>DEBT FINANCING (Details 2)</vt:lpstr>
      <vt:lpstr>DEBT FINANCING (Details Narrati</vt:lpstr>
      <vt:lpstr>WARRANTS AND EMBEDDED DERIVAT55</vt:lpstr>
      <vt:lpstr>WARRANTS AND EMBEDDED DERIVAT56</vt:lpstr>
      <vt:lpstr>WARRANTS AND EMBEDDED DERIVAT57</vt:lpstr>
      <vt:lpstr>WARRANTS AND EMBEDDED DERIVAT58</vt:lpstr>
      <vt:lpstr>WARRANTS AND EMBEDDED DERIVAT59</vt:lpstr>
      <vt:lpstr>WARRANTS AND EMBEDDED DERIVAT60</vt:lpstr>
      <vt:lpstr>WARRANTS AND EMBEDDED DERIVAT61</vt:lpstr>
      <vt:lpstr>WARRANTS AND EMBEDDED DERIVAT62</vt:lpstr>
      <vt:lpstr>OTHER INFORMATION (Details)</vt:lpstr>
      <vt:lpstr>OTHER INFORMATION (Details Narr</vt:lpstr>
      <vt:lpstr>RELATED PARTY TRANSACTIONS (Det</vt:lpstr>
      <vt:lpstr>STOCK-BASED COMPENSATION (Detai</vt:lpstr>
      <vt:lpstr>STOCK-BASED COMPENSATION (Det67</vt:lpstr>
      <vt:lpstr>STOCK-BASED COMPENSATION (Det68</vt:lpstr>
      <vt:lpstr>STOCK-BASED COMPENSATION (Det69</vt:lpstr>
      <vt:lpstr>STOCK-BASED COMPENSATION (Det70</vt:lpstr>
      <vt:lpstr>INCOME TAXES (Details)</vt:lpstr>
      <vt:lpstr>NET INCOME (LOSS) PER SHARE (De</vt:lpstr>
      <vt:lpstr>COMMITMENTS AND CONTINGENCIES73</vt:lpstr>
      <vt:lpstr>COMMITMENTS AND CONTINGENCIES74</vt:lpstr>
      <vt:lpstr>FAIR VALUE MEASUREMENTS (Detail</vt:lpstr>
      <vt:lpstr>FAIR VALUE MEASUREMENTS (Deta76</vt:lpstr>
      <vt:lpstr>FAIR VALUE MEASUREMENTS (Deta77</vt:lpstr>
      <vt:lpstr>FAIR VALUE MEASUREMENTS (Det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5:08:58Z</dcterms:created>
  <dcterms:modified xmlns:dcterms="http://purl.org/dc/terms/" xmlns:xsi="http://www.w3.org/2001/XMLSchema-instance" xsi:type="dcterms:W3CDTF">2016-11-16T15:08:58Z</dcterms:modified>
  <dc:title xmlns:dc="http://purl.org/dc/elements/1.1/">Untitled</dc:title>
  <dc:description xmlns:dc="http://purl.org/dc/elements/1.1/"/>
  <dc:subject xmlns:dc="http://purl.org/dc/elements/1.1/"/>
  <cp:keywords/>
  <cp:category/>
</cp:coreProperties>
</file>